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Formation and Business of the C" sheetId="11" state="visible" r:id="rId11"/>
    <sheet xmlns:r="http://schemas.openxmlformats.org/officeDocument/2006/relationships" name="Summary of Significant Accounti" sheetId="12" state="visible" r:id="rId12"/>
    <sheet xmlns:r="http://schemas.openxmlformats.org/officeDocument/2006/relationships" name="Revenue from Contracts with Cus" sheetId="13" state="visible" r:id="rId13"/>
    <sheet xmlns:r="http://schemas.openxmlformats.org/officeDocument/2006/relationships" name="Income (Loss) Per Common Share" sheetId="14" state="visible" r:id="rId14"/>
    <sheet xmlns:r="http://schemas.openxmlformats.org/officeDocument/2006/relationships" name="Fair Value Measurements" sheetId="15" state="visible" r:id="rId15"/>
    <sheet xmlns:r="http://schemas.openxmlformats.org/officeDocument/2006/relationships" name="Marketable Securities" sheetId="16" state="visible" r:id="rId16"/>
    <sheet xmlns:r="http://schemas.openxmlformats.org/officeDocument/2006/relationships" name="Property and Equipment" sheetId="17" state="visible" r:id="rId17"/>
    <sheet xmlns:r="http://schemas.openxmlformats.org/officeDocument/2006/relationships" name="Intangible Assets and Goodwill" sheetId="18" state="visible" r:id="rId18"/>
    <sheet xmlns:r="http://schemas.openxmlformats.org/officeDocument/2006/relationships" name="Leases and Leasing Commitments" sheetId="19" state="visible" r:id="rId19"/>
    <sheet xmlns:r="http://schemas.openxmlformats.org/officeDocument/2006/relationships" name="Long-Term Debt"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from Contracts with C_2" sheetId="27" state="visible" r:id="rId27"/>
    <sheet xmlns:r="http://schemas.openxmlformats.org/officeDocument/2006/relationships" name="Income (Loss) Per Common Share " sheetId="28" state="visible" r:id="rId28"/>
    <sheet xmlns:r="http://schemas.openxmlformats.org/officeDocument/2006/relationships" name="Fair Value Measurements (Tables" sheetId="29" state="visible" r:id="rId29"/>
    <sheet xmlns:r="http://schemas.openxmlformats.org/officeDocument/2006/relationships" name="Marketable Securities (Tables)" sheetId="30" state="visible" r:id="rId30"/>
    <sheet xmlns:r="http://schemas.openxmlformats.org/officeDocument/2006/relationships" name="Property and Equipment (Tables)" sheetId="31" state="visible" r:id="rId31"/>
    <sheet xmlns:r="http://schemas.openxmlformats.org/officeDocument/2006/relationships" name="Intangible Assets and Goodwill " sheetId="32" state="visible" r:id="rId32"/>
    <sheet xmlns:r="http://schemas.openxmlformats.org/officeDocument/2006/relationships" name="Leases and Leasing Commitments " sheetId="33" state="visible" r:id="rId33"/>
    <sheet xmlns:r="http://schemas.openxmlformats.org/officeDocument/2006/relationships" name="Long-Term Debt (Tables)"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Formation and Business of the_2" sheetId="38" state="visible" r:id="rId38"/>
    <sheet xmlns:r="http://schemas.openxmlformats.org/officeDocument/2006/relationships" name="Summary of Significant Accoun_3"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Revenue from Contracts with C_6" sheetId="43" state="visible" r:id="rId43"/>
    <sheet xmlns:r="http://schemas.openxmlformats.org/officeDocument/2006/relationships" name="Revenue from Contracts with C_7" sheetId="44" state="visible" r:id="rId44"/>
    <sheet xmlns:r="http://schemas.openxmlformats.org/officeDocument/2006/relationships" name="Revenue from Contracts with C_8" sheetId="45" state="visible" r:id="rId45"/>
    <sheet xmlns:r="http://schemas.openxmlformats.org/officeDocument/2006/relationships" name="Revenue from Contracts with C_9" sheetId="46" state="visible" r:id="rId46"/>
    <sheet xmlns:r="http://schemas.openxmlformats.org/officeDocument/2006/relationships" name="Income (Loss) Per Common Shar_2" sheetId="47" state="visible" r:id="rId47"/>
    <sheet xmlns:r="http://schemas.openxmlformats.org/officeDocument/2006/relationships" name="Income (Loss) Per Common Shar_3" sheetId="48" state="visible" r:id="rId48"/>
    <sheet xmlns:r="http://schemas.openxmlformats.org/officeDocument/2006/relationships" name="Fair Value Measurements - Sched" sheetId="49" state="visible" r:id="rId49"/>
    <sheet xmlns:r="http://schemas.openxmlformats.org/officeDocument/2006/relationships" name="Marketable Securities - Additio" sheetId="50" state="visible" r:id="rId50"/>
    <sheet xmlns:r="http://schemas.openxmlformats.org/officeDocument/2006/relationships" name="Marketable Securities - Schedul" sheetId="51" state="visible" r:id="rId51"/>
    <sheet xmlns:r="http://schemas.openxmlformats.org/officeDocument/2006/relationships" name="Marketable Securities - Sched_2" sheetId="52" state="visible" r:id="rId52"/>
    <sheet xmlns:r="http://schemas.openxmlformats.org/officeDocument/2006/relationships" name="Property and Equipment - Schedu" sheetId="53" state="visible" r:id="rId53"/>
    <sheet xmlns:r="http://schemas.openxmlformats.org/officeDocument/2006/relationships" name="Property and Equipment - Additi"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Intangible Assets and Goodwil_4" sheetId="57" state="visible" r:id="rId57"/>
    <sheet xmlns:r="http://schemas.openxmlformats.org/officeDocument/2006/relationships" name="Intangible Assets and Goodwil_5" sheetId="58" state="visible" r:id="rId58"/>
    <sheet xmlns:r="http://schemas.openxmlformats.org/officeDocument/2006/relationships" name="Intangible Assets and Goodwil_6" sheetId="59" state="visible" r:id="rId59"/>
    <sheet xmlns:r="http://schemas.openxmlformats.org/officeDocument/2006/relationships" name="Intangible Assets and Goodwil_7" sheetId="60" state="visible" r:id="rId60"/>
    <sheet xmlns:r="http://schemas.openxmlformats.org/officeDocument/2006/relationships" name="Intangible Assets and Goodwil_8" sheetId="61" state="visible" r:id="rId61"/>
    <sheet xmlns:r="http://schemas.openxmlformats.org/officeDocument/2006/relationships" name="Leases and Leasing Commitment_2" sheetId="62" state="visible" r:id="rId62"/>
    <sheet xmlns:r="http://schemas.openxmlformats.org/officeDocument/2006/relationships" name="Leases and Leasing Commitment_3" sheetId="63" state="visible" r:id="rId63"/>
    <sheet xmlns:r="http://schemas.openxmlformats.org/officeDocument/2006/relationships" name="Leases and Leasing Commitment_4" sheetId="64" state="visible" r:id="rId64"/>
    <sheet xmlns:r="http://schemas.openxmlformats.org/officeDocument/2006/relationships" name="Leases and Leasing Commitment_5" sheetId="65" state="visible" r:id="rId65"/>
    <sheet xmlns:r="http://schemas.openxmlformats.org/officeDocument/2006/relationships" name="Leases and Leasing Commitment_6" sheetId="66" state="visible" r:id="rId66"/>
    <sheet xmlns:r="http://schemas.openxmlformats.org/officeDocument/2006/relationships" name="Leases and Leasing Commitment_7" sheetId="67" state="visible" r:id="rId67"/>
    <sheet xmlns:r="http://schemas.openxmlformats.org/officeDocument/2006/relationships" name="Long-Term Debt - Schedule of Lo" sheetId="68" state="visible" r:id="rId68"/>
    <sheet xmlns:r="http://schemas.openxmlformats.org/officeDocument/2006/relationships" name="Long-Term Debt - Additional Inf" sheetId="69" state="visible" r:id="rId69"/>
    <sheet xmlns:r="http://schemas.openxmlformats.org/officeDocument/2006/relationships" name="Long-Term Debt - Schedule of Ag" sheetId="70" state="visible" r:id="rId70"/>
    <sheet xmlns:r="http://schemas.openxmlformats.org/officeDocument/2006/relationships" name="Stockholders' Equity - Addition" sheetId="71" state="visible" r:id="rId71"/>
    <sheet xmlns:r="http://schemas.openxmlformats.org/officeDocument/2006/relationships" name="Stockholders' Equity - Schedule" sheetId="72" state="visible" r:id="rId72"/>
    <sheet xmlns:r="http://schemas.openxmlformats.org/officeDocument/2006/relationships" name="Stock-Based Compensation - Addi" sheetId="73" state="visible" r:id="rId73"/>
    <sheet xmlns:r="http://schemas.openxmlformats.org/officeDocument/2006/relationships" name="Stock-Based Compensation - Summ" sheetId="74" state="visible" r:id="rId74"/>
    <sheet xmlns:r="http://schemas.openxmlformats.org/officeDocument/2006/relationships" name="Stock-Based Compensation - Sche" sheetId="75" state="visible" r:id="rId75"/>
    <sheet xmlns:r="http://schemas.openxmlformats.org/officeDocument/2006/relationships" name="Stock-Based Compensation - Su_2" sheetId="76" state="visible" r:id="rId76"/>
    <sheet xmlns:r="http://schemas.openxmlformats.org/officeDocument/2006/relationships" name="Stock-Based Compensation - Sc_2" sheetId="77" state="visible" r:id="rId77"/>
    <sheet xmlns:r="http://schemas.openxmlformats.org/officeDocument/2006/relationships" name="Commitments and Contingencies -" sheetId="78" state="visible" r:id="rId78"/>
    <sheet xmlns:r="http://schemas.openxmlformats.org/officeDocument/2006/relationships" name="Income Taxes - Schedule of Comp" sheetId="79" state="visible" r:id="rId79"/>
    <sheet xmlns:r="http://schemas.openxmlformats.org/officeDocument/2006/relationships" name="Income Taxes - Additional Infor" sheetId="80" state="visible" r:id="rId80"/>
    <sheet xmlns:r="http://schemas.openxmlformats.org/officeDocument/2006/relationships" name="Income Taxes - Summary of Recon" sheetId="81" state="visible" r:id="rId81"/>
    <sheet xmlns:r="http://schemas.openxmlformats.org/officeDocument/2006/relationships" name="Income Taxes - Summary of Compo" sheetId="82" state="visible" r:id="rId82"/>
    <sheet xmlns:r="http://schemas.openxmlformats.org/officeDocument/2006/relationships" name="Income Taxes - Summary of Chang" sheetId="83" state="visible" r:id="rId83"/>
    <sheet xmlns:r="http://schemas.openxmlformats.org/officeDocument/2006/relationships" name="Income Taxes - Summary of Rec_2"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Registrant Name</t>
        </is>
      </c>
      <c r="B12" s="4" t="inlineStr">
        <is>
          <t>AvidXchange Holdings, Inc.</t>
        </is>
      </c>
      <c r="C12" s="4" t="inlineStr">
        <is>
          <t xml:space="preserve"> </t>
        </is>
      </c>
      <c r="D12" s="4" t="inlineStr">
        <is>
          <t xml:space="preserve"> </t>
        </is>
      </c>
    </row>
    <row r="13">
      <c r="A13" s="4" t="inlineStr">
        <is>
          <t>Entity Central Index Key</t>
        </is>
      </c>
      <c r="B13" s="4" t="inlineStr">
        <is>
          <t>0001858257</t>
        </is>
      </c>
      <c r="C13" s="4" t="inlineStr">
        <is>
          <t xml:space="preserve"> </t>
        </is>
      </c>
      <c r="D13" s="4" t="inlineStr">
        <is>
          <t xml:space="preserve"> </t>
        </is>
      </c>
    </row>
    <row r="14">
      <c r="A14" s="4" t="inlineStr">
        <is>
          <t>Entity File Number</t>
        </is>
      </c>
      <c r="B14" s="4" t="inlineStr">
        <is>
          <t>001-4089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6-3391192</t>
        </is>
      </c>
      <c r="C16" s="4" t="inlineStr">
        <is>
          <t xml:space="preserve"> </t>
        </is>
      </c>
      <c r="D16" s="4" t="inlineStr">
        <is>
          <t xml:space="preserve"> </t>
        </is>
      </c>
    </row>
    <row r="17">
      <c r="A17" s="4" t="inlineStr">
        <is>
          <t>Entity Address, Address Line One</t>
        </is>
      </c>
      <c r="B17" s="4" t="inlineStr">
        <is>
          <t>1210 AvidXchange Lane</t>
        </is>
      </c>
      <c r="C17" s="4" t="inlineStr">
        <is>
          <t xml:space="preserve"> </t>
        </is>
      </c>
      <c r="D17" s="4" t="inlineStr">
        <is>
          <t xml:space="preserve"> </t>
        </is>
      </c>
    </row>
    <row r="18">
      <c r="A18" s="4" t="inlineStr">
        <is>
          <t>Entity Address, City or Town</t>
        </is>
      </c>
      <c r="B18" s="4" t="inlineStr">
        <is>
          <t>Charlotte</t>
        </is>
      </c>
      <c r="C18" s="4" t="inlineStr">
        <is>
          <t xml:space="preserve"> </t>
        </is>
      </c>
      <c r="D18" s="4" t="inlineStr">
        <is>
          <t xml:space="preserve"> </t>
        </is>
      </c>
    </row>
    <row r="19">
      <c r="A19" s="4" t="inlineStr">
        <is>
          <t>Entity Address, State or Province</t>
        </is>
      </c>
      <c r="B19" s="4" t="inlineStr">
        <is>
          <t>NC</t>
        </is>
      </c>
      <c r="C19" s="4" t="inlineStr">
        <is>
          <t xml:space="preserve"> </t>
        </is>
      </c>
      <c r="D19" s="4" t="inlineStr">
        <is>
          <t xml:space="preserve"> </t>
        </is>
      </c>
    </row>
    <row r="20">
      <c r="A20" s="4" t="inlineStr">
        <is>
          <t>Entity Address, Postal Zip Code</t>
        </is>
      </c>
      <c r="B20" s="4" t="inlineStr">
        <is>
          <t>28206</t>
        </is>
      </c>
      <c r="C20" s="4" t="inlineStr">
        <is>
          <t xml:space="preserve"> </t>
        </is>
      </c>
      <c r="D20" s="4" t="inlineStr">
        <is>
          <t xml:space="preserve"> </t>
        </is>
      </c>
    </row>
    <row r="21">
      <c r="A21" s="4" t="inlineStr">
        <is>
          <t>City Area Code</t>
        </is>
      </c>
      <c r="B21" s="4" t="inlineStr">
        <is>
          <t>800</t>
        </is>
      </c>
      <c r="C21" s="4" t="inlineStr">
        <is>
          <t xml:space="preserve"> </t>
        </is>
      </c>
      <c r="D21" s="4" t="inlineStr">
        <is>
          <t xml:space="preserve"> </t>
        </is>
      </c>
    </row>
    <row r="22">
      <c r="A22" s="4" t="inlineStr">
        <is>
          <t>Local Phone Number</t>
        </is>
      </c>
      <c r="B22" s="4" t="inlineStr">
        <is>
          <t>560-9305</t>
        </is>
      </c>
      <c r="C22" s="4" t="inlineStr">
        <is>
          <t xml:space="preserve"> </t>
        </is>
      </c>
      <c r="D22" s="4" t="inlineStr">
        <is>
          <t xml:space="preserve"> </t>
        </is>
      </c>
    </row>
    <row r="23">
      <c r="A23" s="4" t="inlineStr">
        <is>
          <t>Security 12b Title</t>
        </is>
      </c>
      <c r="B23" s="4" t="inlineStr">
        <is>
          <t>Common Stock, $0.001 par value per share</t>
        </is>
      </c>
      <c r="C23" s="4" t="inlineStr">
        <is>
          <t xml:space="preserve"> </t>
        </is>
      </c>
      <c r="D23" s="4" t="inlineStr">
        <is>
          <t xml:space="preserve"> </t>
        </is>
      </c>
    </row>
    <row r="24">
      <c r="A24" s="4" t="inlineStr">
        <is>
          <t>Trading Symbol</t>
        </is>
      </c>
      <c r="B24" s="4" t="inlineStr">
        <is>
          <t>AVD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649451048</v>
      </c>
    </row>
    <row r="37">
      <c r="A37" s="4" t="inlineStr">
        <is>
          <t>Entity Common Stock, Shares Outstanding</t>
        </is>
      </c>
      <c r="B37" s="4" t="inlineStr">
        <is>
          <t xml:space="preserve"> </t>
        </is>
      </c>
      <c r="C37" s="6" t="n">
        <v>204441251</v>
      </c>
      <c r="D37" s="4" t="inlineStr">
        <is>
          <t xml:space="preserve"> </t>
        </is>
      </c>
    </row>
    <row r="38">
      <c r="A38" s="4" t="inlineStr">
        <is>
          <t>Documents Incorporated by Reference</t>
        </is>
      </c>
      <c r="B38" s="4" t="inlineStr">
        <is>
          <t>DOCUMENTS INCORPORATED BY REFERENCE Certain information required by Part III is omitted from this Annual Report on Form 10-K and incorporated by reference to our definitive proxy statement for our 2025 annual meeting of stockholders (“2025 Proxy Statement”), to be filed pursuant to Regulation 14A of the Securities Exchange Act of 1934, as amended. If our 2025 Proxy Statement is not filed within 120 days after the end of the fiscal year covered by this Annual Report on Form 10-K, the omitted information will be included in an amendment to this Annual Report on Form 10-K filed not later than the end of such 120-day period.</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Charlotte, North Carolina, United States</t>
        </is>
      </c>
      <c r="C41" s="4" t="inlineStr">
        <is>
          <t xml:space="preserve"> </t>
        </is>
      </c>
      <c r="D41" s="4" t="inlineStr">
        <is>
          <t xml:space="preserve"> </t>
        </is>
      </c>
    </row>
    <row r="42">
      <c r="A42" s="4" t="inlineStr">
        <is>
          <t>Auditor Opinion</t>
        </is>
      </c>
      <c r="B42" s="4" t="inlineStr">
        <is>
          <t>Opinions on the Financial Statements and Internal Control over Financial Reporting We have audited the accompanying consolidated balance sheets of AvidXchange Holdings, Inc. and its subsidiaries (the “Company”) as of December 31, 2024 and 2023, and the related consolidated statements of operations, of changes in stockholders’ equity and of cash flows for each of the three years in the period ended December 31, 2024, including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 $ in Thousands</t>
        </is>
      </c>
      <c r="B1" s="2" t="inlineStr">
        <is>
          <t>12 Months Ended</t>
        </is>
      </c>
    </row>
    <row r="2">
      <c r="B2" s="2" t="inlineStr">
        <is>
          <t>Dec. 31, 2024 USD ($)</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We maintain a risk-based cybersecurity program, including various protections designed to safeguard against cyber attacks and manage material information and cybersecurity risks to address the confidentiality, integrity, and availability of our critical systems and information. This program includes: • the implementation of access controls, firewalls and virus detection software; • the establishment (and periodic testing) of our disaster recovery plan, including protecting against business interruption by backing up our major systems; • periodic scans of our environment for vulnerabilities and engagement of third parties to perform penetration testing and assess effectiveness of our information security practices; and • the maintenance of insurance that currently includes cybersecurity coverage. In the normal course of business, we also collect and store certain sensitive Company information, including proprietary and confidential business information, trade secrets, intellectual property, customer information including bank account information and invoice and payment information, sensitive third-party information and employee information, and certain personal information. To protect this information and our systems, our existing cybersecurity protections include monitoring and detection programs and technical security measures. Additionally, we have processes in place that are designed to assess and manage cybersecurity risks associated with our use of higher-risk third-party service providers. Governance—Board Oversight and Management’s Role in Assessing and Managing Cybersecurity Risks Our board of directors and Chief Executive Officer have ultimate accountability for risk. This includes oversight of our risk management program, which includes risks from cybersecurity threats . Our board of directors and Chief Executive Officer, including through the risk management committee of our board of directors, provide oversight to ensure the appropriate measures are in place so that management can identify, assess, prioritize, and respond to risk, including cybersecurity risks. We believe our board of directors, the risk management committee of our board of directors, and our Chief Executive Officer collectively have the requisite experience, knowledge, inquisitiveness, and visibility into the design and operation of our information security practices to fulfill this responsibility effectively. Processes for Assessing, Identifying, and Managing Cybersecurity Risks At an operating level, our cybersecurity program is led by our Chief Information Officer ("CIO") and our Chief Information Security Officer ("CISO"). Our CIO has over 20 years of information technology experience that spans architecture and design, governance, disaster recovery, department development, and risk identification and remediation. In addition, our CISO has over 25 years of cybersecurity experience with a skill set that includes incident and remediation management, company-wide training, and the creation and implementation of cybersecurity compliance programs that address administrative, physical, and technical safeguards . Our cybersecurity program incorporates industry-standard frameworks, policies and practices designed to protect the privacy and security of our sensitive information. Our cybersecurity leadership regularly reports to the board of directors and its risk management committees on information security and cybersecurity matters, including risk assessments, incident responses, and strategic initiatives aimed at mitigating potential threats. For example, the risk management committee in conjunction with management and our enterprise risk management team reviews and discusses cybersecurity metrics on a regular basis that include phishing incidents and training, vulnerability management, and security incident trends. We have implemented policies, standards, and technical controls based on the National Institute of Standards and Technology ("NIST") framework with the aim of protecting our networks and applications, to safeguard the confidentiality of sensitive information entrusted to us. This does not imply that we meet any particular technical standards, specifications, or requirements, only that we use the NIST as a guide to help us identify, assess, and manage cybersecurity risks relevant to our business. Material Impacts from Cybersecurity Threats and Incidents Despite the implementation of our cybersecurity program, our security measures cannot guarantee that a significant cyber-attack will not occur. We face risks from cybersecurity threats that, if realized, are reasonably likely to materially affect us, including our operations, business strategy, results of operations, or financial condition. See “Risk Factors” for additional information about the risks to our business associated with a breach or compromise to our information technology systems. In early April 2023, we detected a cybersecurity incident as part of our routine security monitoring protocols. In response to the incident, we undertook an investigation with the support of leading cybersecurity experts, reached out to law enforcement, accelerated planned security enhancements, and have taken and will continue to take actions to implement additional safeguards. The investigation determined that the incident primarily affected systems that were used for back-office activities. Data was exfiltrated from these systems and posted on the dark web. The data consisted of confidential information from our files, including personally identifiable information, primarily information of our employees, former employees, and their dependents, and the bank account information of some customers and other sensitive Company information. We cooperated with inquiries about the incident from three state consumer and financial service regulators, provided notices to impacted customers and individuals, and complied with regulatory requirements of various states that address notice and credit monitoring. We delivered all required notices during the fourth quarter of 2023 and consider our investigation to be complete. During the fiscal year ended December 31, 2024 , we incurred $ 302 in response costs related to the incident, including professional services and legal fees, before insurance recoveries. We do not expect to experience material expenses and costs associated with our response to this cybersecurity incident during 2025. No liability for losses has been recorded related to the incident as of December 31, 2024. We maintain cyber insurance coverage and have tendered claims for certain expenses incurred in connection with this event. During the year ended December 31, 2024 , we recovered $ 2.1 million from our insurer. Insurance recoveries are recorded as a reduction of general and administrative expense. Refer to Note 13 of the Notes to Consolidated Financial Statements included elsewhere in this Annual Report on Form 10-K for additional information concerning the incident. </t>
        </is>
      </c>
    </row>
    <row r="5">
      <c r="A5" s="4" t="inlineStr">
        <is>
          <t>Cybersecurity Risk Management Processes Integrated [Flag]</t>
        </is>
      </c>
      <c r="B5" s="4" t="inlineStr">
        <is>
          <t>true</t>
        </is>
      </c>
    </row>
    <row r="6">
      <c r="A6" s="4" t="inlineStr">
        <is>
          <t>Cybersecurity Risk Management Processes Integrated [Text Block]</t>
        </is>
      </c>
      <c r="B6" s="4" t="inlineStr">
        <is>
          <t>Our board of directors and Chief Executive Officer have ultimate accountability for risk. This includes oversight of our risk management program, which includes risks from cybersecurity threats . Our board of directors and Chief Executive Officer, including through the risk management committee of our board of directors, provide oversight to ensure the appropriate measures are in place so that management can identify, assess, prioritize, and respond to risk, including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 xml:space="preserve">Material Impacts from Cybersecurity Threats and Incidents Despite the implementation of our cybersecurity program, our security measures cannot guarantee that a significant cyber-attack will not occur. We face risks from cybersecurity threats that, if realized, are reasonably likely to materially affect us, including our operations, business strategy, results of operations, or financial condition. See “Risk Factors” for additional information about the risks to our business associated with a breach or compromise to our information technology systems. In early April 2023, we detected a cybersecurity incident as part of our routine security monitoring protocols. In response to the incident, we undertook an investigation with the support of leading cybersecurity experts, reached out to law enforcement, accelerated planned security enhancements, and have taken and will continue to take actions to implement additional safeguards. The investigation determined that the incident primarily affected systems that were used for back-office activities. Data was exfiltrated from these systems and posted on the dark web. The data consisted of confidential information from our files, including personally identifiable information, primarily information of our employees, former employees, and their dependents, and the bank account information of some customers and other sensitive Company information. We cooperated with inquiries about the incident from three state consumer and financial service regulators, provided notices to impacted customers and individuals, and complied with regulatory requirements of various states that address notice and credit monitoring. We delivered all required notices during the fourth quarter of 2023 and consider our investigation to be complete. During the fiscal year ended December 31, 2024 , we incurred $ 302 in response costs related to the incident, including professional services and legal fees, before insurance recoveries. We do not expect to experience material expenses and costs associated with our response to this cybersecurity incident during 2025. No liability for losses has been recorded related to the incident as of December 31, 2024. We maintain cyber insurance coverage and have tendered claims for certain expenses incurred in connection with this event. During the year ended December 31, 2024 , we recovered $ 2.1 million from our insurer. Insurance recoveries are recorded as a reduction of general and administrative expense. Refer to Note 13 of the Notes to Consolidated Financial Statements included elsewhere in this Annual Report on Form 10-K for additional information concerning the incident. </t>
        </is>
      </c>
    </row>
    <row r="11">
      <c r="A11" s="4" t="inlineStr">
        <is>
          <t>Cybersecurity Risk Board of Directors Oversight [Text Block]</t>
        </is>
      </c>
      <c r="B11" s="4" t="inlineStr">
        <is>
          <t xml:space="preserve">Governance—Board Oversight and Management’s Role in Assessing and Managing Cybersecurity Risks Our board of directors and Chief Executive Officer have ultimate accountability for risk. This includes oversight of our risk management program, which includes risks from cybersecurity threats . Our board of directors and Chief Executive Officer, including through the risk management committee of our board of directors, provide oversight to ensure the appropriate measures are in place so that management can identify, assess, prioritize, and respond to risk, including cybersecurity risks. We believe our board of directors, the risk management committee of our board of directors, and our Chief Executive Officer collectively have the requisite experience, knowledge, inquisitiveness, and visibility into the design and operation of our information security practices to fulfill this responsibility effectively. </t>
        </is>
      </c>
    </row>
    <row r="12">
      <c r="A12" s="4" t="inlineStr">
        <is>
          <t>Cybersecurity Risk Board Committee or Subcommittee Responsible for Oversight [Text Block]</t>
        </is>
      </c>
      <c r="B12" s="4" t="inlineStr">
        <is>
          <t>Our board of directors and Chief Executive Officer have ultimate accountability for risk. This includes oversight of our risk management program, which includes risks from cybersecurity threats .</t>
        </is>
      </c>
    </row>
    <row r="13">
      <c r="A13" s="4" t="inlineStr">
        <is>
          <t>Cybersecurity Risk Process for Informing Board Committee or Subcommittee Responsible for Oversight [Text Block]</t>
        </is>
      </c>
      <c r="B13" s="4" t="inlineStr">
        <is>
          <t xml:space="preserve"> Our cybersecurity leadership regularly reports to the board of directors and its risk management committees on information security and cybersecurity matters, including risk assessments, incident responses, and strategic initiatives aimed at mitigating potential threats. For example, the risk management committee in conjunction with management and our enterprise risk management team reviews and discusses cybersecurity metrics on a regular basis that include phishing incidents and training, vulnerability management, and security incident trends.</t>
        </is>
      </c>
    </row>
    <row r="14">
      <c r="A14" s="4" t="inlineStr">
        <is>
          <t>Cybersecurity Risk Role of Management [Text Block]</t>
        </is>
      </c>
      <c r="B14" s="4" t="inlineStr">
        <is>
          <t xml:space="preserve">Governance—Board Oversight and Management’s Role in Assessing and Managing Cybersecurity Risks Our board of directors and Chief Executive Officer have ultimate accountability for risk. This includes oversight of our risk management program, which includes risks from cybersecurity threats . Our board of directors and Chief Executive Officer, including through the risk management committee of our board of directors, provide oversight to ensure the appropriate measures are in place so that management can identify, assess, prioritize, and respond to risk, including cybersecurity risks. We believe our board of directors, the risk management committee of our board of directors, and our Chief Executive Officer collectively have the requisite experience, knowledge, inquisitiveness, and visibility into the design and operation of our information security practices to fulfill this responsibility effectively. Processes for Assessing, Identifying, and Managing Cybersecurity Risks At an operating level, our cybersecurity program is led by our Chief Information Officer ("CIO") and our Chief Information Security Officer ("CISO"). Our CIO has over 20 years of information technology experience that spans architecture and design, governance, disaster recovery, department development, and risk identification and remediation. In addition, our CISO has over 25 years of cybersecurity experience with a skill set that includes incident and remediation management, company-wide training, and the creation and implementation of cybersecurity compliance programs that address administrative, physical, and technical safeguards . Our cybersecurity program incorporates industry-standard frameworks, policies and practices designed to protect the privacy and security of our sensitive information. Our cybersecurity leadership regularly reports to the board of directors and its risk management committees on information security and cybersecurity matters, including risk assessments, incident responses, and strategic initiatives aimed at mitigating potential threats. For example, the risk management committee in conjunction with management and our enterprise risk management team reviews and discusses cybersecurity metrics on a regular basis that include phishing incidents and training, vulnerability management, and security incident trends. We have implemented policies, standards, and technical controls based on the National Institute of Standards and Technology ("NIST") framework with the aim of protecting our networks and applications, to safeguard the confidentiality of sensitive information entrusted to us. This does not imply that we meet any particular technical standards, specifications, or requirements, only that we use the NIST as a guide to help us identify, assess, and manage cybersecurity risks relevant to our business.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 xml:space="preserve">Our board of directors and Chief Executive Officer, including through the risk management committee of our board of directors, provide oversight to ensure the appropriate measures are in place so that management can identify, assess, prioritize, and respond to risk, including cybersecurity risks. We believe our board of directors, the risk management committee of our board of directors, and our Chief Executive Officer collectively have the requisite experience, knowledge, inquisitiveness, and visibility into the design and operation of our information security practices to fulfill this responsibility effectively. </t>
        </is>
      </c>
    </row>
    <row r="17">
      <c r="A17" s="4" t="inlineStr">
        <is>
          <t>Cybersecurity Risk Management Expertise of Management Responsible [Text Block]</t>
        </is>
      </c>
      <c r="B17" s="4" t="inlineStr">
        <is>
          <t>Our CIO has over 20 years of information technology experience that spans architecture and design, governance, disaster recovery, department development, and risk identification and remediation. In addition, our CISO has over 25 years of cybersecurity experience with a skill set that includes incident and remediation management, company-wide training, and the creation and implementation of cybersecurity compliance programs that address administrative, physical, and technical safeguards</t>
        </is>
      </c>
    </row>
    <row r="18">
      <c r="A18" s="4" t="inlineStr">
        <is>
          <t>Cybersecurity Risk Process for Informing Management or Committees Responsible [Text Block]</t>
        </is>
      </c>
      <c r="B18" s="4" t="inlineStr">
        <is>
          <t>Our cybersecurity leadership regularly reports to the board of directors and its risk management committees on information security and cybersecurity matters, including risk assessments, incident responses, and strategic initiatives aimed at mitigating potential threats. For example, the risk management committee in conjunction with management and our enterprise risk management team reviews and discusses cybersecurity metrics on a regular basis that include phishing incidents and training, vulnerability management, and security incident trends.</t>
        </is>
      </c>
    </row>
    <row r="19">
      <c r="A19" s="4" t="inlineStr">
        <is>
          <t>Cybersecurity Risk Management Positions or Committees Responsible Report to Board [Flag]</t>
        </is>
      </c>
      <c r="B19" s="4" t="inlineStr">
        <is>
          <t>true</t>
        </is>
      </c>
    </row>
    <row r="20">
      <c r="A20" s="4" t="inlineStr">
        <is>
          <t>Cybersecurity expenses</t>
        </is>
      </c>
      <c r="B20" s="5" t="n">
        <v>302</v>
      </c>
    </row>
    <row r="21">
      <c r="A21" s="4" t="inlineStr">
        <is>
          <t>Insurance recoveries reduction of general and administrative expense</t>
        </is>
      </c>
      <c r="B21" s="5" t="n">
        <v>21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Formation and Business of the Company</t>
        </is>
      </c>
      <c r="B4" s="4" t="inlineStr">
        <is>
          <t>1. Formation and Business of the Company Formation AvidXchange, Inc. was incorporated in the state of Delaware in 2000. In July 2021, the Company consummated a reorganization by interposing a holding company between AvidXchange, Inc. and its stockholders. After the reorganization, all of the stockholders of AvidXchange, Inc. became stockholders of AvidXchange Holdings, Inc. and AvidXchange, Inc. became a wholly owned subsidiary of AvidXchange Holdings, Inc. To accomplish the reorganization, the Company formed AvidXchange Holdings, Inc., which was incorporated in Delaware on January 27, 2021, and AvidXchange Merger Sub, Inc. (“Merger Sub”) as a wholly owned subsidiary of AvidXchange Holdings, Inc. The Company merged AvidXchange, Inc. with and into Merger Sub, with AvidXchange, Inc. as the surviving entity, by issuing identical shares of stock of AvidXchange Holdings, Inc. to the stockholders of AvidXchange, Inc. in exchange for their equity interest in AvidXchange, Inc. The merger was considered a transaction between entities under common control. Upon the effective date of the reorganization, July 9, 2021, AvidXchange Holdings, Inc. recognized the assets and liabilities of AvidXchange, Inc. at their carrying values within its financial statements. AvidXchange Holdings, Inc. and its wholly owned subsidiaries are collectively referred to as “AvidXchange” or “the Company” in the accompanying Consolidated Financial Statements after the reorganization. Business AvidXchange provides accounts payable (“AP”) automation software and payment solutions for middle market businesses and their suppliers. The Company’s cloud-based, software and payment platform digitizes and automates the AP workflow for middle market businesses (AvidXchange’s “buyer” customers), and their service providers and vendors (AvidXchange’s “supplier” customers). The Company provides solutions and services throughout North America spanning multiple industries including real estate, community association management, construction, financial services (including banks and credit unions), healthcare facilities, social services, education, media, and hospitality. AvidXchange’s software solutions are delivered primarily through a software-as-a-service (“SaaS”) platform that connects buyer customers using the Company’s AP automation products with a network of their vendors, including supplier customers that have enrolled in AvidXchange’s electronic payments network (the “AvidPay Network”). This platform provides a multitude of solutions including electronic invoice capture, intelligent workflow routing, and automated payments, which can provide AvidXchange’s buyer and supplier customers with reduced costs, improved productivity, and reduction of paper from the traditional AP and payment processes. The Company markets its solutions to buyers through both a direct salesforce and indirectly through strategic channel partnerships with banks and financial institutions as well as software and technology business partners. AvidXchange attracts buyer customers to the AvidPay Network through establishing a simple, easy-to-use network that helps integrate various buyers through a standard invoice and pay network. Supplier customers are selected to join the AvidPay Network by their buyer clients. The Company retains these supplier customers by helping them manage supplier payment preferences, forecast future cash flows, and for certain qualifying suppliers, accelerate invoices for early payment. AvidXchange has completed strategic acquisitions that have expanded the customer relationships available to subscribe to its payment services solutions and gain access to new markets. The operating activities of the legal entities acquired are fully interdependent and integrated with the AvidXchange operations. The Company views its operations and manages its business as one segment and one reporting unit. In January 2022, AvidXchange purchased a customer list and a non-compete agreement from PayClearly, a company in the media payments business. See Note 8 "Intangible Assets and Goodwill" for information regarding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Consolidation and Presentation The accompanying Consolidated Financial Statements have been prepared in accordance with accounting principles generally accepted in the United States of America (“U.S. GAAP”) and reflect the consolidated operations of the Company. All intercompany accounts and transactions have been eliminated in consolidation. There are no items of comprehensive income. Use of Estimates The preparation of Consolidated Financial Statements in conformity with U.S. GAAP requires management to make estimates and assumptions that affect the reported amounts of assets, liabilities, revenues and expenses, and the disclosure of contingent assets and liabilities as of and during the reporting period. The Company bases estimates and assumptions on historical experience when available and on various factors that it believes to be reasonable under the circumstances. Significant estimates reflected in these Consolidated Financial Statements include, but are not limited to, the allowance for credit losses, useful lives assigned to fixed and intangible assets, capitalization of internal-use software, deferral of customer origination costs, the fair value of intangible assets acquired in a business combination, the fair value of goodwill, and the recoverability of deferred income taxes. The Company assesses estimates on an ongoing basis; however, actual results could materially differ from those estimates. Segments The Company operates and manages its business as one reportable segment, which is the same as the operating segment as defined under FASB Accounting Standards Codification ("ASC") Topic 280, Segment Reporting . The segment's business operations, policies, and financial statements are fully aligned with those of the consolidated company that are included within the Consolidated Financial Statements. The Company’s Chief Executive Officer, who is the chief operating decision maker, reviews financial information on a consolidated basis for purposes of making decisions regarding allocating resources and assessing performance. All tangible assets are held in the United States and all revenue is generated in the United States. Refer to “Concentrations” below and Note 3 "Revenue from Contracts with Customers" for additional entity-wide disclosures. There are no additional significant revenue or expense categories reviewed by the Company's Chief Executive Officer other than those already presented on the Company's Consolidated Statements of Operations. No additional reconciliations are necessary because all significant expense and revenue data aligns with the Consolidated Financial Statements . Restructuring costs During the fourth quarter of 2023, the Company initiated a restructuring plan to generate cost savings and improve effectiveness of the organization which resulted in a reduction in the Company’s workforce within the United States. The plan was implemented in the fourth quarter of 2023 and completed in the second quarter of 2024. The Company recorded restructuring costs of $ 1,157 and $ 1,880 during the years ended December 31, 2024 and 2023 , respectively, from one-time severance charges in connection with this plan. On September 21, 2022, the Company initiated a restructuring plan to generate cost savings and improve effectiveness of the organization which resulted in a reduction in the Company’s workforce within the United States. The plan was implemented and completed in the second half of 2022. The Company recorded restructuring costs of $ 1,526 in the second half of 2022 from one-time severance charges. Restructuring costs are included in general and administrative expenses in the Consolidated Statements of Operations. Business Combinations Identifiable assets acquired, and the liabilities assumed, resulting from a business combination are recorded at their estimated fair values on the date of the acquisition. Goodwill represents the excess of the purchase price over the estimated fair value of the net assets acquired, including the amount assigned to identifiable intangible assets. When a business combination involves contingent consideration, the Company recognizes a liability equal to the estimated fair value of the contingent consideration obligation at the date of the acquisition. Subsequent changes in the estimated fair value of the contingent consideration are recognized in earnings in the period of the change. Shares of common stock issued as part of the purchase consideration are valued as of the date of the business combination. Revenue Recognition Refer to Note 3 "Revenue from Contracts with Customers" for information related to the Company’s revenue recognition. Concentrations Significant Services A substantial portion of the Company’s revenue is derived from interchange fees earned on payment transactions processed as virtual commercial cards (“VCC”). The Company utilizes service providers to process these transactions. Revenue from one service provider represented 25 % , 15 % , and 24 % of total revenue for the years ended December 31, 2024, 2023, and 2022, respectively. Accounts receivable from this service provider represented 46 % and 12 % of accounts receivable, net as of December 31, 2024 and 2023, respectively . Revenue from a second provider represe nted 21 % , 30 % , and 29 % of total revenue for the years ended December 31, 2024, 2023, and 2022 , respectively. Accounts receivable from this second service provider represente d 3 % and 38 % of accounts receivable, net as of December 31, 2024 and 2023, respectively. Future regulation or changes by the card brand payment networks could have a substantial impact on interchange rates and the Company’s revenue from VCC transactions. If interchange rates decline, whether due to actions by the card brand payment networks or future regulation, or if merchant/suppliers elect to receive payments that result in lower or no interchange revenue such as check, or apply fees in consideration of accepting electronic forms of payment, the Company’s total operating revenues, operating results, prospects for future growth and overall business could be materially affected. The Company's revenue from VCC transactions is also impacted by fees charged by service providers to process our VCC transactions. Cash and Cash Equivalents The Company considers all highly liquid investments with a maturity of three months or less at the time of purchase that are not recorded as marketable securities to be cash equivalents. The carrying values of cash and cash equivalents approximate their fair values due to the short-term nature of these instruments. Cash in the Company’s bank accounts may exceed federally insured limits. Restricted Funds Held for Customers and Payment Service Obligations Restricted funds held for customers and the corresponding liability of payment service obligations represent funds that are collected from customers for payments to their suppliers. The Company determines the balances of restricted funds held for customers, and the corresponding payment services obligations, by reconciling cash held by financial institutions and the corresponding payments in transit at the end of each period. The balance of these obligations may fluctuate from period to period depending on the timing of the period end and the timing of when outstanding payments clear with financial institutions. The Company is registered as a money services business with the Financial Crimes Enforcement Network. Payment service obligations are comprised of outstanding daily transaction liabilities per state regulatory average daily transaction liability report requirements and other unregulated settlements with payees, which do not constitute a regulatory liability event under reporting requirements. The Company historically transmitted buyer customer funds using a legacy model, pursuant to which buyer customer funds are held in trust accounts that are maintained and operated by a trustee pending distribution to suppliers in accordance with instructions provided through the Company's platform. The Company is not the trustee or beneficiary of the trusts which hold these buyer deposits; accordingly, the Company does not record these assets and offsetting liabilities on its Consolidated Balance Sheets. The Company has largely phased out this model, although certain banks that resell our products and services continue to leverage a similar structure. The Company contractually earns interest on funds held for certain buyers. The amount of Company and bank customer funds held in trust-related accounts was approximately $ 14,618 and $ 6,269 as of December 31, 2024 and 2023, respectively. The Company has transitioned most payment transmission activity to the money transmitter license model and obtained a money transmitter license in all states which require licensure. This model enables AvidXchange to provide commercial payment services to businesses through its “for the benefit of customer” bank accounts, also known as FBO, that are restricted for such purposes. The restricted funds held for customers are restricted for the purpose of satisfying the customer’s supplier obligations and are not available for general business use by the Company. The Company maintains these funds in liquid cash accounts and contractually earns interest on these funds held for customers. These funds are recognized as a restricted cash asset and a corresponding liability is recorded for payments due to their suppliers on the Company’s Consolidated Balance Sheets. Restricted funds held for customers are included in the cash and cash equivalents on the Consolidated Statements of Cash Flows . Marketable Securities Marketable securities consist of short-term investments in corporate bonds, commercial paper, certificates of deposit, United States Treasury and agency bonds, and Government-Sponsored Enterprise securities. To reflect its intention, the Company classifies its marketable securities as held-to-maturity at the time of purchase. As a result, the marketable securities are recorded at amortized cost and any gains or losses realized upon maturity are reported in other income (expense) in the Consolidated Statements of Operations. The marketable securities are subject to the expected credit loss model prescribed under Accounting Standards Update (“ASU”) No. 2016-13, Financial Instruments – Credit Losses (Topic 326): Measurement of Credit Losses of Financial Instruments . The Company utilizes a lifetime expected credit loss measurement objective for the recognition of credit losses for held-to-maturity securities at the time of purchase. The Company measures the expected credit loss on its held-to-maturity portfolio on a collective basis by major security type. The expected credit losses are adjusted each period for changes in expected lifetime credit losses based upon historical default and recovery rates of bonds rated with the same rating as its portfolio and assessment of the expected impact from current economic conditions on its investments. Accounts Receivable, Supplier Advances and Allowance for Credit Losses Accounts receivable represent amounts due from the Company’s VCC service providers for interchange fees earned and from buyer customers who have been invoiced for the use of the Company’s software offerings, but for whom payments have not been received. Accounts receivable from VCC service providers are presented net of an allowance for returns for transactions subsequently canceled that do not ultimately settle through the payment network. Accounts receivable from buyer customers are presented net of allowances for credit losses and returns. The Company estimates expected credit losses related to accounts receivable balances based on a review of available and relevant information including current economic conditions, projected economic conditions, historical loss experience, account aging, and other factors that could affect collectability. Expected credit losses are determined individually or collectively depending on whether the accounts receivable balances share similar risk characteristics. The allowance for returns for VCC transactions subsequently canceled are assessed at each period end and recognized as a reduction of revenue. The allowances for buyer customer’s credit losses and returns are assessed at each period end and are recognized as bad debt expense within general and administrative expenses in the Consolidated Statements of Operations and as a reduction of revenue, respectively. A buyer customer receivable is written off against the allowance when it is determined that all collection efforts have been exhausted and the potential for recovery is considered remote. Historically, losses related to customer nonpayment have been immaterial and most of the accounts receivable balances have been current. Supplier advances receivable represent amounts that have been advanced as part of the Payment Accelerator product but have not been collected. Advances are collected from the buyer customer once the buyer initiates the transfer of funds for the invoice that was previously advanced. If the buyer does not transfer the funds as expected, the Company is exposed to losses. The Company’s experience with such delinquencies by buyer customers has been immaterial. Supplier advances receivable are stated net of expected credit losses. The Company estimates expected credit losses related to supplier advances receivable balances based on a review of available and relevant information including current economic conditions, projected economic conditions, historical loss experience, account aging, and other factors that could affect collectability. Expected credit losses are determined individually or collectively depending on whether the accounts receivable balances share similar risk characteristics. The allowance for credit losses for supplier advances is assessed at period end and the measurement of the allowance is included as a component of cost of revenues in the Company’s Consolidated Statements of Operations. Supplier advances receivable balances are charged against the allowance when the Company determines it is probable the receivable will not be recovered after collection efforts and legal actions have been exhausted. The Company classifies the fees charged to supplier customers as cash flows from operating activities with the remaining accelerated advancements and recoupments classified as cash flows from investing activities on a net basis within the Consolidated Statements of Cash Flows . Property and Equipment Property and equipment are recorded at cost at the date of acquisition plus the cost of additions and improvements that increase the useful lives of assets. Depreciation and amortization are computed using the straight-line method over the estimated useful lives of the assets, which range from three to seven years , except for buildings which have estimated useful lives of up to 35 years . Assets recorded under leasehold improvements are amortized over the shorter of their useful lives or related lease terms. Repairs and maintenance expenditures are expensed as incurred. The cost and related accumulated depreciation and amortization of assets sold or disposed are removed from the accounts and the resulting gain or loss is reflected in operating expenses. The carrying value of all long-lived assets is reviewed for impairment whenever events or changes in circumstances indicate that the carrying value of an asset may not be recoverable, in accordance with FASB ASC Topic 360, Property, Plant, and Equipment . Assets under finance leases are recorded at the lower of the present value of the minimum lease payments or the fair value of the asset. The amortization period is based on whether ownership transfers at the end of the lease, including the presence of a bargain purchase option. If ownership transfers or the Company has the option for a bargain purchase, the asset is depreciated over its useful life. If neither of the above criteria are present, the asset is depreciated over the life of the lease. Amortization of assets recorded as finance leases is included in the line item depreciation and amortization in the Company’s Consolidated Statements of Operations . Leases The Company accounts for leases under FASB ASC Topic 842, Leases , and elected the following accounting policies and practical expedients related to this standard: • The options to not reassess prior conclusions related to the identification, classification, and accounting for initial direct costs for leases that commenced prior to January 1, 2020; • Short-term lease accounting policy election allowing lessees to not recognize right-of-use assets and liabilities for leases with a term of 12 months or less, and; • The option to combine non-lease components with their related lease components for all classes of underlying assets. The Company determines if an arrangement is a lease and the classification of the lease at inception. Due to the nature of AvidXchange’s operations, the Company has two main classes of underlying leased assets – i) information technology (“IT”) equipment and ii) corporate office space. IT equipment leases are classified as finance leases, whereas corporate office leases can be either operating or finance leases. Operating leases are included in operating lease right-of-use (“ROU”) assets and current and noncurrent operating lease liabilities on the Company’s Consolidated Balance Sheets. Finance leases are included in property and equipment, net and current and noncurrent maturities of finance lease obligations on the Company’s Consolidated Balance Sheets. ROU assets represent the Company’s right to use an underlying asset for the lease term and the corresponding lease liabilities represent its obligation to make lease payments arising from the lease. ROU lease liabilities are recognized based on the present value of the future minimum lease payments over the lease term at commencement date. The lease ROU asset is recognized based on the lease liability, adjusted for any rent payments or initial direct costs incurred, or tenant incentives received. The Company’s lease terms may include options to extend or terminate the lease. These options are reflected in the ROU asset and lease liability when it is reasonably certain that the Company will exercise the option. The Company reassesses the lease term if and when a significant event or change in circumstances occurs within the control of the Company, such as construction of significant leasehold improvements that are expected to have economic value when the option becomes exercisable. In the calculation of the present value of the future minimum lease payments, AvidXchange uses either the implicit rate in the lease or the Company’s incremental borrowing rate. Practice has shown that an implicit rate is only determinable in the finance leases of IT equipment where the current price is readily available. For all office leases, the Company determines the net present value of future minimum lease payments using its incremental borrowing rate at the commencement date of the lease. AvidXchange’s incremental borrowing rate is estimated based on the Company’s credit rating, the yield curve for the respective lease terms, and the prevailing market rates for collateralized debt in a similar economic environment. The same process is followed for any new leases at their commencement dates or modifications to existing leases that require remeasurement. Costs associated with operating lease assets are recognized on a straight-line basis within operating expenses over the term of the lease. Amortization expense of the ROU asset for finance leases is recognized on a straight-line basis over the shorter of the estimated useful lives of the assets or, in the instance where title does not transfer at the end of the lease term, the lease term. The Company evaluates ROU assets for indicators of impairment whenever events or changes in circumstances indicate that the carrying amount of such assets may not be recoverable. For leased assets, such circumstances would include the decision to abandon a leased facility prior to the end of the non-cancellable lease term or to sublease it for cash flows that do not fully cover the costs of the associated lease. The impairment evaluation is performed at the lowest level of identifiable cash flows and if it indicates that the carrying amount of the ROU assets may not be recoverable, any potential impairment is measured based upon the fair value of the related ROU asset or asset group. Intangible Assets and Goodwill The Company capitalizes costs related to the development of its software services and certain projects for internal use in accordance with FASB ASC Topic 350, Intangibles – Goodwill and Other . These capitalized costs are primarily related to the integrated invoice processing and payment solutions and services hosted by the Company and accessed by its customers on a subscription and transaction basis. Costs incurred in the preliminary stages of development are expensed as incurred. Once an application has reached the development stage, internal and external costs, if direct, are capitalized until the software is substantially complete and ready for its intended use. The Company also capitalizes costs related to specific upgrades and enhancements when it is probable the expenditures will result in additional functionality. Capitalized costs are recorded as part of Intangible assets, net. Maintenance and training costs are expensed as incurred. Internally developed software is amortized on a straight-line basis over its estimated useful life, generally three years . Other identifiable intangible assets consist of acquired customer lists, technology and trade names, which were recorded at their fair values at the time of acquisition. Amortization is computed using the straight-line method over the estimated useful lives of the assets.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 The Company evaluates goodwill for impairment as of October 31 of each year or more frequently if events or changes in circumstances indicate that goodwill might be impaired. The Company is comprised of a single reporting unit. The Company has the option to first perform a qualitative assessment to determine whether it is more likely than not that the fair value of the Company is less than the carrying amount, including goodwill. If it is determined that it is more likely than not that the fair value of the Company is less than the carrying amount, a quantitative assessment is performed by comparing the fair value of a reporting unit with its carrying amount. An impairment charge is recognized for the amount by which the carrying amount exceeds the reporting unit’s fair value, not to exceed the total amount of goodwill allocated to that reporting unit. The Company also has the option to bypass the qualitative assessment and perform the quantitative assessment. Stock-Based Compensation Compensation cost for stock-based awards issued to employees and outside directors, including stock options and restricted stock units (“RSUs”), is measured at fair value on the date of grant. The fair value of stock options is estimated using a Black-Scholes option-pricing model, while the fair value of RSUs is determined using the fair value of the Company’s underlying common stock. Stock-based compensation expense is recognized on a straight-line basis over the requisite service period of the award. Stock-based compensation expense for RSUs with performance conditions is recognized over the requisite service period on an accelerated-basis as long as the performance condition in the form of a specified liquidity event is probable to occur. In the case of equity issued in lieu of a cash bonus, expense is recognized in the period the cash bonus was earned. Common Stock Repurchases The Company is incorporated in the State of Delaware. Under the laws of that state, shares of its own common stock that are acquired by the Company, if any, constitute authorized but unissued shares. The cost of the acquisition by the Company of shares of its own stock in excess of the aggregate par value of the shares first reduces additional paid-in-capital, to the extent available, with any residual cost applied as an increase to accumulated deficit. N et Income (Loss) per Share Basic net income (loss) per share is computed by dividing net income (loss) by the weighted-average number of common shares outstanding during the period. Diluted net income (loss) per share is computed using the weighted average number of common shares outstanding during the period and, if dilutive, the weighted average number of potential shares of common stock. Net income (loss) per share attributable to common stockholders is calculated using the two-class method, which is an earnings allocation formula that determines net income (loss) per share for the holders of the Company’s common shares and participating securities, if any. Net income (loss) attributable to common stockholders and participating preferred shares are allocated to each share on an as-converted basis as if all of the earnings for the period had been distributed. If the participating securities do not include a contractual obligation to share in losses of the Company, then they are not included in the calculation of net income (loss) per share in the periods in which a net income (loss) is recorded. Diluted net income (loss) per share is computed using the more dilutive of (a) the two-class method or (b) the if-converted method. The Company allocates earnings first to preferred stockholders based on dividend rights and then to common and preferred stockholders based on ownership interests. The weighted average number of common shares included in the computation of diluted net income (loss) gives effect to all potentially dilutive common equivalent shares, including outstanding stock options and convertible preferred stock. Common stock equivalent shares are excluded from the computation of diluted net income (loss) per share if their effect is antidilutive. In periods in which the Company reports a net loss attributable to common stockholders, diluted net loss per share attributable to common stockholders is generally the same as basic net loss per share attributable t o common stockholders since dilutive common shares are not assumed to have been issued if their effect is anti-dilutive. Advertising Costs Advertising and marketing costs are included in operating expenses and are expensed as incurred. The Company incurred advertising and marketing costs of approximately $ 8,672 , $ 8,606 and $ 8,310 for the years ended December 31, 2024, 2023, and 2022 , respectively. Research and Development The Company expenses research and development costs as incurred. Research and development expenses consist primarily of engineering and product development, including employee compensation and the costs of outside contractors. Income Taxes Deferred income taxes are provided for temporary differences between the basis of the Company’s assets and liabilities for financial reporting and income tax purposes. Deferred tax assets and liabilities represent future tax return consequences for those differences which will either be deductible or taxable when the assets or liabilities are recovered or settled. Deferred tax assets and liabilities, along with any related valuation allowance, are classified as noncurrent on the Company's Consolidated Balance Sheet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The Company evaluates both the positive and negative evidence that is relevant in assessing whether it will realize the deferred tax assets. A valuation allowance is recorded when it is more-likely-than-not that some of the deferred tax assets will not be realized. The Company recognizes all material tax positions, including uncertain tax positions, when it is more-likely-than-not that the position will be sustained based on its technical merits and if challenged by the relevant tax authorities. All tax years since 2021 are open for potential examination by taxing authorities as of December 31, 2024 . However, tax authorities may have the right to examine prior periods where net operating losses or tax credits were generated and carried forward. The tax authorities may make adjustments up to the amount of the net operating loss or credit carryforward. The Company’s policy is to record interest and penalties related to uncertain tax positions in income tax expense. Retirement Plan The Company has a 401(k) defined contribution plan. Under the plan, each employee meeting the minimum age requirement and with at least one month of service is eligible to participate. Benefits vest immediately. The Company matching contribution is 100 percent of the first 3 percent and 50 percent of the next 2 percent of compensation that a participant contributes to the plan. The Company made contributions of $ 5,180 , $ 5,025 and $ 4,817 to the plan, net of forfeitures, for eligible and participating employees for the years ended December 31, 2024, 2023, and 2022 , respectively. Contributions are subject to certain IRS limitations. Nonqualified Deferred Compensation Plan The Company adopted a nonqualified, deferred compensation plan effective October 1, 2015, which is an unfunded plan created for the benefit of a select group of management or highly compensated employees. The purpose of the plan is to attract and retain key employees by providing them with an opportunity to defer receipt of a portion of their compensation. It is exempt from the participation, vesting, funding, and fiduciary requirements set forth in Title I of the Employee Retirement Income Security Act of 1974, as amended. Deferred amounts are not subject to forfeiture and are deemed invested among investment funds offered under the nonqualified deferred compensation plan, as directed by each participant. The Company has established a ‘rabbi trust’ that serves as an investment to shadow the deferred compensation plan liability. The assets of the rabbi trust primarily consist of trust-owned life insurance policies which are recorded at cash surrender value and are included in other noncurrent assets. The change in cash surrender value of the life insurance policies in the rabbi trust is recorded in other income (expense) on the Company's Consolidated Statements of Operations. The assets of the rabbi trust are general assets of the Company and as such, would be subject to the claims of creditors in the event of bankruptcy or insolvency. The related deferred compensation liabilities are included in other long-term liabilities. The Company has recorded these assets and liabilities at their fair value. In association with this plan, $ 2,756 and $ 1,866 were included in other noncurrent assets and $ 2,393 and $ 2,398 were included in noncurrent liabilities as of December 31, 2024 and 2023, respectively, on the Company's Consolidated Balance Sheets . Contingent Liabilities Contingent liabilities require significant judgment in estimating potential losses for legal claims. We review significant new claims and litigation for the probability of an adverse outcome. Estimates are recorded as liabilities when it is probable that a liability has been incurred and the amount of the loss is reasonably estimable. Disclosure is required when there is a reasonable possibility that the ultimate loss will materially exceed the recorded provision. Contingent liabilities are often resolved over long periods 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The Company determines revenue recognition through the following steps: • Identify the contract with a customer; • Identify the performance obligations in the contract; • Determine the transaction price; • Allocate the transaction price to performance obligations in the contract; and • Recognize revenue when or as the Company satisfies a performance obligation. Revenue Sources The Company’s revenues are derived from multiple sources. The following is a description of principal revenue generating activities. Software Revenue Software revenue is tailored specifically to the Company’s buyer customers and include AvidInvoice, AvidPay, AvidUtility, AvidBill, Avid for NetSuite, Strongroom Payables Lockbox, ASCEND and TimberScan. These various offerings address the specific needs of buyers and together they comprise the Company’s suite of cloud-based solutions designed to manage invoices and automate the AP function. Revenues are derived from mostly long-term contracts with middle-market customers. The vast majority of the revenues are comprised of 1) fees calculated based on number of invoice and payment transactions processed, 2) recurring maintenance or subscription fees, or 3) some combination thereof. Fees for the Company’s services are typically billed and paid on a monthly basis. The Company’s core performance obligation is to stand ready to provide holistic AP management services and process as many invoices and/or payments as the buyer customer requests on a daily basis over the contact term. The unspecified quantity of the service meets the criteria for variable consideration, where the variability is resolved daily as the services are performed. Accordingly, the promise to stand ready is accounted for as a single-series performance obligation and revenue is recognized based on the services performed each day. Included in software revenue is software maintenance and subscription fee revenue, which is recognized ratably ov er the term of the applicable service period, generally 12 months for Avid for NetSuite and TimberScan customers, and generally 60 months for ASCEND customers. In addition, each contract contains the promise of providing implementation services for an upfront fee. In determining whether the implementation services are distinct from the hosting services, the Company considered various factors, including the level of customization, complexity of integration, the interdependency and interrelationships between the implementation services and the hosting services and the ability (or inability) of the customer’s personnel or other service providers to perform the services. The Company concluded that the implementation services are not distinct and therefore fees for implementation services are combined with the main promise of the contract and recognized ratably over the non-cancellable term of the contract. Software offerings are also sold to end customers through reseller partners. The Company evaluated whether it is the principal or the agent in these arrangements. The reseller partners directly contract with the end customers and are ultimately responsible for the fulfillment of the services. The Company may have some discretion in determining the fee charged to the end customer, but always in conjunction with the reseller partner. Therefore, in most reseller partner arrangements, the Company acts as an agent and performs the services as directed by and on behalf of the reseller partner and recognizes revenue on a net basis in the amount to which it expects to be entitled, excluding the revenue share earned by the reseller partner. Taxes assessed by a governmental authority that are both imposed on and concurrent with a specific revenue-producing transaction, that are collected by the Company from a customer, are excluded from revenue. Payment Revenue Payment revenue includes (i) interchange fees earned on payment transactions processed as VCC, (ii) fees from supplier product offerings, and (iii) interest on funds held for buyers pending disbursement. With respect to interchange fees, the Company evaluated whether it is the principal or the agent in the arrangement and determined that interchange fees are not received in return or exchange for services that the Company controls or acts as the principal, and the Company does not play any role or have control over how the interchange basis points are established. Therefore, the Company acts as an agent and records interchange fees net of i) fees charged by the VCC processor and ii) rebates provided to AvidXchange’s buyer customers, reseller partners and supplier customers as an incentive to increase the volume of VCC transactions. The rebates to buyer customers are for cash consideration, which includes cash payments or credits that may be applied against trade accounts owed by the customer to the Company. The rebates to supplier customers are also for cash consideration in the form of reimbursement of processing fees related to the acceptance of payments via a VCC. The Company recognizes monthly net interchange fees based on the transactional volume issued by the VCC processor and submitted to the suppliers, less a reserve for transactions subsequently canceled. Product offerings which address the needs of AvidXchange’s fast-growing network of suppliers currently include AvidPay Direct (“APD”) and Payment Accelerator. The APD service eliminates paper checks and provides suppliers with the opportunity to receive electronic payments with enhanced remittance data. Payment Accelerator is an open-end credit program that offers certain qualifying suppliers the opportunity to better manage cash flows and receive payments by enabling these suppliers to receive advance payment on eligible invoices. Revenues are generated on a per transaction basis for each payment that is advanced and/or processed using APD. The per transaction fee includes both a fixed and a variable component based on the spend per payment. There are currently no other monthly, annual, or start up fees associated with the supplier contract. Given that the underlying fees are based on unknown services to be performed over the contract term, the total consideration is determined to be variable. The variable consideration is usage-based and therefore, it specifically relates to the Company’s efforts to satisfy its obligation to the supplier. The variability is satisfied each time a service is provided to the supplier and the variable fees are recognized at the time of service. Payment revenue also includes interest income received from buyer customer deposits held during the payment clearing process. Such funds are deposited in Company owned accounts, or to a lesser extent, trust accounts that are maintained and operated by a trustee. Services Revenue Services revenue is derived from the sale of professional services that are distinct and are recognized at the point in time the benefit transfers to the customer. Disaggregation of Revenue The table below presents the Company’s revenues disaggregated by type of services performed.
Year ended December 31,
2024 2023 2022
Software revenue $ 121,181 $ 112,184 $ 99,541
Payment revenue 313,456 265,112 213,842
Services revenue 4,303 3,424 2,967
Total revenues $ 438,940 $ 380,720 $ 316,350 Payment revenue includes $ 49,703 , $ 40,603 , and $ 10,992 of interest income for the years ended December 31, 2024, 2023, and 2022, respectively, which do not represent revenues recognized in the scope of FASB ASC Topic 606, Revenue from contracts with customers, or ASC 606. Contract Assets and Liabilities The Company’s rights to payments are not conditional on any factors other than the passage of time, and as such, AvidXchange does not have any contract assets. Contract liabilities consist primarily of advance cash receipts for services (deferred revenue) and are recognized as revenue when the services are provided. The table below presents information on accounts receivable and contract liabilities.
As of December 31,
2024 2023
Trade accounts receivable, net $ 19,989 $ 16,261
Payment processing receivable, net 31,682 30,428
Accounts receivable, net $ 51,671 $ 46,689
Contract liabilities $ 25,823 $ 27,593 Significant changes in the contract liabilities balance are as follows:
Year Ended December 31,
2024 2023
Revenue recognized included in beginning of period balance $ ( 10,347 ) $ ( 9,729 )
Cash received, excluding amounts recognized as revenue during the period 8,577 7,772 The table below presents a summary of changes in the Company’s allowance for credit losses:
Accounts Receivable
Allowance for Credit Allowance for Supplier Advances Receivable Allowance
Allowance for credit losses, December 31, 2021 $ 442 $ 1,841 $ 1,105
Adjustment to allowance on adoption of ASU 2016-13 400 - 600
Amounts charged to contra revenue, cost of revenues and expenses 837 93 2,550
Amounts written off as uncollectable ( 140 ) - ( 3,524 )
Recoveries of amounts previously written off - - 1,141
Deduction released to revenue - ( 350 ) -
Allowance for credit losses, December 31, 2022 1,539 1,584 1,872
Amounts charged to contra revenue, cost of revenues and expenses 1,308 598 538
Amounts written off as uncollectable ( 705 ) - ( 2,237 )
Recoveries of amounts previously written off - - 1,160
Deduction released to revenue - ( 93 ) -
Allowance for credit losses, December 31, 2023 2,142 2,089 1,333
Amounts charged to contra revenue, cost of revenues and expenses 1,116 ( 308 ) 1,341
Amounts written off as uncollectable ( 760 ) - ( 2,046 )
Recoveries of amounts previously written off - - 1,016
Deduction released to revenue - - -
Allowance for credit losses, December 31, 2024 $ 2,498 $ 1,781 $ 1,644 Transaction Price Allocated to Remaining Performance Obligations Transaction price allocated to the remaining performance obligation represents contracted revenue that has not yet been recognized. These revenues are subject to future economic risks including customer cancellations, bankruptcies, regulatory changes and other market factors. The Company applies the practical expedient in ASC 606, paragraph 606-10-50-14(b) and does not disclose information about remaining performance obligations related to transaction and processing services that qualify for recognition in accordance with paragraph 606-10-55-18 ASC 606. These contracts contain variable consideration for stand-ready performance obligations for which the exact quantity and mix of transactions to be processed are contingent upon the buyer or supplier request. These contracts also contain fixed fees and non-refundable upfront fees; however, these amounts are not considered material to total consolidated revenue. The Company’s remaining performance obligation consists of contracts with financial institutions who are using the ASCEND solution. These contracts generally have a duration of two to five years and contain fixed maintenance fees that are considered fixed price guarantees. Remaining performance obligation consisted of the following:
Current Noncurrent Total
As of December 31, 2024 $ 15,805 $ 20,946 $ 36,751
As of December 31, 2023 15,031 20,403 35,434 Contract Costs The Company incurs incremental costs to obtain a contract, as well as costs to fulfill a contract with buyer customers that are expected to be recovered. These costs consist primarily of sales commissions incurred if a contract is obtained, and customer implementation related costs. The Company utilizes a portfolio approach when estimating the amortization of contract acquisition and fulfillment costs. These costs are amortized on a straight-line basis over the expected benefit period of generally five years , which was determined by taking into consideration customer attrition rates, estimated terms of customer relationships, useful lives of technology, industry peers, and other factors. The amortization of contract fulfillment costs associated with implementation activities are recorded as cost of revenues while the amortization of contract acquisition costs associated with sales commissions that qualify for capitalization is recorded as sales and marketing expense, both in the Company’s Consolidated Statements of Operations. Costs to obtain or fulfill a contract are classified as deferred customer origination costs in the Company’s Consolidated Balance Sheets. The following tables present information about deferred contract costs:
Year Ended December 31,
2024 2023 2022
Capitalized sales commissions and implementation costs $ 13,127 $ 11,748 $ 11,906
Amortization of deferred contract costs
Costs to obtain contracts included in sales and marketing expense $ 6,538 $ 6,101 $ 5,658
Costs to fulfill contracts included in cost of revenue 6,133 6,268 6,2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Loss Per Common Share</t>
        </is>
      </c>
      <c r="B4" s="4" t="inlineStr">
        <is>
          <t>4. Income (Loss) Per Common Share Diluted loss per common share is the same as basic loss per common share for the years ended December 31, 2023 and 2022 because the effects of potentially dilutive items were anti-dilutive given the Company’s net loss in those periods. The following common share equivalent securities have been excluded from the calculation of weighted average common shares outstanding because the effect is anti-dilutive for the periods presented:
Year Ended December 31,
Anti-Dilutive Common Share Equivalents 2024 2023 2022
Stock options 209,991 8,175,088 7,131,150
Restricted stock units 310,122 8,919,024 7,877,598
Employee stock purchase plan - 72,927 68,030
Total anti-dilutive common share equivalents 520,113 17,167,039 15,076,778 Basic and diluted net income (loss) per common share is calculated as follows:
Year Ended December 31,
2024 2023 2022
Numerator:
Net income (loss) $ 8,145 $ ( 47,325 ) $ ( 101,284 )
Net income (loss) attributable to common stockholders $ 8,145 $ ( 47,325 ) $ ( 101,284 )
Denominator:
Weighted-average common shares outstanding, basic 206,096,505 201,887,669 198,045,805
Weighted-average effect of potentially dilutive securities:
Stock options 1,116,689 - -
Restricted stock units 1,896,858 - -
Employee stock purchase plan 48,341 - -
Weighted-average common shares outstanding, diluted 209,158,393 201,887,669 198,045,805
Net income (loss) per common share, basic $ 0.04 $ ( 0.23 ) $ ( 0.51 )
Net income (loss) per common share, diluted $ 0.04 $ ( 0.23 ) $ ( 0.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5. Fair Value Measurements Assets and Liabilities Measured at Fair Value on a Recurring Basis The Company evaluates its financial assets and liabilities subject to fair value measurements on a recurring basis to determine the appropriate level to classify them for each reporting period. This determination requires significant judgment. The following tables present information about the Company’s assets and liabilities that are measured at fair value on a recurring basis using the above categories, as of the periods presented.
As of December 31, 2024
Description Level 1 Level 2 Level 3 Total
Cash equivalents
Money market mutual funds (1) $ 72,686 $ - $ - $ 72,686
Rabbi trust-owned life insurance policies (at cash surrender value) (2) - 2,756 - 2,756
Total assets $ 72,686 $ 2,756 $ - $ 75,442
Other long-term liabilities
Deferred compensation $ - $ 2,393 $ - 2,393
Total liabilities $ - $ 2,393 $ - $ 2,393
As of December 31, 2023
Description Level 1 Level 2 Level 3 Total
Cash equivalents
Money market mutual funds (1) $ 226,715 $ - $ - $ 226,715
Rabbi trust-owned life insurance policies (at cash surrender value) (2) - 1,866 - 1,866
Total assets $ 226,715 $ 1,866 $ - $ 228,581
Other long-term liabilities
Deferred compensation $ - $ 2,398 $ - 2,398
Total liabilities $ - $ 2,398 $ - $ 2,398
(1) Money market funds are classified as cash equivalents in the Company’s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
(2) Fair value of insurance policies represents their cash surrender value based on the underlying investments in the account which is determined based on quoted prices for identical or similar financial instruments in active mark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6. Marketable Securities Marketable securities consist of corporate bonds, commercial paper, certificates of deposit, United States Treasury and agency debt, and Government-Sponsored Enterprise securities and are classified as held-to-maturity. Investments held in marketable securities had contractual maturities of less than one year as of December 31, 2024. As the Company invests in short-term and high credit quality marketable securities, the Company expects to receive fixed par value without any loss of principle at the maturity of each security. Therefore, an allowance for expected credit losses is not recognized as of December 31, 2024 and 2023. The following presents information about the Company’s marketable securities:
As of December 31, 2024
Sector Amortized Cost Allowance for Credit Losses Net Amortized Cost Gross Unrealized Gains Gross Unrealized Losses Fair Value
Financial $ 33,663 $ - $ 33,663 $ 27 $ ( 54 ) $ 33,636
Total $ 33,663 $ - $ 33,663 $ 27 $ ( 54 ) $ 33,636
As of December 31, 2023
Sector Amortized Cost Allowance for credit losses Net Amortized Cost Gross unrealized gains Gross unrealized losses Fair Value
Financial $ 44,645 $ - $ 44,645 $ - $ ( 14 ) $ 44,631
Total $ 44,645 $ - $ 44,645 $ - $ ( 14 ) $ 44,631 The fair value of marketable securities in the Government major security type is classified as a Level 1 in the Company’s fair value hierarchy described in Note 5 "Fair Value Measurements". The fair values of the remaining major security types are classified as Level 2. The following table presents information about the Company’s investments that were in an unrealized loss position and for which an other-than-temporary impairment has not been recognized in earnings:
As of December 31, 2024 As of December 31, 2023
Aggregate fair value of investments with unrealized losses (1) $ 10,957 $ 33,578
Aggregate amount of unrealized losses ( 54 ) ( 14 )
(1) Investments have been in a continuous loss position for less than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and their general useful lives as of December 31, 2024 and 2023 consists of the following:
As of December 31,
Useful Life 2024 2023
Land Indefinite $ 37,364 $ 37,364
Office equipment 5 Years 2,902 2,799
Computer equipment 5 Years 21,406 19,473
Computer software 3 Years 4,077 4,070
Furniture 7 Years 7,388 7,388
Headquarters facilities 25 - 35 Years 67,384 67,384
Leasehold improvements Shorter of lease term or useful life 5,085 7,076
Total property and equipment 145,606 145,554
Less: Accumulated depreciation and amortization ( 48,014 ) ( 44,569 )
Total property and equipment, net of accumulated depreciation and amortization $ 97,592 $ 100,985 Depreciation and amortization expense charged against property and equipment was $ 5,301 , $ 5,917 , and $ 6,081 for the years ended December 31, 2024, 2023, and 2022, respectively. Depreciation and amortization expense associated with finance leases was $ 2,203 , $ 1,976 , and $ 2,469 fo r the years ended December 31, 2024, 2023, and 2022, respectively. Impairment Loss and Write-off As disclosed in Note 9 "Leases and Leasing Commitments", the Company decided to vacate certain office leases, effective December 31, 2024. As a result, the Company recorded a $ 158 loss on leasehold improvements related to the abandonment of an operating ROU asset during the year ended December 31, 2024. This loss is reported in general and administrative expense in the Consolidated Statements of Operations. Additionally, in connection with a prior abandonment of an operating ROU asset, the Company recognized $ 77 in accelerated depreciation on leasehold improvements during the year ended December 31, 2022. This loss is also reported in general and administrative expense in the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8. Intangible Assets and Goodwill Intangible Assets The following table presents information about capitalized software development costs:
Year Ended December 31,
Capitalized software development costs 2024 2023 2022
Capitalized $ 17,532 $ 16,054 $ 17,890
Amortized $ 17,833 $ 15,500 $ 12,186 On January 14, 2022, the Company entered into an asset purchase agreement for a customer list and a non-compete agreement from PayClearly, a United States-based company. This acquisition increases the number of the Company's customers in the media payments business. The Company paid cash consideration of $ 7,000 to purchase the assets and incurred transaction costs of $ 165 which were recorded as cost of the acquired assets. Consideration includes aggregate payments of $ 400 to be paid in four annual payments of $ 100 for the next four years. Total consideration of $ 7,165 was allocated based on relative fair value of the acquired assets resulting in $ 3,071 allocated to the customer list and $ 4,094 allocated to the non-compete agreement. The costs of the acquired assets will be amortized over the useful lives of the customer list and non-compete agreement which were estimated to be five years . The following table presents information about the Company's intangible assets:
December 31, 2024
Weighted Gross Accumulated
Average Life Amount Amortization Net Amount
Internally developed software 3 Years 118,717 ( 92,489 ) 26,228
Non-compete 4 Years 6,194 ( 4,557 ) 1,637
Customer relationships 9 Years 72,512 ( 45,827 ) 26,685
Technology 7 Years 45,791 ( 33,590 ) 12,201
Trade name 10 Years 7,748 ( 3,431 ) 4,317
Total intangible assets $ 250,962 $ ( 179,894 ) $ 71,068
December 31, 2023
Weighted Gross Accumulated
Average Life Amount Amortization Net Amount
Internally developed software 3 Years 101,471 ( 74,656 ) $ 26,815
Non-compete 4 Years 6,194 ( 3,738 ) 2,456
Customer relationships 9 Years 72,512 ( 37,601 ) 34,911
Technology 7 Years 45,791 ( 30,178 ) 15,613
Trade name 10 Years 7,748 ( 2,738 ) 5,010
Total intangible assets $ 233,716 $ ( 148,911 ) $ 84,805 Total amortization expense associated with identifiable intangible assets was as follows :
Year Ended December 31,
2024 2023 2022
Total amortization expense associated with identifiable intangible assets $ 30,983 $ 29,995 $ 26,761 The estimated future amortization is expected as follows:
2025 $ 25,959
2026 18,721
2027 6,793
2028 4,046
2029 3,989
Thereafter 11,560
$ 71,068 Goodwill The following table sets forth the changes in the carrying amount of the Company’s goodwill:
Goodwill
Balance at January 1, 2023 $ 165,921
Acquisitions -
Balance at December 31, 2023 165,921
Acquisitions -
Balance at December 31, 2024 $ 165,921 Impairment and write-off of intangible assets Impairment and write-off expense related to internally developed software projects was as follows:
Year Ended December 31,
2024 2023 2022
Impairment and write-off of intangible assets $ 286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and Leasing Commitments</t>
        </is>
      </c>
      <c r="B1" s="2" t="inlineStr">
        <is>
          <t>12 Months Ended</t>
        </is>
      </c>
    </row>
    <row r="2">
      <c r="B2" s="2" t="inlineStr">
        <is>
          <t>Dec. 31, 2024</t>
        </is>
      </c>
    </row>
    <row r="3">
      <c r="A3" s="3" t="inlineStr">
        <is>
          <t>Leases [Abstract]</t>
        </is>
      </c>
      <c r="B3" s="4" t="inlineStr">
        <is>
          <t xml:space="preserve"> </t>
        </is>
      </c>
    </row>
    <row r="4">
      <c r="A4" s="4" t="inlineStr">
        <is>
          <t>Leases and Leasing Commitments</t>
        </is>
      </c>
      <c r="B4" s="4" t="inlineStr">
        <is>
          <t>9. Leases and Leasing Commitments The Company's leases and lease commitments consist primarily of operating leases for office space and financing leases for IT equipment and an office building on its Charlotte, North Carolina headquarters campus. During the year ended December 31, 2023, the Company recorded $ 362 for an additional ROU asset and related operating lease liability for leased space to relocate one of its offices in January 2023. During the year ended December 31, 2022, the Company recorded $ 2,831 for an additional ROU asset and related operating lease liability for leased space adjacent to its headquarters campus that commenced in January 2022. Supplemental cash flow information related to the Company’s operating and finance leases was as follows:
Year Ended December 31,
2024 2023 2022
Cash paid for amounts included in the measurement of lease liabilities:
Financing cash flows for finance leases $ 298 $ 521 $ 844
Operating cash flows for finance leases 5,941 5,857 5,774
Operating cash flows for operating leases 2,503 2,231 2,011
Right of use assets obtained in exchange for new lease obligations:
Finance lease liabilities - 81 712
Operating lease liabilities - 362 2,831 The components of lease expense were as follows:
Year Ended December 31,
Lease cost 2024 2023 2022
Finance lease cost
Amortization of right-of-use assets $ 2,203 $ 1,976 $ 2,469
Interest on lease liabilities 6,627 6,584 6,535
Operating lease expense 1,587 1,709 1,786
Short-term lease cost - - 658
Variable lease cost 313 260 186
Sublease income - - -
Total lease cost $ 10,730 $ 10,529 $ 11,634 Gross finance lease ROU assets reported in the Consolidated Balance Sheets are as follows:
As of December 31,
2024 2023
Included in property and equipment, net $ 74,553 $ 74,634 Other information related to leases for the year ended December 31, 2024 was as follows:
Year Ended December 31,
Weighted average remaining lease term 2024 2023 2022
Corporate offices operating leases 4 years 4 years 5 years
Corporate offices finance leases 27 years 28 years 29 years
IT equipment finance leases 0 years 1 years 2 years
Weighted average discount rate
Corporate offices operating leases 11.6 % 11.2 % 11.4 %
Corporate offices finance leases 10.6 % 10.5 % 10.5 %
IT equipment finance leases 8.0 % 8.0 % 7.4 % The maturities of lease liabilities under non-cancelable operating and finance leases were as follows:
As of December 31, 2024
Operating Leases Financing Leases
2025 $ 1,500 $ 6,139
2026 811 6,174
2027 659 6,264
2028 606 6,376
2029 309 6,538
Thereafter - 184,467
Total minimum lease payments 3,885 215,958
Less: Imputed interest ( 709 ) ( 152,830 )
Net lease obligation $ 3,176 $ 63,128 Impairment Losses and Write-offs During the year ended December 31, 2024, the Company made the decision to vacate certain office leases, effective December 31, 2024. The Company assessed the recoverability of the leased spaces and concluded that as the spaces could not be subleased, they had no further economic benefit to the Company and were deemed to be abandoned. The Company recognized $ 945 in impairment losses as a result of these lease abandonments and $ 50 in connection with one ROU asset write-down. As a result of the lease abandonment, the Company recorded a one-time gain of $ 48 during the year ended December 31, 2024 from the remeasurement of the lease liability and no ROU assets remain on the Company's Consolidated Balance Sheets. During the year ended December 31, 2022, the Company recognized impairment losses and write-offs of $ 2,700 in connection with two ROU assets in general and administrative expense in its Consolidated Statements of Operations. The Company assessed the recoverability of leased space adjacent to its headquarters campus and concluded that as the space could not be subleased, it had no further economic benefit to the Company and was deemed to be abandoned. In addition, the Company vacated part of its leased office space in Sandy, Utah and listed it for sublease. As a result, a portion of the carrying value of the lease was determined not to be recoverable and an impairment loss and write-off was recognized in general and administrative expense in the Consolidated Statemen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55637</v>
      </c>
      <c r="C3" s="5" t="n">
        <v>406974</v>
      </c>
    </row>
    <row r="4">
      <c r="A4" s="4" t="inlineStr">
        <is>
          <t>Restricted funds held for customers</t>
        </is>
      </c>
      <c r="B4" s="6" t="n">
        <v>1250346</v>
      </c>
      <c r="C4" s="6" t="n">
        <v>1578656</v>
      </c>
    </row>
    <row r="5">
      <c r="A5" s="4" t="inlineStr">
        <is>
          <t>Marketable securities</t>
        </is>
      </c>
      <c r="B5" s="6" t="n">
        <v>33663</v>
      </c>
      <c r="C5" s="6" t="n">
        <v>44645</v>
      </c>
    </row>
    <row r="6">
      <c r="A6" s="4" t="inlineStr">
        <is>
          <t>Accounts receivable, net of allowances of $4,279 and $4,231, respectively</t>
        </is>
      </c>
      <c r="B6" s="6" t="n">
        <v>51671</v>
      </c>
      <c r="C6" s="6" t="n">
        <v>46689</v>
      </c>
    </row>
    <row r="7">
      <c r="A7" s="4" t="inlineStr">
        <is>
          <t>Supplier advances receivable, net of allowances of $1,644 and $1,333, respectively</t>
        </is>
      </c>
      <c r="B7" s="6" t="n">
        <v>14080</v>
      </c>
      <c r="C7" s="6" t="n">
        <v>9744</v>
      </c>
    </row>
    <row r="8">
      <c r="A8" s="4" t="inlineStr">
        <is>
          <t>Prepaid expenses and other current assets</t>
        </is>
      </c>
      <c r="B8" s="6" t="n">
        <v>15317</v>
      </c>
      <c r="C8" s="6" t="n">
        <v>12070</v>
      </c>
    </row>
    <row r="9">
      <c r="A9" s="4" t="inlineStr">
        <is>
          <t>Total current assets</t>
        </is>
      </c>
      <c r="B9" s="6" t="n">
        <v>1720714</v>
      </c>
      <c r="C9" s="6" t="n">
        <v>2098778</v>
      </c>
    </row>
    <row r="10">
      <c r="A10" s="4" t="inlineStr">
        <is>
          <t>Property and equipment, net</t>
        </is>
      </c>
      <c r="B10" s="6" t="n">
        <v>97592</v>
      </c>
      <c r="C10" s="6" t="n">
        <v>100985</v>
      </c>
    </row>
    <row r="11">
      <c r="A11" s="4" t="inlineStr">
        <is>
          <t>Operating lease right-of-use assets</t>
        </is>
      </c>
      <c r="B11" s="6" t="n">
        <v>0</v>
      </c>
      <c r="C11" s="6" t="n">
        <v>1628</v>
      </c>
    </row>
    <row r="12">
      <c r="A12" s="4" t="inlineStr">
        <is>
          <t>Deferred customer origination costs, net</t>
        </is>
      </c>
      <c r="B12" s="6" t="n">
        <v>28119</v>
      </c>
      <c r="C12" s="6" t="n">
        <v>27663</v>
      </c>
    </row>
    <row r="13">
      <c r="A13" s="4" t="inlineStr">
        <is>
          <t>Goodwill</t>
        </is>
      </c>
      <c r="B13" s="6" t="n">
        <v>165921</v>
      </c>
      <c r="C13" s="6" t="n">
        <v>165921</v>
      </c>
    </row>
    <row r="14">
      <c r="A14" s="4" t="inlineStr">
        <is>
          <t>Intangible assets, net</t>
        </is>
      </c>
      <c r="B14" s="6" t="n">
        <v>71068</v>
      </c>
      <c r="C14" s="6" t="n">
        <v>84805</v>
      </c>
    </row>
    <row r="15">
      <c r="A15" s="4" t="inlineStr">
        <is>
          <t>Other noncurrent assets and deposits</t>
        </is>
      </c>
      <c r="B15" s="6" t="n">
        <v>6297</v>
      </c>
      <c r="C15" s="6" t="n">
        <v>3957</v>
      </c>
    </row>
    <row r="16">
      <c r="A16" s="4" t="inlineStr">
        <is>
          <t>Total assets</t>
        </is>
      </c>
      <c r="B16" s="6" t="n">
        <v>2089711</v>
      </c>
      <c r="C16" s="6" t="n">
        <v>2483737</v>
      </c>
    </row>
    <row r="17">
      <c r="A17" s="3" t="inlineStr">
        <is>
          <t>Current liabilities</t>
        </is>
      </c>
      <c r="B17" s="4" t="inlineStr">
        <is>
          <t xml:space="preserve"> </t>
        </is>
      </c>
      <c r="C17" s="4" t="inlineStr">
        <is>
          <t xml:space="preserve"> </t>
        </is>
      </c>
    </row>
    <row r="18">
      <c r="A18" s="4" t="inlineStr">
        <is>
          <t>Accounts payable</t>
        </is>
      </c>
      <c r="B18" s="6" t="n">
        <v>15494</v>
      </c>
      <c r="C18" s="6" t="n">
        <v>16777</v>
      </c>
    </row>
    <row r="19">
      <c r="A19" s="4" t="inlineStr">
        <is>
          <t>Accrued expenses</t>
        </is>
      </c>
      <c r="B19" s="6" t="n">
        <v>46849</v>
      </c>
      <c r="C19" s="6" t="n">
        <v>56367</v>
      </c>
    </row>
    <row r="20">
      <c r="A20" s="4" t="inlineStr">
        <is>
          <t>Payment service obligations</t>
        </is>
      </c>
      <c r="B20" s="6" t="n">
        <v>1250346</v>
      </c>
      <c r="C20" s="6" t="n">
        <v>1578656</v>
      </c>
    </row>
    <row r="21">
      <c r="A21" s="4" t="inlineStr">
        <is>
          <t>Deferred revenue</t>
        </is>
      </c>
      <c r="B21" s="6" t="n">
        <v>13967</v>
      </c>
      <c r="C21" s="6" t="n">
        <v>12851</v>
      </c>
    </row>
    <row r="22">
      <c r="A22" s="4" t="inlineStr">
        <is>
          <t>Current maturities of lease obligations under finance leases</t>
        </is>
      </c>
      <c r="B22" s="6" t="n">
        <v>103</v>
      </c>
      <c r="C22" s="6" t="n">
        <v>275</v>
      </c>
    </row>
    <row r="23">
      <c r="A23" s="4" t="inlineStr">
        <is>
          <t>Current maturities of lease obligations under operating leases</t>
        </is>
      </c>
      <c r="B23" s="6" t="n">
        <v>1207</v>
      </c>
      <c r="C23" s="6" t="n">
        <v>1525</v>
      </c>
    </row>
    <row r="24">
      <c r="A24" s="4" t="inlineStr">
        <is>
          <t>Current maturities of long-term debt</t>
        </is>
      </c>
      <c r="B24" s="6" t="n">
        <v>4800</v>
      </c>
      <c r="C24" s="6" t="n">
        <v>6425</v>
      </c>
    </row>
    <row r="25">
      <c r="A25" s="4" t="inlineStr">
        <is>
          <t>Total current liabilities</t>
        </is>
      </c>
      <c r="B25" s="6" t="n">
        <v>1332766</v>
      </c>
      <c r="C25" s="6" t="n">
        <v>1672876</v>
      </c>
    </row>
    <row r="26">
      <c r="A26" s="3" t="inlineStr">
        <is>
          <t>Long-term liabilities</t>
        </is>
      </c>
      <c r="B26" s="4" t="inlineStr">
        <is>
          <t xml:space="preserve"> </t>
        </is>
      </c>
      <c r="C26" s="4" t="inlineStr">
        <is>
          <t xml:space="preserve"> </t>
        </is>
      </c>
    </row>
    <row r="27">
      <c r="A27" s="4" t="inlineStr">
        <is>
          <t>Deferred revenue, less current portion</t>
        </is>
      </c>
      <c r="B27" s="6" t="n">
        <v>11856</v>
      </c>
      <c r="C27" s="6" t="n">
        <v>14742</v>
      </c>
    </row>
    <row r="28">
      <c r="A28" s="4" t="inlineStr">
        <is>
          <t>Obligations under finance leases, less current maturities</t>
        </is>
      </c>
      <c r="B28" s="6" t="n">
        <v>63025</v>
      </c>
      <c r="C28" s="6" t="n">
        <v>62464</v>
      </c>
    </row>
    <row r="29">
      <c r="A29" s="4" t="inlineStr">
        <is>
          <t>Obligations under operating leases, less current maturities</t>
        </is>
      </c>
      <c r="B29" s="6" t="n">
        <v>1969</v>
      </c>
      <c r="C29" s="6" t="n">
        <v>3275</v>
      </c>
    </row>
    <row r="30">
      <c r="A30" s="4" t="inlineStr">
        <is>
          <t>Long-term debt</t>
        </is>
      </c>
      <c r="B30" s="6" t="n">
        <v>4300</v>
      </c>
      <c r="C30" s="6" t="n">
        <v>69760</v>
      </c>
    </row>
    <row r="31">
      <c r="A31" s="4" t="inlineStr">
        <is>
          <t>Other long-term liabilities</t>
        </is>
      </c>
      <c r="B31" s="6" t="n">
        <v>3962</v>
      </c>
      <c r="C31" s="6" t="n">
        <v>4175</v>
      </c>
    </row>
    <row r="32">
      <c r="A32" s="4" t="inlineStr">
        <is>
          <t>Total liabilities</t>
        </is>
      </c>
      <c r="B32" s="6" t="n">
        <v>1417878</v>
      </c>
      <c r="C32" s="6" t="n">
        <v>1827292</v>
      </c>
    </row>
    <row r="33">
      <c r="A33" s="4" t="inlineStr">
        <is>
          <t>Commitments and contingencies</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0.001 par value; 50,000,000 shares authorized, no shares issued and outstanding as of December 31, 2024 and 2023</t>
        </is>
      </c>
      <c r="B35" s="4" t="inlineStr">
        <is>
          <t xml:space="preserve"> </t>
        </is>
      </c>
      <c r="C35" s="4" t="inlineStr">
        <is>
          <t xml:space="preserve"> </t>
        </is>
      </c>
    </row>
    <row r="36">
      <c r="A36" s="4" t="inlineStr">
        <is>
          <t>Common stock, $0.001 par value; 1,600,000,000 shares authorized as of December 31, 2024 and 2023; 204,335,860 and 204,084,024 shares issued and outstanding as of December 31, 2024 and 2023, respectively</t>
        </is>
      </c>
      <c r="B36" s="6" t="n">
        <v>204</v>
      </c>
      <c r="C36" s="6" t="n">
        <v>204</v>
      </c>
    </row>
    <row r="37">
      <c r="A37" s="4" t="inlineStr">
        <is>
          <t>Additional paid-in capital</t>
        </is>
      </c>
      <c r="B37" s="6" t="n">
        <v>1685644</v>
      </c>
      <c r="C37" s="6" t="n">
        <v>1678401</v>
      </c>
    </row>
    <row r="38">
      <c r="A38" s="4" t="inlineStr">
        <is>
          <t>Accumulated deficit</t>
        </is>
      </c>
      <c r="B38" s="6" t="n">
        <v>-1014015</v>
      </c>
      <c r="C38" s="6" t="n">
        <v>-1022160</v>
      </c>
    </row>
    <row r="39">
      <c r="A39" s="4" t="inlineStr">
        <is>
          <t>Total stockholders' equity</t>
        </is>
      </c>
      <c r="B39" s="6" t="n">
        <v>671833</v>
      </c>
      <c r="C39" s="6" t="n">
        <v>656445</v>
      </c>
    </row>
    <row r="40">
      <c r="A40" s="4" t="inlineStr">
        <is>
          <t>Total liabilities and stockholders' equity</t>
        </is>
      </c>
      <c r="B40" s="5" t="n">
        <v>2089711</v>
      </c>
      <c r="C40" s="5" t="n">
        <v>24837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10. Long-Te rm Debt Long-term debt as of December 31, 2024 and 2023:
As of December 31,
2024 2023
Term loan facility $ - $ 63,375
Promissory note payable for land acquisitions 9,100 13,900
Total principal due 9,100 77,275
Current portion of term loan and promissory notes ( 4,800 ) ( 6,425 )
Unamortized portion of debt issuance costs - ( 1,090 )
Long-term debt $ 4,300 $ 69,760 On August 8, 2024, the Company through its wholly-owned subsidiaries, AvidXchange, Inc. and AFV Commerce, Inc. (the "Borrowers"), entered into a credit agreement (the "2024 Amended and Restated Credit Agreement") with KeyBank National Association ("KeyBank") to amend and restate in its entirety its previous senior secured credit facility (as amended, the "2022 Credit Agreement"), dated as of December 29, 2022. The Company repaid all amounts outstanding under the term loan facility under the 2022 Credit Agreement upon closing the 2024 Amended and Restated Credit Agreement. The 2024 Amended and Restated Credit Agreement has a term of five years and consists of $ 150,000 5-year revolving credit facility (the "2024 Revolver"). Under the 2024 Amended and Restated Credit Agreement and subject to specific conditions, the Company may request, and the lenders have the right, but not the obligation, to increase the 2024 Revolver or add an additional term loan facility by an additional amount (for all such increases) not to exceed $ 150,000 , for a total aggregate amount of $ 300,000 . The 2024 Revolver may be used for working capital, for refinancing existing indebtedness, and for other general corporate purposes. Letters of credit may be issued by KeyBank pursuant to the 2024 Amended and Restated Credit Agreement in an aggregate face amount up to $ 30,000 and the availability under the 2024 Revolver will be reduced by any outstanding letters of credit. As of December 31, 2024 , no letters of credit were outstanding. The maturity date for the 2024 Revolver is August 8, 2029 . Interest only payments are required during the term, with the outstanding principal balance due in full upon maturity. Interest is payable quarterly. The Company may voluntarily pre-pay all or any part of the 2024 Revolver along with accrued interest and any applicable breakage costs, without premium or penalty. Interest on the loans under the 2024 Amended and Restated Credit Agreement is equal to the daily simple secured overnight financing rate ("SOFR"), term SOFR or a base rate, plus an applicable margin. The applicable margin is between 2.0 % and 2.5 % for daily simple SOFR and term SOFR loans (plus a SOFR adjustment of 0.1 %), and between 1.0 % and 1.5 % for base rate loans. The applicable margin fluctuates based on a leverage ratio that reflects the Company's consolidated funded indebtedness to the Company's consolidated EBITDA. The Company may elect one-, three- or six-month interest periods in connection with term SOFR. The base rate is equal to the higher of KeyBank’s prime rate, the federal funds effective rate plus 0.5 %, or one-month term SOFR plus 1.0 %. For purposes of the 2024 Amended and Restated Credit Agreement , daily simple SOFR, term SOFR and the base rate will never be less than 0.5 %. The 2024 Amended and Restated Credit Agreement contains certain customary representations and warranties and affirmative and negative covenants. The affirmative covenants require the Company to provide the lenders with certain financial statements, budgets, compliance certificates and other documents and reports and to comply with certain laws. The negative covenants restrict the Company’s ability to incur additional indebtedness, create additional liens on its assets, make certain investments, dispose of its assets or engage in a merger or other similar transaction or engage in transactions with affiliates, which are subject, in each case, to the various exceptions and conditions described in the 2024 Amended and Restated Credit Agreement. The negative covenants further restrict the Company’s ability to make certain restricted payments, including the payment of dividends in certain circumstances and repurchase of common equity in excess of $ 50,000 shares in any fiscal year. The 2024 Amended and Restated Credit Agreement also contains several financial covenants, measured on a consolidated basis. First, during the period commencing with the fiscal quarter ended June 30, 2024 through June 30, 2025, (a) there must be liquidity (which is defined as availability under the 2024 Revolver, plus unrestricted cash) that is more than the greater of (1) $ 35,000 and (2) 35 % of the Revolving Amount, as defined in the 2024 Amended and Restated Credit Agreement , (b) as of the end of each such quarter, total revenue on a trailing four-quarter basis must be greater than the requirements set forth in the 2024 Amended and Restated Credit Agreement , and (c) for each period of four consecutive quarters, consolidated EBITDA, as defined in the 2024 Amended and Restated Credit Agreement , must not be less than $ 10,000 . Second, during the period commencing with the fiscal quarter ending September 30, 2025 until maturity, (i) the Leverage Ratio, as defined in the 2024 Amended and Restated Credit Agreement , must not exceed 3.00 to 1.00 at the end of each fiscal quarter and (ii) the Interest Coverage Ratio, as defined in the 2024 Amended and Restated Credit Agreement , must not be less than 3.00 to 1.00 at the end of each fiscal quarter. The Leverage Ratio must not exceed 3.50 to 1.00 during certain periods following an acquisition of a certain size. The Company was in compliance with its financial debt covenants as of December 31, 2024 . The 2024 Amended and Restated Credit Agreement also includes certain customary events of default. If an event of default occurs and is continuing, the lenders are entitled to take various actions, including the charging of a default rate of interest, accelerating the maturity of all loans and taking all actions permitted to be taken by a secured creditor with respect to the collateral for the 2024 Amended and Restated Credit Agreement and under applicable law. The obligations under the 2024 Amended and Restated Credit Agreement are secured by: • substantially all of the tangible and intangible assets of the Company and its material subsidiaries, except for existing real estate, client funds, client funds accounts, and other excluded accounts (as such terms are defined in the 2024 Amended and Restated Credit Agreement), and • the capital stock of the Company’s material subsidiaries. Under the 2024 Amended and Restated Credit Agreement, the Company's wholly-owned subsidiaries, AvidXchange, Inc. and AFV Commerce, Inc., are the only borrowers, and AvidXchange Holdings, Inc. and certain subsidiaries of AvidXchange, Inc. and AFV Commerce, Inc. are co-guarantors. Revolving Credit Facility There was no balance outstanding under the 2024 Revolver as of December 31, 2024 . The Company is required to pay on a quarterly basis a commitment fee between 0.25 % and 0.3 % per annum as determined by the Leverage Ratio, with respect to the amount of the 2024 Revolver during the term of the agreement. Deferred Financing Costs Costs incurred with entering into the 2024 Amended and Restated Credit Agreement were deferred and amortized over the five-year term of the agreement. Of the remaining deferred costs associated with the 2022 Credit Agreement, $ 1,081 were written off and included in general and administrative expense during the year ended December 31, 2024. The Company has $ 1,737 and $ 604 in deferred financing costs included in other noncurrent assets and deposits, and $ 0 and $ 1,090 of deferred financing costs associated with its term loans recorded net of long-term debt as of December 31, 2024 and 2023, respectively. Amortization of deferred financing costs was $ 405 , $ 431 , and $ 1,357 for the years ended December 31, 2024, 2023, and 2022, respectively, which is presented in the Consolidated Statements of Operations as interest expense. Land Promissory Note On November 15, 2018, the Company signed a promissory note in connection with the purchase of two land parcels adjacent to its Charlotte, North Carolina headquarters campus. The principal amount of $ 5,000 will be repaid in $ 1,000 installments, plus accrued interest at a rate of 6.75 %, due on each anniversary date, with final payment due on November 15, 2023 . The note is collateralized by the land parcels and any future building to be situated on, or improvements to, the land. In December 2021, in connection with the purchase of land and improvements, the promissory note was modified to extend its term to November 15, 2025 and reduce the annual payment to $ 500 . In December 2021, the Company executed a promissory note in connection with the purchase of land and improvements adjacent to its Charlotte, North Carolina headquarters campus. The principal amount of $ 21,500 will be repaid in four annual installments of $ 4,300 , plus accrued interest at a rate of 6.75 %, starting on December 1, 2022 with the final payment of $ 4,300 , plus accrued interest due on May 15, 2026 . The note is collateralized by the land and improvements on the land. Aggregate Future Maturities Aggregate future maturities of long-term debt for the next five years and thereafter (including current portion) as of December 31, 2024 are as follows:
2025 $ 4,800
2026 4,300
2027 -
2028 -
2029 -
Thereafter -
Total $ 9,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Authorized Shares The Company is authorized to issue 1,600,000,000 shares of common stock, $ 0.001 par value per share, and 50,000,000 shares of preferred stock, $ 0.001 par value per share. Common Stock As of December 31, 2024, the Company had reserved a total of 51,405,607 of its 1,600,000,000 shares of common stock for future issuance as follows:
As of December 31, 2024
Outstanding stock options 7,396,102
Restricted stock units 10,098,649
Available for future issuance under stock award plans 26,149,571
Available for future issuance under employee stock purchase plan 7,761,285
Total common shares reserved for future issuance 51,405,607 Charitable Contribution On June 24, 2021, the Company’s board of directors approved the reservation of 1,657,296 shares of our common stock (representing approximately 1 % of its issued and outstanding common stock and common stock equivalents as of June 24, 2021) for future issuance to fund its philanthropic endeavors, including issuance to a philanthropic partner in connection with the establishment of a donor-advised fund, over a ten-year period. On October 1, 2021, the Company executed an agreement (the “Pledge Agreement”) with a philanthropic partner pursuant to which the Company intends to provide annual ongoing grants of 10 % of the pledged shares for a period of ten years , subject in each case to the approval of the Company's board of directors. In each of the past four years, the Company's board of directors approved the issuance of 165,729 shares of common stock in connection with the Pledge Agreement. These share issuances resulted in the recognition of $ 1,868 , $ 1,667 , and $ 1,473 during the years ended December 31, 2024, 2023, and 2022, respectively, which were recorded in general and administrative expense on the Company's Consolidated Statements of Operations. Share Repurchase Program In August 2024, our board of directors authorized the repurchase of up to $ 100,000 of our outstanding shares of common stock (the "Share Repurchase Program"). Repurchases under the program may be made in the open market, in privately negotiated transactions or otherwise, including pursuant to a Rule 10b5-1 plan. The timing, price, and volume of the repurchases will be executed based on various market and legal factors, and subject to a $ 50,000 cap in any fiscal year pursuant to the terms of the 2024 Amended and Restated Credit Agreement. The share repurchase program will terminate upon the earlier of December 31, 2025 or the date on which the maximum dollar amount has been expended, but is subject to suspension, modification, or termination at any time at the Company's discretion. During the year ended December 31, 2024, the Company repurchased and subsequently retired 5,357,388 shares of common stock for an aggregate of $ 50,107 , including $ 107 of fees, under the Share Repurchase Program. The total price of the shares repurchased and related transaction costs are reflected as a reduction of common stock and additional paid-in capital on the Company's Consolidated Balance Sheets. As of December 31, 2024, $ 50,000 remained available for future share repurchases under the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2. Stock-Based Compensation Stock Plans Upon the closing its IPO on October 15, 2021, the Company's 2021 Long-Term Incentive Plan ("2021 Plan") became effective. Initially, the 2021 Plan increased the number of shares of common stock available for the Company to issue by 18,023,020 shares and incorporated the outstanding awards under its prior plans. No new awards will be granted under the Company's prior plans. Initially, the maximum number of shares of common stock that may be issued under the 2021 Plan will not exceed 26,013,196 shares of common stock, which includes the new shares provided by the 2021 Plan and any shares of common stock subject to outstanding options or other awards under its prior plans. Beginning on January 1, 2022 and continuing through January 1, 2031, the number of shares of common stock that will be reserved for issuance under the 2021 Plan will automatically increase on January 1 of each year. The increase will be the lesser of (i) 5 % of the total number of shares of our common stock outstanding on December 31 of the immediately preceding year or (ii) 18,023,020 shares, provided that before the date of any such increase, the Company's board of directors may determine that such increase will be less than the amount set forth in clauses (i) and (ii). The maximum number of shares of common stock that ma y be issued on the exercise of incentive stock options under the 2021 Plan is 26,013,196 shares. On January 1, 2024, the number of shares of common stock available to issue under the 2021 Plan increased by 10,204,201 . As of December 31, 2024, the Company had 26,149,571 shares of common stock allocated to the 2021 Plan but not issued or subject to outstanding awards. The Company also maintains its 2021 Employee Stock Purchase Plan ("ESPP"), under which eligible employees may purchase the Company’s common stock through accumulated payroll deductions. Options to purchase shares are granted twice a year on or about November 1 and May 1 and are exercisable on or about the succeeding April 30 and October 31, respectively, of each year. Shares are purchased at prices equal to 85 % of the fair market value of the Company’s common stock at the lower of the grant date or purchase date. No participant may purchase more than $ 25 worth of the Company’s common stock in a year. The ESPP's initial purchase period began in January 2022. Initially, the number of shares of common stock reserved for issuance pursuant to the ESPP was 2,703,452 when it became effective upon the consummation of the Company’s initial public offering. The number of shares of the Company's common stock reserved for issuance under the ESPP automatically increases on January 1 of each year for a period of up to ten years, beginning on January 1, 2022 and continuing through January 1, 2031, by the lesser of (i) 1 % of the total number of shares of our common stock outstanding on December 31 of the immediately preceding year or (ii) 2,703,452 shares, provided that before the date of any such increase, our board of directors may determine that such increase will be less than the amount set forth in clauses (i) and (ii). Shares issuable pursuant to the ESPP may be authorized, but unissued, or reacquired shares of our common stock. On January 1, 2024, the number of shares of common stock reserved for issuance under the ESPP increased by 2,040,840 . As of December 31, 2024, the number of shares of common stock reserved for issuance under the ESPP was 7,761,285 . Stock Options Stock options granted under the Company's current and prior equity incentive plans have various vesting periods ranging from fully-vested on the date of grant to vesting over a period of three or four years . The term for each incentive stock option under these plans is ten years from the grant date, or five years for a grant to a ten percent owner optionee, in each case assuming continued employment. The fair value of options granted is estimated on the date of grant using the Black-Scholes option pricing model. Stock option activity for the year ended December 31, 2024 was as follows:
Stock Options
Number of Stock Options Outstanding Weighted Average Exercise Price Weighted Average Remaining Contractual Life Aggregate Intrinsic Value
Balance as of December 31, 2023 8,175,088 $ 8.64 7.22 $ 31,135
Granted 346,935 12.34
Exercised ( 865,248 ) 6.58
Cancelled ( 182,723 ) 8.57
Expired ( 77,950 ) 11.95
Balance as of December 31, 2024 7,396,102 $ 9.02 6.51 $ 14,247
Vested and exercisable 5,451,430 $ 8.85 6.03 $ 11,649
Vested and expected to vest 7,396,102 $ 9.02 6.51 $ 14,247 As of December 31, 2024, the total unamortized stock-based compensation expense related to the unvested stock options was $ 7,138 , which the Company expects to amortize over a weighted average period of 2.0 years. The weighted-average grant date fair value of options granted during the years ended December 31, 2024, 2023, and 2022 was $ 6.05 , $ 4.55 , and $ 3.01 per share, respectively and the fair value of shares vested during the years ended December 31, 2024, 2023, and 2022 was $ 7,658 , $ 6,989 , and $ 6,371 , respectively. The total cash received from exercises of share options during the years ended December 31, 2024, 2023, and 2022 was $ 5,685 , $ 1,570 , and $ 1,448 , respectively. The Company provides a full valuation allowance against its net deferred tax asset and therefore did not recognize a tax benefit for stock option exercises in either of the years presented. The total intrinsic value of options exercised during the years ended December 31, 2024, 2023, and 2022 was $ 4,455 , $ 1,874 , and $ 2,074 , respectively. The intrinsic value was calculated as the difference between the estimated fair value of the Company’s common stock at exercise and the exercise price of the in-the-money options. The fair value of stock-based awards granted is estimated on the date of grant using the Black-Scholes option-pricing model based on the following assumptions:
2024 2023 2022
Estimated dividend yield 0 % 0 % 0 %
Expected volatility 54.36 % 45.70 % - 59.32 % 46.06 % - 59.60 %
Risk-free interest rate 4.12 % 4.42 % - 5.31 % 2.15 % - 4.04 %
Expected term in years 4.55 4.28 3.95 Due to limited historical data, the Company estimates stock price volatility based on the actual historical volatility of comparable publicly traded companies over the expected term of the option. The expected term represents the average time that options that vest are expected to be outstanding. Prior to the IPO, expected term of the award was calculated on the mid-point between the vesting date and the contractual term, which is in accordance with the simplified method. The expected term of options granted after the IPO was determined based on historical data. The expected term for share-based compensation granted to nonemployees is the contractual term. The risk-free rate is based on the United States Treasury yield curve during the expected term of the option. The Company has never paid dividends on its common stock and has no plans to pay dividends on its common stock. Therefore, the Company used an expected dividend yield of zero . Restricted Stock Units RSUs have a vesting period generally of between one and four years . Any unvested RSUs are forfeited upon termination of employment. RSUs are valued based on the trading price of the Company's common stock at the date of grant. RSUs granted prior to the Company's IPO are valued at the estimated value of a share of common stock at the date of grant. RSU activity for the year ended December 31, 2024 was as follows:
Restricted Stock Units
Number of Restricted Stock Units Outstanding Weighted Average Grant Date Fair Value
Balance as of December 31, 2023 8,919,024 $ 8.98
Granted 6,347,955 11.81
Released ( 4,223,352 ) 9.12
Cancelled ( 944,978 ) 9.96
Balance as of December 31, 2024 10,098,649 $ 10.58 As of December 31, 2024, the total unamortized stock-based compensation expense related to the unvested RSUs was $ 88,834 , which the Company will amortize over a weighted average period of 2.6 years. Stock-Based Compensation Expense Stock options and RSUs Stock-based compensation expense from stock options and RSUs, reduced for actual forfeitures, was included in the following line items in the accompanying Consolidated Statements of Operations:
Year Ended December 31,
2024 2023 2022
Cost of revenues $ 5,951 $ 4,530 $ 3,963
Sales and marketing 5,669 4,806 4,623
Research and development 12,455 10,892 8,580
General and administrative 22,301 19,796 13,845
Total $ 46,376 $ 40,024 $ 31,011 Employee Stock Purchase Plan Stock-based compensation expense from the ESPP was $ 859 , $ 832 , and $ 827 for the years ended December 31, 2024, 2023, and 2022, respectively . ESPP expense is based on the estimated fair value of the option to purchase shares at a discount and uses grant date inputs including the purchase discount, expected contributions and stock pr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Resolution of Loss Contingency During the year ended December 31, 2023 the Company paid approximately $ 1,400 related to a commercial dispute. The amount recorded is net of recoveries. The amount was recorded in general and administrative expenses in the Consolidated Statements of Operations in the year ended December 31, 2023 . There were no additional amounts accrued or any additional insurance recoveries recorded during the year ended December 31, 2024 and the Company considers this dispute resolved. Cybersecurity Incident In early April 2023, the Company detected a cybersecurity incident as part of its routine security monitoring protocols. In response to the incident, the Company launched an investigation with the support of leading cybersecurity experts, reached out to law enforcement, accelerated planned security enhancements, and has taken and will continue to take actions to implement additional safeguards. The investigation determined that the incident primarily affected systems that were used for back-office activities. Data was exfiltrated from these systems and posted on the dark web. The data consisted of confidential information from the Company's files, including personally identifiable information, primarily information of Company employees, former employees, and their dependents, and the bank account information of some customers. The Company cooperated with inquiries about the incident from three state consumer and financial service regulators, provided notices to impacted customers and individuals, and complied with regulatory requirements of various states that address notice and credit monitoring. The Company completed its investigation of this cybersecurity incident in the fourth quarter of 2023. Expenses Incurred During the years ended December 31, 2024 and 2023, the Company incurred costs of $ 302 and $ 5,433 , respectively, in response to the incident, including professional services and legal fees, before insurance recoveries. Insurance Coverage The Company maintains cyber insurance coverage and has tendered claims for certain expenses incurred in connection with this event. The extent to which the Company's insurance will cover such expenses was substantially complete as of June 30, 2024. During the years ended December 31, 2024 and 2023, the Company recorded recoveries in the amounts of $ 2,110 and $ 1,735 , respectively. Insurance recoveries are recorded as a reduction of general and administrative expense. As a result of the Company’s cybersecurity incident in 2023, the Company’s cyber insurance premiums increased significantly following renewal, and the number of insurers that submitted proposals for consideration during the Company’s renewal process was very limi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4. Income Taxes The table below sets forth the components of income tax expense:
Year Ended December 31,
2024 2023 2022
Current provision
Federal $ - $ - $ -
State 727 473 105
Foreign 7 - -
734 473 105
Deferred provision
Federal 199 177 177
State ( 12 ) 545 39
187 722 216
Provision for income taxes $ 921 $ 1,195 $ 321 Reconciliation between the effect of applying the federal statutory rate of 21 % pre-tax loss and the effective income tax rate used to calculate the Company’s income tax provision is as follows:
Year Ended December 31,
2024 2023 2022
Pre-tax book income (loss) $ 1,904 $ ( 9,687 ) $ ( 21,202 )
State taxes (net of federal benefit) 713 ( 1,249 ) ( 4,559 )
Non-qualified deferred compensation ( 147 ) 45 -
Incentive stock options ( 347 ) 14 15
Meals and entertainment 109 126 22
Section 162(m) limitations 2,458 1,528 463
Change in valuation allowance ( 4,693 ) 8,996 22,360
Impact of rate changes 861 222 684
Change in deferreds ( 113 ) 994 2,268
Other 176 206 270
Provision for income taxes $ 921 $ 1,195 $ 321 The significant components of the Company’s deferred tax assets and liabilities were as follows:
As of December 31,
2024 2023
Assets
Accrued expenses $ 2,855 $ 4,680
Net operating loss carryforwards 76,689 93,351
Research and development costs 57,164 41,686
Stock-based compensation 3,961 4,027
Deferred revenue 6,428 6,887
Interest limitation 1,786 1,896
Agreement with VCC vendor 462 1,367
Lease liability 16,097 16,751
Contract amendment 10,673 11,154
Property and equipment 4,222 3,083
Other 2,780 4,748
Total gross deferred tax assets 183,117 189,630
Less: Valuation allowance ( 161,158 ) ( 165,851 )
Net deferred tax assets 21,959 23,779
Liabilities
Intangible assets ( 5,284 ) ( 5,789 )
Method change adjustments ( 219 ) ( 337 )
ASC 606 set-up and commission costs ( 7,011 ) ( 6,921 )
Right-of-use assets ( 10,914 ) ( 12,014 )
Total gross deferred tax liabilities ( 23,428 ) ( 25,061 )
Net deferred income tax liabilities $ ( 1,469 ) $ ( 1,282 ) The Company has federal net operating loss carryforwards totaling approximately $ 302,974 and $ 374,961 as of December 31, 2024 and 2023 , respectively. The federal net operating loss carryforwards started to expire in 2020 and will expire at various dates in the future. The Company has state net operating loss carryforwards totaling approximately $ 341,974 and $ 390,865 as of December 31, 2024 and 2023 , respectively. The state net operating loss carryforwards started to expire in 2020 and will expire at various dates in the future. Management evaluated whether it is more likely than not they would realize the benefit of the deferred tax assets. Based on the weight of available positive and negative evidence, Management concluded a valuation allowance was necessary to offset deferred tax assets, as presented above. The valuation allowance decreased by approximately $ 4,693 in the year ended December 31, 2024. The following table presents a summary of the changes in the valuation allowance:
Year Ended December 31,
Deferred tax valuation allowance 2024 2023
Beginning of period $ 165,851 $ 156,422
Additions 125 9,573
Deductions ( 4,818 ) ( 144 )
End of period $ 161,158 $ 165,851 As required by ASC 74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is subject to income taxes in the United States federal jurisdiction and various state jurisdictions. Tax regulations within each jurisdiction are subject to the interpretation of the related tax laws and regulations and require significant judgment to apply. The Company’s policy is to recognize interest and penalties accrued on uncertain tax positions as part of income tax expense. As of December 31, 2024 , the Company had no gross unrecognized tax benefits. A reconciliation of the beginning and ending balance of unrecognized tax benefits is as follows for the periods presented:
Year Ended December 31,
Unrecognized Tax Benefits 2024 2023 2022
Beginning of period $ - $ 449 $ -
Additions based on tax positions related to the current year - - 104
Additions for tax positions in prior years - - 345
Reductions for tax positions of prior years - ( 449 ) -
End of period $ - $ - $ 4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5. Subsequent Events RSU Grants On January 24, 2025, the Company granted 2,445,541 RSUs with an aggregate grant date fair value of $ 24,700 . These RSUs will vest over three years . Stock Plans On January 1, 2025, the Company increased the number of shares of common stock reserved for issuance under the 2021 Plan and ESPP by 10,216,793 and 2,043,359 shares of common stock,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 and Presentation</t>
        </is>
      </c>
      <c r="B4" s="4" t="inlineStr">
        <is>
          <t>Basis of Consolidation and Presentation The accompanying Consolidated Financial Statements have been prepared in accordance with accounting principles generally accepted in the United States of America (“U.S. GAAP”) and reflect the consolidated operations of the Company. All intercompany accounts and transactions have been eliminated in consolidation. There are no items of comprehensive income.</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liabilities, revenues and expenses, and the disclosure of contingent assets and liabilities as of and during the reporting period. The Company bases estimates and assumptions on historical experience when available and on various factors that it believes to be reasonable under the circumstances. Significant estimates reflected in these Consolidated Financial Statements include, but are not limited to, the allowance for credit losses, useful lives assigned to fixed and intangible assets, capitalization of internal-use software, deferral of customer origination costs, the fair value of intangible assets acquired in a business combination, the fair value of goodwill, and the recoverability of deferred income taxes. The Company assesses estimates on an ongoing basis; however, actual results could materially differ from those estimates.</t>
        </is>
      </c>
    </row>
    <row r="6">
      <c r="A6" s="4" t="inlineStr">
        <is>
          <t>Segments</t>
        </is>
      </c>
      <c r="B6" s="4" t="inlineStr">
        <is>
          <t>Segments The Company operates and manages its business as one reportable segment, which is the same as the operating segment as defined under FASB Accounting Standards Codification ("ASC") Topic 280, Segment Reporting . The segment's business operations, policies, and financial statements are fully aligned with those of the consolidated company that are included within the Consolidated Financial Statements. The Company’s Chief Executive Officer, who is the chief operating decision maker, reviews financial information on a consolidated basis for purposes of making decisions regarding allocating resources and assessing performance. All tangible assets are held in the United States and all revenue is generated in the United States. Refer to “Concentrations” below and Note 3 "Revenue from Contracts with Customers" for additional entity-wide disclosures. There are no additional significant revenue or expense categories reviewed by the Company's Chief Executive Officer other than those already presented on the Company's Consolidated Statements of Operations. No additional reconciliations are necessary because all significant expense and revenue data aligns with the Consolidated Financial Statements .</t>
        </is>
      </c>
    </row>
    <row r="7">
      <c r="A7" s="4" t="inlineStr">
        <is>
          <t>Restructuring costs</t>
        </is>
      </c>
      <c r="B7" s="4" t="inlineStr">
        <is>
          <t xml:space="preserve">Restructuring costs During the fourth quarter of 2023, the Company initiated a restructuring plan to generate cost savings and improve effectiveness of the organization which resulted in a reduction in the Company’s workforce within the United States. The plan was implemented in the fourth quarter of 2023 and completed in the second quarter of 2024. The Company recorded restructuring costs of $ 1,157 and $ 1,880 during the years ended December 31, 2024 and 2023 , respectively, from one-time severance charges in connection with this plan. On September 21, 2022, the Company initiated a restructuring plan to generate cost savings and improve effectiveness of the organization which resulted in a reduction in the Company’s workforce within the United States. The plan was implemented and completed in the second half of 2022. The Company recorded restructuring costs of $ 1,526 in the second half of 2022 from one-time severance charges. Restructuring costs are included in general and administrative expenses in the Consolidated Statements of Operations. </t>
        </is>
      </c>
    </row>
    <row r="8">
      <c r="A8" s="4" t="inlineStr">
        <is>
          <t>Business Combinations</t>
        </is>
      </c>
      <c r="B8" s="4" t="inlineStr">
        <is>
          <t>Business Combinations Identifiable assets acquired, and the liabilities assumed, resulting from a business combination are recorded at their estimated fair values on the date of the acquisition. Goodwill represents the excess of the purchase price over the estimated fair value of the net assets acquired, including the amount assigned to identifiable intangible assets. When a business combination involves contingent consideration, the Company recognizes a liability equal to the estimated fair value of the contingent consideration obligation at the date of the acquisition. Subsequent changes in the estimated fair value of the contingent consideration are recognized in earnings in the period of the change. Shares of common stock issued as part of the purchase consideration are valued as of the date of the business combination.</t>
        </is>
      </c>
    </row>
    <row r="9">
      <c r="A9" s="4" t="inlineStr">
        <is>
          <t>Revenue Recognition</t>
        </is>
      </c>
      <c r="B9" s="4" t="inlineStr">
        <is>
          <t>Revenue Recognition Refer to Note 3 "Revenue from Contracts with Customers" for information related to the Company’s revenue recognition.</t>
        </is>
      </c>
    </row>
    <row r="10">
      <c r="A10" s="4" t="inlineStr">
        <is>
          <t>Concentrations</t>
        </is>
      </c>
      <c r="B10" s="4" t="inlineStr">
        <is>
          <t xml:space="preserve">Concentrations Significant Services A substantial portion of the Company’s revenue is derived from interchange fees earned on payment transactions processed as virtual commercial cards (“VCC”). The Company utilizes service providers to process these transactions. Revenue from one service provider represented 25 % , 15 % , and 24 % of total revenue for the years ended December 31, 2024, 2023, and 2022, respectively. Accounts receivable from this service provider represented 46 % and 12 % of accounts receivable, net as of December 31, 2024 and 2023, respectively . Revenue from a second provider represe nted 21 % , 30 % , and 29 % of total revenue for the years ended December 31, 2024, 2023, and 2022 , respectively. Accounts receivable from this second service provider represente d 3 % and 38 % of accounts receivable, net as of December 31, 2024 and 2023, respectively. Future regulation or changes by the card brand payment networks could have a substantial impact on interchange rates and the Company’s revenue from VCC transactions. If interchange rates decline, whether due to actions by the card brand payment networks or future regulation, or if merchant/suppliers elect to receive payments that result in lower or no interchange revenue such as check, or apply fees in consideration of accepting electronic forms of payment, the Company’s total operating revenues, operating results, prospects for future growth and overall business could be materially affected. The Company's revenue from VCC transactions is also impacted by fees charged by service providers to process our VCC transactions. </t>
        </is>
      </c>
    </row>
    <row r="11">
      <c r="A11" s="4" t="inlineStr">
        <is>
          <t>Cash and Cash Equivalents</t>
        </is>
      </c>
      <c r="B11" s="4" t="inlineStr">
        <is>
          <t>Cash and Cash Equivalents The Company considers all highly liquid investments with a maturity of three months or less at the time of purchase that are not recorded as marketable securities to be cash equivalents. The carrying values of cash and cash equivalents approximate their fair values due to the short-term nature of these instruments. Cash in the Company’s bank accounts may exceed federally insured limits.</t>
        </is>
      </c>
    </row>
    <row r="12">
      <c r="A12" s="4" t="inlineStr">
        <is>
          <t>Restricted Funds Held for Customers and Payment Service Obligations</t>
        </is>
      </c>
      <c r="B12" s="4" t="inlineStr">
        <is>
          <t xml:space="preserve">Restricted Funds Held for Customers and Payment Service Obligations Restricted funds held for customers and the corresponding liability of payment service obligations represent funds that are collected from customers for payments to their suppliers. The Company determines the balances of restricted funds held for customers, and the corresponding payment services obligations, by reconciling cash held by financial institutions and the corresponding payments in transit at the end of each period. The balance of these obligations may fluctuate from period to period depending on the timing of the period end and the timing of when outstanding payments clear with financial institutions. The Company is registered as a money services business with the Financial Crimes Enforcement Network. Payment service obligations are comprised of outstanding daily transaction liabilities per state regulatory average daily transaction liability report requirements and other unregulated settlements with payees, which do not constitute a regulatory liability event under reporting requirements. The Company historically transmitted buyer customer funds using a legacy model, pursuant to which buyer customer funds are held in trust accounts that are maintained and operated by a trustee pending distribution to suppliers in accordance with instructions provided through the Company's platform. The Company is not the trustee or beneficiary of the trusts which hold these buyer deposits; accordingly, the Company does not record these assets and offsetting liabilities on its Consolidated Balance Sheets. The Company has largely phased out this model, although certain banks that resell our products and services continue to leverage a similar structure. The Company contractually earns interest on funds held for certain buyers. The amount of Company and bank customer funds held in trust-related accounts was approximately $ 14,618 and $ 6,269 as of December 31, 2024 and 2023, respectively. The Company has transitioned most payment transmission activity to the money transmitter license model and obtained a money transmitter license in all states which require licensure. This model enables AvidXchange to provide commercial payment services to businesses through its “for the benefit of customer” bank accounts, also known as FBO, that are restricted for such purposes. The restricted funds held for customers are restricted for the purpose of satisfying the customer’s supplier obligations and are not available for general business use by the Company. The Company maintains these funds in liquid cash accounts and contractually earns interest on these funds held for customers. These funds are recognized as a restricted cash asset and a corresponding liability is recorded for payments due to their suppliers on the Company’s Consolidated Balance Sheets. Restricted funds held for customers are included in the cash and cash equivalents on the Consolidated Statements of Cash Flows . </t>
        </is>
      </c>
    </row>
    <row r="13">
      <c r="A13" s="4" t="inlineStr">
        <is>
          <t>Marketable Securities</t>
        </is>
      </c>
      <c r="B13" s="4" t="inlineStr">
        <is>
          <t xml:space="preserve">Marketable Securities Marketable securities consist of short-term investments in corporate bonds, commercial paper, certificates of deposit, United States Treasury and agency bonds, and Government-Sponsored Enterprise securities. To reflect its intention, the Company classifies its marketable securities as held-to-maturity at the time of purchase. As a result, the marketable securities are recorded at amortized cost and any gains or losses realized upon maturity are reported in other income (expense) in the Consolidated Statements of Operations. The marketable securities are subject to the expected credit loss model prescribed under Accounting Standards Update (“ASU”) No. 2016-13, Financial Instruments – Credit Losses (Topic 326): Measurement of Credit Losses of Financial Instruments . The Company utilizes a lifetime expected credit loss measurement objective for the recognition of credit losses for held-to-maturity securities at the time of purchase. The Company measures the expected credit loss on its held-to-maturity portfolio on a collective basis by major security type. The expected credit losses are adjusted each period for changes in expected lifetime credit losses based upon historical default and recovery rates of bonds rated with the same rating as its portfolio and assessment of the expected impact from current economic conditions on its investments. </t>
        </is>
      </c>
    </row>
    <row r="14">
      <c r="A14" s="4" t="inlineStr">
        <is>
          <t>Accounts Receivable, Supplier Advances and Allowance for Credit Losses</t>
        </is>
      </c>
      <c r="B14" s="4" t="inlineStr">
        <is>
          <t>Accounts Receivable, Supplier Advances and Allowance for Credit Losses Accounts receivable represent amounts due from the Company’s VCC service providers for interchange fees earned and from buyer customers who have been invoiced for the use of the Company’s software offerings, but for whom payments have not been received. Accounts receivable from VCC service providers are presented net of an allowance for returns for transactions subsequently canceled that do not ultimately settle through the payment network. Accounts receivable from buyer customers are presented net of allowances for credit losses and returns. The Company estimates expected credit losses related to accounts receivable balances based on a review of available and relevant information including current economic conditions, projected economic conditions, historical loss experience, account aging, and other factors that could affect collectability. Expected credit losses are determined individually or collectively depending on whether the accounts receivable balances share similar risk characteristics. The allowance for returns for VCC transactions subsequently canceled are assessed at each period end and recognized as a reduction of revenue. The allowances for buyer customer’s credit losses and returns are assessed at each period end and are recognized as bad debt expense within general and administrative expenses in the Consolidated Statements of Operations and as a reduction of revenue, respectively. A buyer customer receivable is written off against the allowance when it is determined that all collection efforts have been exhausted and the potential for recovery is considered remote. Historically, losses related to customer nonpayment have been immaterial and most of the accounts receivable balances have been current. Supplier advances receivable represent amounts that have been advanced as part of the Payment Accelerator product but have not been collected. Advances are collected from the buyer customer once the buyer initiates the transfer of funds for the invoice that was previously advanced. If the buyer does not transfer the funds as expected, the Company is exposed to losses. The Company’s experience with such delinquencies by buyer customers has been immaterial. Supplier advances receivable are stated net of expected credit losses. The Company estimates expected credit losses related to supplier advances receivable balances based on a review of available and relevant information including current economic conditions, projected economic conditions, historical loss experience, account aging, and other factors that could affect collectability. Expected credit losses are determined individually or collectively depending on whether the accounts receivable balances share similar risk characteristics. The allowance for credit losses for supplier advances is assessed at period end and the measurement of the allowance is included as a component of cost of revenues in the Company’s Consolidated Statements of Operations. Supplier advances receivable balances are charged against the allowance when the Company determines it is probable the receivable will not be recovered after collection efforts and legal actions have been exhausted. The Company classifies the fees charged to supplier customers as cash flows from operating activities with the remaining accelerated advancements and recoupments classified as cash flows from investing activities on a net basis within the Consolidated Statements of Cash Flows .</t>
        </is>
      </c>
    </row>
    <row r="15">
      <c r="A15" s="4" t="inlineStr">
        <is>
          <t>Property and Equipment</t>
        </is>
      </c>
      <c r="B15" s="4" t="inlineStr">
        <is>
          <t>Property and Equipment Property and equipment are recorded at cost at the date of acquisition plus the cost of additions and improvements that increase the useful lives of assets. Depreciation and amortization are computed using the straight-line method over the estimated useful lives of the assets, which range from three to seven years , except for buildings which have estimated useful lives of up to 35 years . Assets recorded under leasehold improvements are amortized over the shorter of their useful lives or related lease terms. Repairs and maintenance expenditures are expensed as incurred. The cost and related accumulated depreciation and amortization of assets sold or disposed are removed from the accounts and the resulting gain or loss is reflected in operating expenses. The carrying value of all long-lived assets is reviewed for impairment whenever events or changes in circumstances indicate that the carrying value of an asset may not be recoverable, in accordance with FASB ASC Topic 360, Property, Plant, and Equipment . Assets under finance leases are recorded at the lower of the present value of the minimum lease payments or the fair value of the asset. The amortization period is based on whether ownership transfers at the end of the lease, including the presence of a bargain purchase option. If ownership transfers or the Company has the option for a bargain purchase, the asset is depreciated over its useful life. If neither of the above criteria are present, the asset is depreciated over the life of the lease. Amortization of assets recorded as finance leases is included in the line item depreciation and amortization in the Company’s Consolidated Statements of Operations .</t>
        </is>
      </c>
    </row>
    <row r="16">
      <c r="A16" s="4" t="inlineStr">
        <is>
          <t>Leases</t>
        </is>
      </c>
      <c r="B16" s="4" t="inlineStr">
        <is>
          <t>Leases The Company accounts for leases under FASB ASC Topic 842, Leases , and elected the following accounting policies and practical expedients related to this standard: • The options to not reassess prior conclusions related to the identification, classification, and accounting for initial direct costs for leases that commenced prior to January 1, 2020; • Short-term lease accounting policy election allowing lessees to not recognize right-of-use assets and liabilities for leases with a term of 12 months or less, and; • The option to combine non-lease components with their related lease components for all classes of underlying assets. The Company determines if an arrangement is a lease and the classification of the lease at inception. Due to the nature of AvidXchange’s operations, the Company has two main classes of underlying leased assets – i) information technology (“IT”) equipment and ii) corporate office space. IT equipment leases are classified as finance leases, whereas corporate office leases can be either operating or finance leases. Operating leases are included in operating lease right-of-use (“ROU”) assets and current and noncurrent operating lease liabilities on the Company’s Consolidated Balance Sheets. Finance leases are included in property and equipment, net and current and noncurrent maturities of finance lease obligations on the Company’s Consolidated Balance Sheets. ROU assets represent the Company’s right to use an underlying asset for the lease term and the corresponding lease liabilities represent its obligation to make lease payments arising from the lease. ROU lease liabilities are recognized based on the present value of the future minimum lease payments over the lease term at commencement date. The lease ROU asset is recognized based on the lease liability, adjusted for any rent payments or initial direct costs incurred, or tenant incentives received. The Company’s lease terms may include options to extend or terminate the lease. These options are reflected in the ROU asset and lease liability when it is reasonably certain that the Company will exercise the option. The Company reassesses the lease term if and when a significant event or change in circumstances occurs within the control of the Company, such as construction of significant leasehold improvements that are expected to have economic value when the option becomes exercisable. In the calculation of the present value of the future minimum lease payments, AvidXchange uses either the implicit rate in the lease or the Company’s incremental borrowing rate. Practice has shown that an implicit rate is only determinable in the finance leases of IT equipment where the current price is readily available. For all office leases, the Company determines the net present value of future minimum lease payments using its incremental borrowing rate at the commencement date of the lease. AvidXchange’s incremental borrowing rate is estimated based on the Company’s credit rating, the yield curve for the respective lease terms, and the prevailing market rates for collateralized debt in a similar economic environment. The same process is followed for any new leases at their commencement dates or modifications to existing leases that require remeasurement. Costs associated with operating lease assets are recognized on a straight-line basis within operating expenses over the term of the lease. Amortization expense of the ROU asset for finance leases is recognized on a straight-line basis over the shorter of the estimated useful lives of the assets or, in the instance where title does not transfer at the end of the lease term, the lease term. The Company evaluates ROU assets for indicators of impairment whenever events or changes in circumstances indicate that the carrying amount of such assets may not be recoverable. For leased assets, such circumstances would include the decision to abandon a leased facility prior to the end of the non-cancellable lease term or to sublease it for cash flows that do not fully cover the costs of the associated lease. The impairment evaluation is performed at the lowest level of identifiable cash flows and if it indicates that the carrying amount of the ROU assets may not be recoverable, any potential impairment is measured based upon the fair value of the related ROU asset or asset group.</t>
        </is>
      </c>
    </row>
    <row r="17">
      <c r="A17" s="4" t="inlineStr">
        <is>
          <t>Intangible Assets and Goodwill</t>
        </is>
      </c>
      <c r="B17" s="4" t="inlineStr">
        <is>
          <t>Intangible Assets and Goodwill The Company capitalizes costs related to the development of its software services and certain projects for internal use in accordance with FASB ASC Topic 350, Intangibles – Goodwill and Other . These capitalized costs are primarily related to the integrated invoice processing and payment solutions and services hosted by the Company and accessed by its customers on a subscription and transaction basis. Costs incurred in the preliminary stages of development are expensed as incurred. Once an application has reached the development stage, internal and external costs, if direct, are capitalized until the software is substantially complete and ready for its intended use. The Company also capitalizes costs related to specific upgrades and enhancements when it is probable the expenditures will result in additional functionality. Capitalized costs are recorded as part of Intangible assets, net. Maintenance and training costs are expensed as incurred. Internally developed software is amortized on a straight-line basis over its estimated useful life, generally three years . Other identifiable intangible assets consist of acquired customer lists, technology and trade names, which were recorded at their fair values at the time of acquisition. Amortization is computed using the straight-line method over the estimated useful lives of the assets.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 The Company evaluates goodwill for impairment as of October 31 of each year or more frequently if events or changes in circumstances indicate that goodwill might be impaired. The Company is comprised of a single reporting unit. The Company has the option to first perform a qualitative assessment to determine whether it is more likely than not that the fair value of the Company is less than the carrying amount, including goodwill. If it is determined that it is more likely than not that the fair value of the Company is less than the carrying amount, a quantitative assessment is performed by comparing the fair value of a reporting unit with its carrying amount. An impairment charge is recognized for the amount by which the carrying amount exceeds the reporting unit’s fair value, not to exceed the total amount of goodwill allocated to that reporting unit. The Company also has the option to bypass the qualitative assessment and perform the quantitative assessment.</t>
        </is>
      </c>
    </row>
    <row r="18">
      <c r="A18" s="4" t="inlineStr">
        <is>
          <t>Stock-Based Compensation</t>
        </is>
      </c>
      <c r="B18" s="4" t="inlineStr">
        <is>
          <t>Stock-Based Compensation Compensation cost for stock-based awards issued to employees and outside directors, including stock options and restricted stock units (“RSUs”), is measured at fair value on the date of grant. The fair value of stock options is estimated using a Black-Scholes option-pricing model, while the fair value of RSUs is determined using the fair value of the Company’s underlying common stock. Stock-based compensation expense is recognized on a straight-line basis over the requisite service period of the award. Stock-based compensation expense for RSUs with performance conditions is recognized over the requisite service period on an accelerated-basis as long as the performance condition in the form of a specified liquidity event is probable to occur. In the case of equity issued in lieu of a cash bonus, expense is recognized in the period the cash bonus was earned.</t>
        </is>
      </c>
    </row>
    <row r="19">
      <c r="A19" s="4" t="inlineStr">
        <is>
          <t>Common Stock Repurchases</t>
        </is>
      </c>
      <c r="B19" s="4" t="inlineStr">
        <is>
          <t>Common Stock Repurchases The Company is incorporated in the State of Delaware. Under the laws of that state, shares of its own common stock that are acquired by the Company, if any, constitute authorized but unissued shares. The cost of the acquisition by the Company of shares of its own stock in excess of the aggregate par value of the shares first reduces additional paid-in-capital, to the extent available, with any residual cost applied as an increase to accumulated deficit.</t>
        </is>
      </c>
    </row>
    <row r="20">
      <c r="A20" s="4" t="inlineStr">
        <is>
          <t>Net Income (Loss) per Share</t>
        </is>
      </c>
      <c r="B20" s="4" t="inlineStr">
        <is>
          <t>N et Income (Loss) per Share Basic net income (loss) per share is computed by dividing net income (loss) by the weighted-average number of common shares outstanding during the period. Diluted net income (loss) per share is computed using the weighted average number of common shares outstanding during the period and, if dilutive, the weighted average number of potential shares of common stock. Net income (loss) per share attributable to common stockholders is calculated using the two-class method, which is an earnings allocation formula that determines net income (loss) per share for the holders of the Company’s common shares and participating securities, if any. Net income (loss) attributable to common stockholders and participating preferred shares are allocated to each share on an as-converted basis as if all of the earnings for the period had been distributed. If the participating securities do not include a contractual obligation to share in losses of the Company, then they are not included in the calculation of net income (loss) per share in the periods in which a net income (loss) is recorded. Diluted net income (loss) per share is computed using the more dilutive of (a) the two-class method or (b) the if-converted method. The Company allocates earnings first to preferred stockholders based on dividend rights and then to common and preferred stockholders based on ownership interests. The weighted average number of common shares included in the computation of diluted net income (loss) gives effect to all potentially dilutive common equivalent shares, including outstanding stock options and convertible preferred stock. Common stock equivalent shares are excluded from the computation of diluted net income (loss) per share if their effect is antidilutive. In periods in which the Company reports a net loss attributable to common stockholders, diluted net loss per share attributable to common stockholders is generally the same as basic net loss per share attributable t o common stockholders since dilutive common shares are not assumed to have been issued if their effect is anti-dilutive.</t>
        </is>
      </c>
    </row>
    <row r="21">
      <c r="A21" s="4" t="inlineStr">
        <is>
          <t>Advertising Costs</t>
        </is>
      </c>
      <c r="B21" s="4" t="inlineStr">
        <is>
          <t>Advertising Costs Advertising and marketing costs are included in operating expenses and are expensed as incurred. The Company incurred advertising and marketing costs of approximately $ 8,672 , $ 8,606 and $ 8,310 for the years ended December 31, 2024, 2023, and 2022 , respectively.</t>
        </is>
      </c>
    </row>
    <row r="22">
      <c r="A22" s="4" t="inlineStr">
        <is>
          <t>Research and Development</t>
        </is>
      </c>
      <c r="B22" s="4" t="inlineStr">
        <is>
          <t>Research and Development The Company expenses research and development costs as incurred. Research and development expenses consist primarily of engineering and product development, including employee compensation and the costs of outside contractors.</t>
        </is>
      </c>
    </row>
    <row r="23">
      <c r="A23" s="4" t="inlineStr">
        <is>
          <t>Income Taxes</t>
        </is>
      </c>
      <c r="B23" s="4" t="inlineStr">
        <is>
          <t>Income Taxes Deferred income taxes are provided for temporary differences between the basis of the Company’s assets and liabilities for financial reporting and income tax purposes. Deferred tax assets and liabilities represent future tax return consequences for those differences which will either be deductible or taxable when the assets or liabilities are recovered or settled. Deferred tax assets and liabilities, along with any related valuation allowance, are classified as noncurrent on the Company's Consolidated Balance Sheet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The Company evaluates both the positive and negative evidence that is relevant in assessing whether it will realize the deferred tax assets. A valuation allowance is recorded when it is more-likely-than-not that some of the deferred tax assets will not be realized. The Company recognizes all material tax positions, including uncertain tax positions, when it is more-likely-than-not that the position will be sustained based on its technical merits and if challenged by the relevant tax authorities. All tax years since 2021 are open for potential examination by taxing authorities as of December 31, 2024 . However, tax authorities may have the right to examine prior periods where net operating losses or tax credits were generated and carried forward. The tax authorities may make adjustments up to the amount of the net operating loss or credit carryforward. The Company’s policy is to record interest and penalties related to uncertain tax positions in income tax expense.</t>
        </is>
      </c>
    </row>
    <row r="24">
      <c r="A24" s="4" t="inlineStr">
        <is>
          <t>Retirement Plan</t>
        </is>
      </c>
      <c r="B24" s="4" t="inlineStr">
        <is>
          <t>Retirement Plan The Company has a 401(k) defined contribution plan. Under the plan, each employee meeting the minimum age requirement and with at least one month of service is eligible to participate. Benefits vest immediately. The Company matching contribution is 100 percent of the first 3 percent and 50 percent of the next 2 percent of compensation that a participant contributes to the plan. The Company made contributions of $ 5,180 , $ 5,025 and $ 4,817 to the plan, net of forfeitures, for eligible and participating employees for the years ended December 31, 2024, 2023, and 2022 , respectively. Contributions are subject to certain IRS limitations.</t>
        </is>
      </c>
    </row>
    <row r="25">
      <c r="A25" s="4" t="inlineStr">
        <is>
          <t>Nonqualified Deferred Compensation Plan</t>
        </is>
      </c>
      <c r="B25" s="4" t="inlineStr">
        <is>
          <t>Nonqualified Deferred Compensation Plan The Company adopted a nonqualified, deferred compensation plan effective October 1, 2015, which is an unfunded plan created for the benefit of a select group of management or highly compensated employees. The purpose of the plan is to attract and retain key employees by providing them with an opportunity to defer receipt of a portion of their compensation. It is exempt from the participation, vesting, funding, and fiduciary requirements set forth in Title I of the Employee Retirement Income Security Act of 1974, as amended. Deferred amounts are not subject to forfeiture and are deemed invested among investment funds offered under the nonqualified deferred compensation plan, as directed by each participant. The Company has established a ‘rabbi trust’ that serves as an investment to shadow the deferred compensation plan liability. The assets of the rabbi trust primarily consist of trust-owned life insurance policies which are recorded at cash surrender value and are included in other noncurrent assets. The change in cash surrender value of the life insurance policies in the rabbi trust is recorded in other income (expense) on the Company's Consolidated Statements of Operations. The assets of the rabbi trust are general assets of the Company and as such, would be subject to the claims of creditors in the event of bankruptcy or insolvency. The related deferred compensation liabilities are included in other long-term liabilities. The Company has recorded these assets and liabilities at their fair value. In association with this plan, $ 2,756 and $ 1,866 were included in other noncurrent assets and $ 2,393 and $ 2,398 were included in noncurrent liabilities as of December 31, 2024 and 2023, respectively, on the Company's Consolidated Balance Sheets .</t>
        </is>
      </c>
    </row>
    <row r="26">
      <c r="A26" s="4" t="inlineStr">
        <is>
          <t>Contingent Liabilities</t>
        </is>
      </c>
      <c r="B26" s="4" t="inlineStr">
        <is>
          <t>Contingent Liabilities Contingent liabilities require significant judgment in estimating potential losses for legal claims. We review significant new claims and litigation for the probability of an adverse outcome. Estimates are recorded as liabilities when it is probable that a liability has been incurred and the amount of the loss is reasonably estimable. Disclosure is required when there is a reasonable possibility that the ultimate loss will materially exceed the recorded provision. Contingent liabilities are often resolved over long periods of time. Estimating probable losses requires analysis of multiple forecasts that often depend on judgments about potential actions by third parties such as regulators, and the estimated loss can change materially as individual claims develop.</t>
        </is>
      </c>
    </row>
    <row r="27">
      <c r="A27" s="4" t="inlineStr">
        <is>
          <t>Fair Value Measurements</t>
        </is>
      </c>
      <c r="B27" s="4" t="inlineStr">
        <is>
          <t>Fair Value Measurements The Company’s financial instruments consist of cash and cash equivalents, marketable securities, trade and supplier advances receivables, assets of the rabbi trust, AP, deferred compensation liabilities, and debt. The carrying amount of cash, trade and supplier advances receivables, and AP approximate fair value due to the short-term maturity. The carrying value of long-term debt approximates its estimated fair value which is based on estimated borrowing rates currently available to the Company for similar debt issues. Marketable securities are classified as held-to-maturity and carried at amortized cost. In accordance with applicable accounting standards, the Company utilizes a fair value hierarchy that prioritizes the inputs to valuation techniques used to measure fair value into three broad levels. The following is a brief description of those three levels:
Level 1 Observable inputs such as quoted market prices in active markets for identical assets or liabilities.
Level 2 Inputs other than quoted prices that are observable for the asset or liability, either directly or indirectly. These include quoted prices for similar assets or liabilities in active market and quoted prices for identical or similar assets or liabilities in markets that are not active.
Level 3 Unobservable inputs that reflect the reporting entity’s own assumptions. The fair value for such assets and liabilities is generally determined using pricing models, discounted cash flow methodologies, or similar techniques that incorporate the assumptions a market participant would use in pricing the asset or liability. When more than one level of input is used to determine the fair value, the financial instrument is classified as Level 1, 2 or 3 according to the lowest level input that has a significant impact on the fair value measurement. The Company performs a review of the fair value hierarchy classification on an annual basis. Changes in the observability of valuation inputs may result in a reclassification of certain financial assets or financial liabilities within the fair value hierarchy.</t>
        </is>
      </c>
    </row>
    <row r="28">
      <c r="A28" s="4" t="inlineStr">
        <is>
          <t>New Accounting Pronouncements</t>
        </is>
      </c>
      <c r="B28" s="4" t="inlineStr">
        <is>
          <t>New Accounting Pronouncements Recently Adopted Accounting Standards In March 2023, the FASB issued ASU No. 2023-01, Leases (Topic 842): Common Control Arrangements . The amendments in this update that apply to public business entities clarify the accounting for leasehold improvements associated with common control leases. This update is effective for fiscal years beginning after December 15, 2023, including interim periods within those fiscal years. The adoption of this guidance on January 1, 2024 did not have an impact on the Company's Consolidated Financial Statements. In November 2023, the FASB issued ASU 2023-07, Segment Reporting (Topic 280): Improvements to Reportable Segment Disclosures , which introduces additional disclosure requirements for operating segments in both annual and interim Consolidated Financial Statements . This update is effective for fiscal years beginning after December 15, 2023, and interim periods within fiscal years beginning after December 15, 2024. The adoption of this guidance on January 1, 2024 did not have an impact on the Company's Consolidated Financial Statements . Accounting Pronouncements Issued but Not Yet Adopted In December 2023, the FASB issued ASU 2023-09, Improvements to Income Tax Disclosures , which requires significant additional disclosures about income taxes, primarily focused on the disclosure of income taxes paid and the rate reconciliation table. The new guidance will be applied prospectively (with retrospective application permitted) and is effective for calendar year-end public business entities in the 2025 annual period and in 2026 for interim periods, with early adoption permitted. The Company is assessing the impact of this guidance on its financial statements. In November 2024, the FASB issued ASU 2024-03, Income Statement - Reporting Comprehensive Income - Expense Disaggregation Disclosures (Subtopic 220-40): Disaggregation of Income Statement Expenses. This standard is intended to require more detailed disclosures about specified categories of expenses included in certain expense captions presented on the face of the income statement. This ASU is effective for fiscal years beginning after December 15, 2026, and for interim periods within fiscal years beginning after December 15, 2027, with early adoption permitted. The amendments may be applied either (1) prospectively to financial statements issued for reporting periods after the effective date of this ASU or (2) retrospectively to all prior periods presented in the financial statements. The Company is assessing the impact of this guidance on it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s Disaggregated by Type of Services Performed</t>
        </is>
      </c>
      <c r="B4" s="4" t="inlineStr">
        <is>
          <t xml:space="preserve">The table below presents the Company’s revenues disaggregated by type of services performed.
Year ended December 31,
2024 2023 2022
Software revenue $ 121,181 $ 112,184 $ 99,541
Payment revenue 313,456 265,112 213,842
Services revenue 4,303 3,424 2,967
Total revenues $ 438,940 $ 380,720 $ 316,350 </t>
        </is>
      </c>
    </row>
    <row r="5">
      <c r="A5" s="4" t="inlineStr">
        <is>
          <t>Information on Accounts Receivable and Contract Liabilities</t>
        </is>
      </c>
      <c r="B5" s="4" t="inlineStr">
        <is>
          <t xml:space="preserve">The table below presents information on accounts receivable and contract liabilities.
As of December 31,
2024 2023
Trade accounts receivable, net $ 19,989 $ 16,261
Payment processing receivable, net 31,682 30,428
Accounts receivable, net $ 51,671 $ 46,689
Contract liabilities $ 25,823 $ 27,593 </t>
        </is>
      </c>
    </row>
    <row r="6">
      <c r="A6" s="4" t="inlineStr">
        <is>
          <t>Significant Changes in Contract Liabilities Balance</t>
        </is>
      </c>
      <c r="B6" s="4" t="inlineStr">
        <is>
          <t xml:space="preserve">Significant changes in the contract liabilities balance are as follows:
Year Ended December 31,
2024 2023
Revenue recognized included in beginning of period balance $ ( 10,347 ) $ ( 9,729 )
Cash received, excluding amounts recognized as revenue during the period 8,577 7,772 </t>
        </is>
      </c>
    </row>
    <row r="7">
      <c r="A7" s="4" t="inlineStr">
        <is>
          <t>Summary of Changes in Allowance for Credit Losses</t>
        </is>
      </c>
      <c r="B7" s="4" t="inlineStr">
        <is>
          <t xml:space="preserve">The table below presents a summary of changes in the Company’s allowance for credit losses:
Accounts Receivable
Allowance for Credit Allowance for Supplier Advances Receivable Allowance
Allowance for credit losses, December 31, 2021 $ 442 $ 1,841 $ 1,105
Adjustment to allowance on adoption of ASU 2016-13 400 - 600
Amounts charged to contra revenue, cost of revenues and expenses 837 93 2,550
Amounts written off as uncollectable ( 140 ) - ( 3,524 )
Recoveries of amounts previously written off - - 1,141
Deduction released to revenue - ( 350 ) -
Allowance for credit losses, December 31, 2022 1,539 1,584 1,872
Amounts charged to contra revenue, cost of revenues and expenses 1,308 598 538
Amounts written off as uncollectable ( 705 ) - ( 2,237 )
Recoveries of amounts previously written off - - 1,160
Deduction released to revenue - ( 93 ) -
Allowance for credit losses, December 31, 2023 2,142 2,089 1,333
Amounts charged to contra revenue, cost of revenues and expenses 1,116 ( 308 ) 1,341
Amounts written off as uncollectable ( 760 ) - ( 2,046 )
Recoveries of amounts previously written off - - 1,016
Deduction released to revenue - - -
Allowance for credit losses, December 31, 2024 $ 2,498 $ 1,781 $ 1,644 </t>
        </is>
      </c>
    </row>
    <row r="8">
      <c r="A8" s="4" t="inlineStr">
        <is>
          <t>Schedule of Remaining Performance Obligation</t>
        </is>
      </c>
      <c r="B8" s="4" t="inlineStr">
        <is>
          <t xml:space="preserve">Remaining performance obligation consisted of the following:
Current Noncurrent Total
As of December 31, 2024 $ 15,805 $ 20,946 $ 36,751
As of December 31, 2023 15,031 20,403 35,434 </t>
        </is>
      </c>
    </row>
    <row r="9">
      <c r="A9" s="4" t="inlineStr">
        <is>
          <t>Information about Deferred Contract Costs</t>
        </is>
      </c>
      <c r="B9" s="4" t="inlineStr">
        <is>
          <t xml:space="preserve">The following tables present information about deferred contract costs:
Year Ended December 31,
2024 2023 2022
Capitalized sales commissions and implementation costs $ 13,127 $ 11,748 $ 11,906
Amortization of deferred contract costs
Costs to obtain contracts included in sales and marketing expense $ 6,538 $ 6,101 $ 5,658
Costs to fulfill contracts included in cost of revenue 6,133 6,268 6,2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mon Share Equivalent Securities Excluded from the Calculation Weighted Average Common Shares Outstanding</t>
        </is>
      </c>
      <c r="B4" s="4" t="inlineStr">
        <is>
          <t xml:space="preserve">The following common share equivalent securities have been excluded from the calculation of weighted average common shares outstanding because the effect is anti-dilutive for the periods presented:
Year Ended December 31,
Anti-Dilutive Common Share Equivalents 2024 2023 2022
Stock options 209,991 8,175,088 7,131,150
Restricted stock units 310,122 8,919,024 7,877,598
Employee stock purchase plan - 72,927 68,030
Total anti-dilutive common share equivalents 520,113 17,167,039 15,076,778 </t>
        </is>
      </c>
    </row>
    <row r="5">
      <c r="A5" s="4" t="inlineStr">
        <is>
          <t>Summary of Basic and Diluted Net Loss Per Common Share</t>
        </is>
      </c>
      <c r="B5" s="4" t="inlineStr">
        <is>
          <t>Basic and diluted net income (loss) per common share is calculated as follows:
Year Ended December 31,
2024 2023 2022
Numerator:
Net income (loss) $ 8,145 $ ( 47,325 ) $ ( 101,284 )
Net income (loss) attributable to common stockholders $ 8,145 $ ( 47,325 ) $ ( 101,284 )
Denominator:
Weighted-average common shares outstanding, basic 206,096,505 201,887,669 198,045,805
Weighted-average effect of potentially dilutive securities:
Stock options 1,116,689 - -
Restricted stock units 1,896,858 - -
Employee stock purchase plan 48,341 - -
Weighted-average common shares outstanding, diluted 209,158,393 201,887,669 198,045,805
Net income (loss) per common share, basic $ 0.04 $ ( 0.23 ) $ ( 0.51 )
Net income (loss) per common share, diluted $ 0.04 $ ( 0.23 ) $ ( 0.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present information about the Company’s assets and liabilities that are measured at fair value on a recurring basis using the above categories, as of the periods presented.
As of December 31, 2024
Description Level 1 Level 2 Level 3 Total
Cash equivalents
Money market mutual funds (1) $ 72,686 $ - $ - $ 72,686
Rabbi trust-owned life insurance policies (at cash surrender value) (2) - 2,756 - 2,756
Total assets $ 72,686 $ 2,756 $ - $ 75,442
Other long-term liabilities
Deferred compensation $ - $ 2,393 $ - 2,393
Total liabilities $ - $ 2,393 $ - $ 2,393
As of December 31, 2023
Description Level 1 Level 2 Level 3 Total
Cash equivalents
Money market mutual funds (1) $ 226,715 $ - $ - $ 226,715
Rabbi trust-owned life insurance policies (at cash surrender value) (2) - 1,866 - 1,866
Total assets $ 226,715 $ 1,866 $ - $ 228,581
Other long-term liabilities
Deferred compensation $ - $ 2,398 $ - 2,398
Total liabilities $ - $ 2,398 $ - $ 2,398
(1) Money market funds are classified as cash equivalents in the Company’s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
(2) Fair value of insurance policies represents their cash surrender value based on the underlying investments in the account which is determined based on quoted prices for identical or similar financial instruments in active mark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4279</v>
      </c>
      <c r="C3" s="5" t="n">
        <v>4231</v>
      </c>
    </row>
    <row r="4">
      <c r="A4" s="4" t="inlineStr">
        <is>
          <t>Receivable, allowance for credit loss, current</t>
        </is>
      </c>
      <c r="B4" s="5" t="n">
        <v>1644</v>
      </c>
      <c r="C4" s="5" t="n">
        <v>1333</v>
      </c>
    </row>
    <row r="5">
      <c r="A5" s="4" t="inlineStr">
        <is>
          <t>Preferred Stock, Par or Stated Value Per Share</t>
        </is>
      </c>
      <c r="B5" s="7" t="n">
        <v>0.001</v>
      </c>
      <c r="C5" s="7" t="n">
        <v>0.001</v>
      </c>
    </row>
    <row r="6">
      <c r="A6" s="4" t="inlineStr">
        <is>
          <t>Preferred Stock, Shares Authorized</t>
        </is>
      </c>
      <c r="B6" s="6" t="n">
        <v>50000000</v>
      </c>
      <c r="C6" s="6" t="n">
        <v>5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or stated value per share</t>
        </is>
      </c>
      <c r="B9" s="7" t="n">
        <v>0.001</v>
      </c>
      <c r="C9" s="7" t="n">
        <v>0.001</v>
      </c>
    </row>
    <row r="10">
      <c r="A10" s="4" t="inlineStr">
        <is>
          <t>Common stock, shares authorized</t>
        </is>
      </c>
      <c r="B10" s="6" t="n">
        <v>1600000000</v>
      </c>
      <c r="C10" s="6" t="n">
        <v>1600000000</v>
      </c>
    </row>
    <row r="11">
      <c r="A11" s="4" t="inlineStr">
        <is>
          <t>Common stock, shares, issued</t>
        </is>
      </c>
      <c r="B11" s="6" t="n">
        <v>204335860</v>
      </c>
      <c r="C11" s="6" t="n">
        <v>204084024</v>
      </c>
    </row>
    <row r="12">
      <c r="A12" s="4" t="inlineStr">
        <is>
          <t>Common stock, shares, outstanding</t>
        </is>
      </c>
      <c r="B12" s="6" t="n">
        <v>204335860</v>
      </c>
      <c r="C12" s="6" t="n">
        <v>2040840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formation about Marketable Securities</t>
        </is>
      </c>
      <c r="B4" s="4" t="inlineStr">
        <is>
          <t xml:space="preserve">The following presents information about the Company’s marketable securities:
As of December 31, 2024
Sector Amortized Cost Allowance for Credit Losses Net Amortized Cost Gross Unrealized Gains Gross Unrealized Losses Fair Value
Financial $ 33,663 $ - $ 33,663 $ 27 $ ( 54 ) $ 33,636
Total $ 33,663 $ - $ 33,663 $ 27 $ ( 54 ) $ 33,636
As of December 31, 2023
Sector Amortized Cost Allowance for credit losses Net Amortized Cost Gross unrealized gains Gross unrealized losses Fair Value
Financial $ 44,645 $ - $ 44,645 $ - $ ( 14 ) $ 44,631
Total $ 44,645 $ - $ 44,645 $ - $ ( 14 ) $ 44,631 </t>
        </is>
      </c>
    </row>
    <row r="5">
      <c r="A5" s="4" t="inlineStr">
        <is>
          <t>Schedule of Investments in Unrealized Loss Position and for which an Other-than-Temporary Impairment has not been Recognized in Earnings</t>
        </is>
      </c>
      <c r="B5" s="4" t="inlineStr">
        <is>
          <t>The following table presents information about the Company’s investments that were in an unrealized loss position and for which an other-than-temporary impairment has not been recognized in earnings:
As of December 31, 2024 As of December 31, 2023
Aggregate fair value of investments with unrealized losses (1) $ 10,957 $ 33,578
Aggregate amount of unrealized losses ( 54 ) ( 14 )
(1) Investments have been in a continuous loss position for less than 12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nd their general useful lives as of December 31, 2024 and 2023 consists of the following:
As of December 31,
Useful Life 2024 2023
Land Indefinite $ 37,364 $ 37,364
Office equipment 5 Years 2,902 2,799
Computer equipment 5 Years 21,406 19,473
Computer software 3 Years 4,077 4,070
Furniture 7 Years 7,388 7,388
Headquarters facilities 25 - 35 Years 67,384 67,384
Leasehold improvements Shorter of lease term or useful life 5,085 7,076
Total property and equipment 145,606 145,554
Less: Accumulated depreciation and amortization ( 48,014 ) ( 44,569 )
Total property and equipment, net of accumulated depreciation and amortization $ 97,592 $ 100,9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apitalized Software Development Costs</t>
        </is>
      </c>
      <c r="B4" s="4" t="inlineStr">
        <is>
          <t xml:space="preserve">The following table presents information about capitalized software development costs:
Year Ended December 31,
Capitalized software development costs 2024 2023 2022
Capitalized $ 17,532 $ 16,054 $ 17,890
Amortized $ 17,833 $ 15,500 $ 12,186 </t>
        </is>
      </c>
    </row>
    <row r="5">
      <c r="A5" s="4" t="inlineStr">
        <is>
          <t>Schedule of Intangible Assets</t>
        </is>
      </c>
      <c r="B5" s="4" t="inlineStr">
        <is>
          <t xml:space="preserve">The following table presents information about the Company's intangible assets:
December 31, 2024
Weighted Gross Accumulated
Average Life Amount Amortization Net Amount
Internally developed software 3 Years 118,717 ( 92,489 ) 26,228
Non-compete 4 Years 6,194 ( 4,557 ) 1,637
Customer relationships 9 Years 72,512 ( 45,827 ) 26,685
Technology 7 Years 45,791 ( 33,590 ) 12,201
Trade name 10 Years 7,748 ( 3,431 ) 4,317
Total intangible assets $ 250,962 $ ( 179,894 ) $ 71,068
December 31, 2023
Weighted Gross Accumulated
Average Life Amount Amortization Net Amount
Internally developed software 3 Years 101,471 ( 74,656 ) $ 26,815
Non-compete 4 Years 6,194 ( 3,738 ) 2,456
Customer relationships 9 Years 72,512 ( 37,601 ) 34,911
Technology 7 Years 45,791 ( 30,178 ) 15,613
Trade name 10 Years 7,748 ( 2,738 ) 5,010
Total intangible assets $ 233,716 $ ( 148,911 ) $ 84,805 </t>
        </is>
      </c>
    </row>
    <row r="6">
      <c r="A6" s="4" t="inlineStr">
        <is>
          <t>Total Amortization Expense Associated with Identifiable Intangible Assets</t>
        </is>
      </c>
      <c r="B6" s="4" t="inlineStr">
        <is>
          <t xml:space="preserve">Total amortization expense associated with identifiable intangible assets was as follows :
Year Ended December 31,
2024 2023 2022
Total amortization expense associated with identifiable intangible assets $ 30,983 $ 29,995 $ 26,761 </t>
        </is>
      </c>
    </row>
    <row r="7">
      <c r="A7" s="4" t="inlineStr">
        <is>
          <t>Estimated Future Amortization</t>
        </is>
      </c>
      <c r="B7" s="4" t="inlineStr">
        <is>
          <t xml:space="preserve">The estimated future amortization is expected as follows:
2025 $ 25,959
2026 18,721
2027 6,793
2028 4,046
2029 3,989
Thereafter 11,560
$ 71,068 </t>
        </is>
      </c>
    </row>
    <row r="8">
      <c r="A8" s="4" t="inlineStr">
        <is>
          <t>Changes in Carrying Amount of Goodwill</t>
        </is>
      </c>
      <c r="B8" s="4" t="inlineStr">
        <is>
          <t xml:space="preserve">The following table sets forth the changes in the carrying amount of the Company’s goodwill:
Goodwill
Balance at January 1, 2023 $ 165,921
Acquisitions -
Balance at December 31, 2023 165,921
Acquisitions -
Balance at December 31, 2024 $ 165,921 </t>
        </is>
      </c>
    </row>
    <row r="9">
      <c r="A9" s="4" t="inlineStr">
        <is>
          <t>Impairment and Write-off of Intangible Assets</t>
        </is>
      </c>
      <c r="B9" s="4" t="inlineStr">
        <is>
          <t xml:space="preserve">Impairment and write-off expense related to internally developed software projects was as follows:
Year Ended December 31,
2024 2023 2022
Impairment and write-off of intangible assets $ 286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and Leasing Commitment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Cash Flow Information Related to Operating and Finance Leases</t>
        </is>
      </c>
      <c r="B4" s="4" t="inlineStr">
        <is>
          <t xml:space="preserve">Supplemental cash flow information related to the Company’s operating and finance leases was as follows:
Year Ended December 31,
2024 2023 2022
Cash paid for amounts included in the measurement of lease liabilities:
Financing cash flows for finance leases $ 298 $ 521 $ 844
Operating cash flows for finance leases 5,941 5,857 5,774
Operating cash flows for operating leases 2,503 2,231 2,011
Right of use assets obtained in exchange for new lease obligations:
Finance lease liabilities - 81 712
Operating lease liabilities - 362 2,831 </t>
        </is>
      </c>
    </row>
    <row r="5">
      <c r="A5" s="4" t="inlineStr">
        <is>
          <t>Schedule of Components of Lease Expense</t>
        </is>
      </c>
      <c r="B5" s="4" t="inlineStr">
        <is>
          <t xml:space="preserve">The components of lease expense were as follows:
Year Ended December 31,
Lease cost 2024 2023 2022
Finance lease cost
Amortization of right-of-use assets $ 2,203 $ 1,976 $ 2,469
Interest on lease liabilities 6,627 6,584 6,535
Operating lease expense 1,587 1,709 1,786
Short-term lease cost - - 658
Variable lease cost 313 260 186
Sublease income - - -
Total lease cost $ 10,730 $ 10,529 $ 11,634 </t>
        </is>
      </c>
    </row>
    <row r="6">
      <c r="A6" s="4" t="inlineStr">
        <is>
          <t>Schedule of Gross Finance Lease ROU Assets</t>
        </is>
      </c>
      <c r="B6" s="4" t="inlineStr">
        <is>
          <t xml:space="preserve">Gross finance lease ROU assets reported in the Consolidated Balance Sheets are as follows:
As of December 31,
2024 2023
Included in property and equipment, net $ 74,553 $ 74,634 </t>
        </is>
      </c>
    </row>
    <row r="7">
      <c r="A7" s="4" t="inlineStr">
        <is>
          <t>Summary of Other Information Related to Leases</t>
        </is>
      </c>
      <c r="B7" s="4" t="inlineStr">
        <is>
          <t xml:space="preserve">Other information related to leases for the year ended December 31, 2024 was as follows:
Year Ended December 31,
Weighted average remaining lease term 2024 2023 2022
Corporate offices operating leases 4 years 4 years 5 years
Corporate offices finance leases 27 years 28 years 29 years
IT equipment finance leases 0 years 1 years 2 years
Weighted average discount rate
Corporate offices operating leases 11.6 % 11.2 % 11.4 %
Corporate offices finance leases 10.6 % 10.5 % 10.5 %
IT equipment finance leases 8.0 % 8.0 % 7.4 % </t>
        </is>
      </c>
    </row>
    <row r="8">
      <c r="A8" s="4" t="inlineStr">
        <is>
          <t>Schedule of Maturities of Lease Liabilities Under Non-cancelable Operating and Finance Leases</t>
        </is>
      </c>
      <c r="B8" s="4" t="inlineStr">
        <is>
          <t xml:space="preserve">The maturities of lease liabilities under non-cancelable operating and finance leases were as follows:
As of December 31, 2024
Operating Leases Financing Leases
2025 $ 1,500 $ 6,139
2026 811 6,174
2027 659 6,264
2028 606 6,376
2029 309 6,538
Thereafter - 184,467
Total minimum lease payments 3,885 215,958
Less: Imputed interest ( 709 ) ( 152,830 )
Net lease obligation $ 3,176 $ 63,1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as of December 31, 2024 and 2023:
As of December 31,
2024 2023
Term loan facility $ - $ 63,375
Promissory note payable for land acquisitions 9,100 13,900
Total principal due 9,100 77,275
Current portion of term loan and promissory notes ( 4,800 ) ( 6,425 )
Unamortized portion of debt issuance costs - ( 1,090 )
Long-term debt $ 4,300 $ 69,760 </t>
        </is>
      </c>
    </row>
    <row r="5">
      <c r="A5" s="4" t="inlineStr">
        <is>
          <t>Schedule of Aggregate Future Maturities of Long-Term Debt</t>
        </is>
      </c>
      <c r="B5" s="4" t="inlineStr">
        <is>
          <t xml:space="preserve">Aggregate future maturities of long-term debt for the next five years and thereafter (including current portion) as of December 31, 2024 are as follows:
2025 $ 4,800
2026 4,300
2027 -
2028 -
2029 -
Thereafter -
Total $ 9,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ommon Stock Reserved for Future Issuance</t>
        </is>
      </c>
      <c r="B4" s="4" t="inlineStr">
        <is>
          <t xml:space="preserve">As of December 31, 2024, the Company had reserved a total of 51,405,607 of its 1,600,000,000 shares of common stock for future issuance as follows:
As of December 31, 2024
Outstanding stock options 7,396,102
Restricted stock units 10,098,649
Available for future issuance under stock award plans 26,149,571
Available for future issuance under employee stock purchase plan 7,761,285
Total common shares reserved for future issuance 51,405,6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Stock option activity for the year ended December 31, 2024 was as follows:
Stock Options
Number of Stock Options Outstanding Weighted Average Exercise Price Weighted Average Remaining Contractual Life Aggregate Intrinsic Value
Balance as of December 31, 2023 8,175,088 $ 8.64 7.22 $ 31,135
Granted 346,935 12.34
Exercised ( 865,248 ) 6.58
Cancelled ( 182,723 ) 8.57
Expired ( 77,950 ) 11.95
Balance as of December 31, 2024 7,396,102 $ 9.02 6.51 $ 14,247
Vested and exercisable 5,451,430 $ 8.85 6.03 $ 11,649
Vested and expected to vest 7,396,102 $ 9.02 6.51 $ 14,247 </t>
        </is>
      </c>
    </row>
    <row r="5">
      <c r="A5" s="4" t="inlineStr">
        <is>
          <t>Schedule of Stock-Based Awards Granted is Estimated Date of Grant Using the Black-Scholes Option-Pricing</t>
        </is>
      </c>
      <c r="B5" s="4" t="inlineStr">
        <is>
          <t xml:space="preserve">The fair value of stock-based awards granted is estimated on the date of grant using the Black-Scholes option-pricing model based on the following assumptions:
2024 2023 2022
Estimated dividend yield 0 % 0 % 0 %
Expected volatility 54.36 % 45.70 % - 59.32 % 46.06 % - 59.60 %
Risk-free interest rate 4.12 % 4.42 % - 5.31 % 2.15 % - 4.04 %
Expected term in years 4.55 4.28 3.95 </t>
        </is>
      </c>
    </row>
    <row r="6">
      <c r="A6" s="4" t="inlineStr">
        <is>
          <t>Summary of RSU Activity</t>
        </is>
      </c>
      <c r="B6" s="4" t="inlineStr">
        <is>
          <t xml:space="preserve">RSU activity for the year ended December 31, 2024 was as follows:
Restricted Stock Units
Number of Restricted Stock Units Outstanding Weighted Average Grant Date Fair Value
Balance as of December 31, 2023 8,919,024 $ 8.98
Granted 6,347,955 11.81
Released ( 4,223,352 ) 9.12
Cancelled ( 944,978 ) 9.96
Balance as of December 31, 2024 10,098,649 $ 10.58 </t>
        </is>
      </c>
    </row>
    <row r="7">
      <c r="A7" s="4" t="inlineStr">
        <is>
          <t>Schedule of Stock-Based Compensation Expense</t>
        </is>
      </c>
      <c r="B7" s="4" t="inlineStr">
        <is>
          <t xml:space="preserve">Stock-based compensation expense from stock options and RSUs, reduced for actual forfeitures, was included in the following line items in the accompanying Consolidated Statements of Operations:
Year Ended December 31,
2024 2023 2022
Cost of revenues $ 5,951 $ 4,530 $ 3,963
Sales and marketing 5,669 4,806 4,623
Research and development 12,455 10,892 8,580
General and administrative 22,301 19,796 13,845
Total $ 46,376 $ 40,024 $ 31,0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table below sets forth the components of income tax expense:
Year Ended December 31,
2024 2023 2022
Current provision
Federal $ - $ - $ -
State 727 473 105
Foreign 7 - -
734 473 105
Deferred provision
Federal 199 177 177
State ( 12 ) 545 39
187 722 216
Provision for income taxes $ 921 $ 1,195 $ 321 </t>
        </is>
      </c>
    </row>
    <row r="5">
      <c r="A5" s="4" t="inlineStr">
        <is>
          <t>Summary of Reconciliation Between Federal Statutory Rate and Effective Income Tax Rate Used to Calculate Income Tax Provision</t>
        </is>
      </c>
      <c r="B5" s="4" t="inlineStr">
        <is>
          <t xml:space="preserve">Reconciliation between the effect of applying the federal statutory rate of 21 % pre-tax loss and the effective income tax rate used to calculate the Company’s income tax provision is as follows:
Year Ended December 31,
2024 2023 2022
Pre-tax book income (loss) $ 1,904 $ ( 9,687 ) $ ( 21,202 )
State taxes (net of federal benefit) 713 ( 1,249 ) ( 4,559 )
Non-qualified deferred compensation ( 147 ) 45 -
Incentive stock options ( 347 ) 14 15
Meals and entertainment 109 126 22
Section 162(m) limitations 2,458 1,528 463
Change in valuation allowance ( 4,693 ) 8,996 22,360
Impact of rate changes 861 222 684
Change in deferreds ( 113 ) 994 2,268
Other 176 206 270
Provision for income taxes $ 921 $ 1,195 $ 321 </t>
        </is>
      </c>
    </row>
    <row r="6">
      <c r="A6" s="4" t="inlineStr">
        <is>
          <t>Summary of Components of Deferred Tax Assets and Liabilities</t>
        </is>
      </c>
      <c r="B6" s="4" t="inlineStr">
        <is>
          <t>The significant components of the Company’s deferred tax assets and liabilities were as follows:
As of December 31,
2024 2023
Assets
Accrued expenses $ 2,855 $ 4,680
Net operating loss carryforwards 76,689 93,351
Research and development costs 57,164 41,686
Stock-based compensation 3,961 4,027
Deferred revenue 6,428 6,887
Interest limitation 1,786 1,896
Agreement with VCC vendor 462 1,367
Lease liability 16,097 16,751
Contract amendment 10,673 11,154
Property and equipment 4,222 3,083
Other 2,780 4,748
Total gross deferred tax assets 183,117 189,630
Less: Valuation allowance ( 161,158 ) ( 165,851 )
Net deferred tax assets 21,959 23,779
Liabilities
Intangible assets ( 5,284 ) ( 5,789 )
Method change adjustments ( 219 ) ( 337 )
ASC 606 set-up and commission costs ( 7,011 ) ( 6,921 )
Right-of-use assets ( 10,914 ) ( 12,014 )
Total gross deferred tax liabilities ( 23,428 ) ( 25,061 )
Net deferred income tax liabilities $ ( 1,469 ) $ ( 1,282 )</t>
        </is>
      </c>
    </row>
    <row r="7">
      <c r="A7" s="4" t="inlineStr">
        <is>
          <t>Summary of Changes in Valuation Allowance</t>
        </is>
      </c>
      <c r="B7" s="4" t="inlineStr">
        <is>
          <t xml:space="preserve">The following table presents a summary of the changes in the valuation allowance:
Year Ended December 31,
Deferred tax valuation allowance 2024 2023
Beginning of period $ 165,851 $ 156,422
Additions 125 9,573
Deductions ( 4,818 ) ( 144 )
End of period $ 161,158 $ 165,851 </t>
        </is>
      </c>
    </row>
    <row r="8">
      <c r="A8" s="4" t="inlineStr">
        <is>
          <t>Summary of Reconciliation of Beginning and Ending Balance of Unrecognized Tax Benefits</t>
        </is>
      </c>
      <c r="B8" s="4" t="inlineStr">
        <is>
          <t xml:space="preserve">A reconciliation of the beginning and ending balance of unrecognized tax benefits is as follows for the periods presented:
Year Ended December 31,
Unrecognized Tax Benefits 2024 2023 2022
Beginning of period $ - $ 449 $ -
Additions based on tax positions related to the current year - - 104
Additions for tax positions in prior years - - 345
Reductions for tax positions of prior years - ( 449 ) -
End of period $ - $ - $ 4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Formation and Business of the Company - Additional Information (Details)</t>
        </is>
      </c>
      <c r="B1" s="2" t="inlineStr">
        <is>
          <t>12 Months Ended</t>
        </is>
      </c>
    </row>
    <row r="2">
      <c r="B2" s="2" t="inlineStr">
        <is>
          <t>Dec. 31, 2024 Unit Segment</t>
        </is>
      </c>
    </row>
    <row r="3">
      <c r="A3" s="3" t="inlineStr">
        <is>
          <t>Organization, Consolidation and Presentation of Financial Statements [Abstract]</t>
        </is>
      </c>
      <c r="B3" s="4" t="inlineStr">
        <is>
          <t xml:space="preserve"> </t>
        </is>
      </c>
    </row>
    <row r="4">
      <c r="A4" s="4" t="inlineStr">
        <is>
          <t>Number of reportable segments | Segment</t>
        </is>
      </c>
      <c r="B4" s="6" t="n">
        <v>1</v>
      </c>
    </row>
    <row r="5">
      <c r="A5" s="4" t="inlineStr">
        <is>
          <t>Number of reporting units | Unit</t>
        </is>
      </c>
      <c r="B5"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35" customWidth="1" min="2" max="2"/>
    <col width="39" customWidth="1" min="3" max="3"/>
    <col width="35" customWidth="1" min="4" max="4"/>
    <col width="22" customWidth="1" min="5" max="5"/>
  </cols>
  <sheetData>
    <row r="1">
      <c r="A1" s="1" t="inlineStr">
        <is>
          <t>Summary of Significant Accounting Policies - Additional Information (Details) $ in Thousands</t>
        </is>
      </c>
      <c r="B1" s="2" t="inlineStr">
        <is>
          <t>6 Months Ended</t>
        </is>
      </c>
      <c r="C1" s="2" t="inlineStr">
        <is>
          <t>12 Months Ended</t>
        </is>
      </c>
    </row>
    <row r="2">
      <c r="B2" s="2" t="inlineStr">
        <is>
          <t>Dec. 31, 2022 USD ($)</t>
        </is>
      </c>
      <c r="C2" s="2" t="inlineStr">
        <is>
          <t>Dec. 31, 2024 USD ($) Customer Segment</t>
        </is>
      </c>
      <c r="D2" s="2" t="inlineStr">
        <is>
          <t>Dec. 31, 2023 USD ($)</t>
        </is>
      </c>
      <c r="E2" s="2" t="inlineStr">
        <is>
          <t>Dec. 31, 2022 USD ($)</t>
        </is>
      </c>
    </row>
    <row r="3">
      <c r="A3" s="3" t="inlineStr">
        <is>
          <t>Schedule Of 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1</v>
      </c>
      <c r="D4" s="4" t="inlineStr">
        <is>
          <t xml:space="preserve"> </t>
        </is>
      </c>
      <c r="E4" s="4" t="inlineStr">
        <is>
          <t xml:space="preserve"> </t>
        </is>
      </c>
    </row>
    <row r="5">
      <c r="A5" s="4" t="inlineStr">
        <is>
          <t>Customer funds held in trust accounts</t>
        </is>
      </c>
      <c r="B5" s="4" t="inlineStr">
        <is>
          <t xml:space="preserve"> </t>
        </is>
      </c>
      <c r="C5" s="5" t="n">
        <v>14618</v>
      </c>
      <c r="D5" s="5" t="n">
        <v>6269</v>
      </c>
      <c r="E5" s="4" t="inlineStr">
        <is>
          <t xml:space="preserve"> </t>
        </is>
      </c>
    </row>
    <row r="6">
      <c r="A6" s="4" t="inlineStr">
        <is>
          <t>Restructuring charges</t>
        </is>
      </c>
      <c r="B6" s="5" t="n">
        <v>1526</v>
      </c>
      <c r="C6" s="5" t="n">
        <v>1157</v>
      </c>
      <c r="D6" s="5" t="n">
        <v>1880</v>
      </c>
      <c r="E6" s="4" t="inlineStr">
        <is>
          <t xml:space="preserve"> </t>
        </is>
      </c>
    </row>
    <row r="7">
      <c r="A7" s="4" t="inlineStr">
        <is>
          <t>Restructuring Charges, Statement of Income or Comprehensive Income [Extensible Enumeration]</t>
        </is>
      </c>
      <c r="B7" s="4" t="inlineStr">
        <is>
          <t>General and Administrative Expense</t>
        </is>
      </c>
      <c r="C7" s="4" t="inlineStr">
        <is>
          <t>General and Administrative Expense</t>
        </is>
      </c>
      <c r="D7" s="4" t="inlineStr">
        <is>
          <t>General and Administrative Expense</t>
        </is>
      </c>
      <c r="E7" s="4" t="inlineStr">
        <is>
          <t xml:space="preserve"> </t>
        </is>
      </c>
    </row>
    <row r="8">
      <c r="A8" s="4" t="inlineStr">
        <is>
          <t>Number of service providers accounted for more than 10% of revenue | Customer</t>
        </is>
      </c>
      <c r="B8" s="4" t="inlineStr">
        <is>
          <t xml:space="preserve"> </t>
        </is>
      </c>
      <c r="C8" s="6" t="n">
        <v>2</v>
      </c>
      <c r="D8" s="4" t="inlineStr">
        <is>
          <t xml:space="preserve"> </t>
        </is>
      </c>
      <c r="E8" s="4" t="inlineStr">
        <is>
          <t xml:space="preserve"> </t>
        </is>
      </c>
    </row>
    <row r="9">
      <c r="A9" s="4" t="inlineStr">
        <is>
          <t>Number of service providers accounted for more than 10% of accounts receivable | Customer</t>
        </is>
      </c>
      <c r="B9" s="4" t="inlineStr">
        <is>
          <t xml:space="preserve"> </t>
        </is>
      </c>
      <c r="C9" s="6" t="n">
        <v>2</v>
      </c>
      <c r="D9" s="4" t="inlineStr">
        <is>
          <t xml:space="preserve"> </t>
        </is>
      </c>
      <c r="E9" s="4" t="inlineStr">
        <is>
          <t xml:space="preserve"> </t>
        </is>
      </c>
    </row>
    <row r="10">
      <c r="A10" s="4" t="inlineStr">
        <is>
          <t>Advertising and marketing costs</t>
        </is>
      </c>
      <c r="B10" s="4" t="inlineStr">
        <is>
          <t xml:space="preserve"> </t>
        </is>
      </c>
      <c r="C10" s="5" t="n">
        <v>8672</v>
      </c>
      <c r="D10" s="5" t="n">
        <v>8606</v>
      </c>
      <c r="E10" s="5" t="n">
        <v>8310</v>
      </c>
    </row>
    <row r="11">
      <c r="A11" s="4" t="inlineStr">
        <is>
          <t>Defined contribution plan, employer contribution amount net of forfeitures</t>
        </is>
      </c>
      <c r="B11" s="4" t="inlineStr">
        <is>
          <t xml:space="preserve"> </t>
        </is>
      </c>
      <c r="C11" s="6" t="n">
        <v>5180</v>
      </c>
      <c r="D11" s="6" t="n">
        <v>5025</v>
      </c>
      <c r="E11" s="5" t="n">
        <v>4817</v>
      </c>
    </row>
    <row r="12">
      <c r="A12" s="4" t="inlineStr">
        <is>
          <t>Deferred compensation plan assets</t>
        </is>
      </c>
      <c r="B12" s="4" t="inlineStr">
        <is>
          <t xml:space="preserve"> </t>
        </is>
      </c>
      <c r="C12" s="6" t="n">
        <v>2756</v>
      </c>
      <c r="D12" s="6" t="n">
        <v>1866</v>
      </c>
      <c r="E12" s="4" t="inlineStr">
        <is>
          <t xml:space="preserve"> </t>
        </is>
      </c>
    </row>
    <row r="13">
      <c r="A13" s="4" t="inlineStr">
        <is>
          <t>Deferred compensation plan liabilities</t>
        </is>
      </c>
      <c r="B13" s="4" t="inlineStr">
        <is>
          <t xml:space="preserve"> </t>
        </is>
      </c>
      <c r="C13" s="6" t="n">
        <v>2393</v>
      </c>
      <c r="D13" s="6" t="n">
        <v>2398</v>
      </c>
      <c r="E13" s="4" t="inlineStr">
        <is>
          <t xml:space="preserve"> </t>
        </is>
      </c>
    </row>
    <row r="14">
      <c r="A14" s="4" t="inlineStr">
        <is>
          <t>Accumulated deficit</t>
        </is>
      </c>
      <c r="B14" s="4" t="inlineStr">
        <is>
          <t xml:space="preserve"> </t>
        </is>
      </c>
      <c r="C14" s="5" t="n">
        <v>-1014015</v>
      </c>
      <c r="D14" s="5" t="n">
        <v>-1022160</v>
      </c>
      <c r="E14" s="4" t="inlineStr">
        <is>
          <t xml:space="preserve"> </t>
        </is>
      </c>
    </row>
    <row r="15">
      <c r="A15" s="4" t="inlineStr">
        <is>
          <t>ASU No.2023-01</t>
        </is>
      </c>
      <c r="B15" s="4" t="inlineStr">
        <is>
          <t xml:space="preserve"> </t>
        </is>
      </c>
      <c r="C15" s="4" t="inlineStr">
        <is>
          <t xml:space="preserve"> </t>
        </is>
      </c>
      <c r="D15" s="4" t="inlineStr">
        <is>
          <t xml:space="preserve"> </t>
        </is>
      </c>
      <c r="E15" s="4" t="inlineStr">
        <is>
          <t xml:space="preserve"> </t>
        </is>
      </c>
    </row>
    <row r="16">
      <c r="A16" s="3" t="inlineStr">
        <is>
          <t>Schedule Of Accounting Policies [Line Items]</t>
        </is>
      </c>
      <c r="B16" s="4" t="inlineStr">
        <is>
          <t xml:space="preserve"> </t>
        </is>
      </c>
      <c r="C16" s="4" t="inlineStr">
        <is>
          <t xml:space="preserve"> </t>
        </is>
      </c>
      <c r="D16" s="4" t="inlineStr">
        <is>
          <t xml:space="preserve"> </t>
        </is>
      </c>
      <c r="E16" s="4" t="inlineStr">
        <is>
          <t xml:space="preserve"> </t>
        </is>
      </c>
    </row>
    <row r="17">
      <c r="A17" s="4" t="inlineStr">
        <is>
          <t>Change in accounting principle, ASU, adopted [true false]</t>
        </is>
      </c>
      <c r="B17" s="4" t="inlineStr">
        <is>
          <t xml:space="preserve"> </t>
        </is>
      </c>
      <c r="C17" s="4" t="inlineStr">
        <is>
          <t>true</t>
        </is>
      </c>
      <c r="D17" s="4" t="inlineStr">
        <is>
          <t xml:space="preserve"> </t>
        </is>
      </c>
      <c r="E17" s="4" t="inlineStr">
        <is>
          <t xml:space="preserve"> </t>
        </is>
      </c>
    </row>
    <row r="18">
      <c r="A18" s="4" t="inlineStr">
        <is>
          <t>Change in accounting principle, ASU, Adoption date</t>
        </is>
      </c>
      <c r="B18" s="4" t="inlineStr">
        <is>
          <t xml:space="preserve"> </t>
        </is>
      </c>
      <c r="C18" s="4" t="inlineStr">
        <is>
          <t>Jan.  01,  2024</t>
        </is>
      </c>
      <c r="D18" s="4" t="inlineStr">
        <is>
          <t xml:space="preserve"> </t>
        </is>
      </c>
      <c r="E18" s="4" t="inlineStr">
        <is>
          <t xml:space="preserve"> </t>
        </is>
      </c>
    </row>
    <row r="19">
      <c r="A19" s="4" t="inlineStr">
        <is>
          <t>Change in accounting principle, ASU, Immaterial effect [true false]</t>
        </is>
      </c>
      <c r="B19" s="4" t="inlineStr">
        <is>
          <t xml:space="preserve"> </t>
        </is>
      </c>
      <c r="C19" s="4" t="inlineStr">
        <is>
          <t>true</t>
        </is>
      </c>
      <c r="D19" s="4" t="inlineStr">
        <is>
          <t xml:space="preserve"> </t>
        </is>
      </c>
      <c r="E19" s="4" t="inlineStr">
        <is>
          <t xml:space="preserve"> </t>
        </is>
      </c>
    </row>
    <row r="20">
      <c r="A20" s="4" t="inlineStr">
        <is>
          <t>ASU No.2023-07</t>
        </is>
      </c>
      <c r="B20" s="4" t="inlineStr">
        <is>
          <t xml:space="preserve"> </t>
        </is>
      </c>
      <c r="C20" s="4" t="inlineStr">
        <is>
          <t xml:space="preserve"> </t>
        </is>
      </c>
      <c r="D20" s="4" t="inlineStr">
        <is>
          <t xml:space="preserve"> </t>
        </is>
      </c>
      <c r="E20" s="4" t="inlineStr">
        <is>
          <t xml:space="preserve"> </t>
        </is>
      </c>
    </row>
    <row r="21">
      <c r="A21" s="3" t="inlineStr">
        <is>
          <t>Schedule Of Accounting Policies [Line Items]</t>
        </is>
      </c>
      <c r="B21" s="4" t="inlineStr">
        <is>
          <t xml:space="preserve"> </t>
        </is>
      </c>
      <c r="C21" s="4" t="inlineStr">
        <is>
          <t xml:space="preserve"> </t>
        </is>
      </c>
      <c r="D21" s="4" t="inlineStr">
        <is>
          <t xml:space="preserve"> </t>
        </is>
      </c>
      <c r="E21" s="4" t="inlineStr">
        <is>
          <t xml:space="preserve"> </t>
        </is>
      </c>
    </row>
    <row r="22">
      <c r="A22" s="4" t="inlineStr">
        <is>
          <t>Change in accounting principle, ASU, adopted [true false]</t>
        </is>
      </c>
      <c r="B22" s="4" t="inlineStr">
        <is>
          <t xml:space="preserve"> </t>
        </is>
      </c>
      <c r="C22" s="4" t="inlineStr">
        <is>
          <t>true</t>
        </is>
      </c>
      <c r="D22" s="4" t="inlineStr">
        <is>
          <t xml:space="preserve"> </t>
        </is>
      </c>
      <c r="E22" s="4" t="inlineStr">
        <is>
          <t xml:space="preserve"> </t>
        </is>
      </c>
    </row>
    <row r="23">
      <c r="A23" s="4" t="inlineStr">
        <is>
          <t>Change in accounting principle, ASU, Adoption date</t>
        </is>
      </c>
      <c r="B23" s="4" t="inlineStr">
        <is>
          <t xml:space="preserve"> </t>
        </is>
      </c>
      <c r="C23" s="4" t="inlineStr">
        <is>
          <t>Jan.  01,  2024</t>
        </is>
      </c>
      <c r="D23" s="4" t="inlineStr">
        <is>
          <t xml:space="preserve"> </t>
        </is>
      </c>
      <c r="E23" s="4" t="inlineStr">
        <is>
          <t xml:space="preserve"> </t>
        </is>
      </c>
    </row>
    <row r="24">
      <c r="A24" s="4" t="inlineStr">
        <is>
          <t>Change in accounting principle, ASU, Immaterial effect [true false]</t>
        </is>
      </c>
      <c r="B24" s="4" t="inlineStr">
        <is>
          <t xml:space="preserve"> </t>
        </is>
      </c>
      <c r="C24" s="4" t="inlineStr">
        <is>
          <t>true</t>
        </is>
      </c>
      <c r="D24" s="4" t="inlineStr">
        <is>
          <t xml:space="preserve"> </t>
        </is>
      </c>
      <c r="E24" s="4" t="inlineStr">
        <is>
          <t xml:space="preserve"> </t>
        </is>
      </c>
    </row>
    <row r="25">
      <c r="A25" s="4" t="inlineStr">
        <is>
          <t>Matching Contribution for First 3 Percent of Compensation</t>
        </is>
      </c>
      <c r="B25" s="4" t="inlineStr">
        <is>
          <t xml:space="preserve"> </t>
        </is>
      </c>
      <c r="C25" s="4" t="inlineStr">
        <is>
          <t xml:space="preserve"> </t>
        </is>
      </c>
      <c r="D25" s="4" t="inlineStr">
        <is>
          <t xml:space="preserve"> </t>
        </is>
      </c>
      <c r="E25" s="4" t="inlineStr">
        <is>
          <t xml:space="preserve"> </t>
        </is>
      </c>
    </row>
    <row r="26">
      <c r="A26" s="3" t="inlineStr">
        <is>
          <t>Schedule Of Accounting Policies [Line Items]</t>
        </is>
      </c>
      <c r="B26" s="4" t="inlineStr">
        <is>
          <t xml:space="preserve"> </t>
        </is>
      </c>
      <c r="C26" s="4" t="inlineStr">
        <is>
          <t xml:space="preserve"> </t>
        </is>
      </c>
      <c r="D26" s="4" t="inlineStr">
        <is>
          <t xml:space="preserve"> </t>
        </is>
      </c>
      <c r="E26" s="4" t="inlineStr">
        <is>
          <t xml:space="preserve"> </t>
        </is>
      </c>
    </row>
    <row r="27">
      <c r="A27" s="4" t="inlineStr">
        <is>
          <t>Defined contribution plan, employer matching contribution, percent of match</t>
        </is>
      </c>
      <c r="B27" s="4" t="inlineStr">
        <is>
          <t xml:space="preserve"> </t>
        </is>
      </c>
      <c r="C27" s="9" t="n">
        <v>1</v>
      </c>
      <c r="D27" s="4" t="inlineStr">
        <is>
          <t xml:space="preserve"> </t>
        </is>
      </c>
      <c r="E27" s="4" t="inlineStr">
        <is>
          <t xml:space="preserve"> </t>
        </is>
      </c>
    </row>
    <row r="28">
      <c r="A28" s="4" t="inlineStr">
        <is>
          <t>Matching Contribution for Next 2 Percent of Compensation</t>
        </is>
      </c>
      <c r="B28" s="4" t="inlineStr">
        <is>
          <t xml:space="preserve"> </t>
        </is>
      </c>
      <c r="C28" s="4" t="inlineStr">
        <is>
          <t xml:space="preserve"> </t>
        </is>
      </c>
      <c r="D28" s="4" t="inlineStr">
        <is>
          <t xml:space="preserve"> </t>
        </is>
      </c>
      <c r="E28" s="4" t="inlineStr">
        <is>
          <t xml:space="preserve"> </t>
        </is>
      </c>
    </row>
    <row r="29">
      <c r="A29" s="3" t="inlineStr">
        <is>
          <t>Schedule Of Accounting Policies [Line Items]</t>
        </is>
      </c>
      <c r="B29" s="4" t="inlineStr">
        <is>
          <t xml:space="preserve"> </t>
        </is>
      </c>
      <c r="C29" s="4" t="inlineStr">
        <is>
          <t xml:space="preserve"> </t>
        </is>
      </c>
      <c r="D29" s="4" t="inlineStr">
        <is>
          <t xml:space="preserve"> </t>
        </is>
      </c>
      <c r="E29" s="4" t="inlineStr">
        <is>
          <t xml:space="preserve"> </t>
        </is>
      </c>
    </row>
    <row r="30">
      <c r="A30" s="4" t="inlineStr">
        <is>
          <t>Defined contribution plan, employer matching contribution, percent of match</t>
        </is>
      </c>
      <c r="B30" s="4" t="inlineStr">
        <is>
          <t xml:space="preserve"> </t>
        </is>
      </c>
      <c r="C30" s="9" t="n">
        <v>0.5</v>
      </c>
      <c r="D30" s="4" t="inlineStr">
        <is>
          <t xml:space="preserve"> </t>
        </is>
      </c>
      <c r="E30" s="4" t="inlineStr">
        <is>
          <t xml:space="preserve"> </t>
        </is>
      </c>
    </row>
    <row r="31">
      <c r="A31" s="4" t="inlineStr">
        <is>
          <t>Internally Developed Software</t>
        </is>
      </c>
      <c r="B31" s="4" t="inlineStr">
        <is>
          <t xml:space="preserve"> </t>
        </is>
      </c>
      <c r="C31" s="4" t="inlineStr">
        <is>
          <t xml:space="preserve"> </t>
        </is>
      </c>
      <c r="D31" s="4" t="inlineStr">
        <is>
          <t xml:space="preserve"> </t>
        </is>
      </c>
      <c r="E31" s="4" t="inlineStr">
        <is>
          <t xml:space="preserve"> </t>
        </is>
      </c>
    </row>
    <row r="32">
      <c r="A32" s="3" t="inlineStr">
        <is>
          <t>Schedule Of Accounting Policies [Line Items]</t>
        </is>
      </c>
      <c r="B32" s="4" t="inlineStr">
        <is>
          <t xml:space="preserve"> </t>
        </is>
      </c>
      <c r="C32" s="4" t="inlineStr">
        <is>
          <t xml:space="preserve"> </t>
        </is>
      </c>
      <c r="D32" s="4" t="inlineStr">
        <is>
          <t xml:space="preserve"> </t>
        </is>
      </c>
      <c r="E32" s="4" t="inlineStr">
        <is>
          <t xml:space="preserve"> </t>
        </is>
      </c>
    </row>
    <row r="33">
      <c r="A33" s="4" t="inlineStr">
        <is>
          <t>Estimated useful life</t>
        </is>
      </c>
      <c r="B33" s="4" t="inlineStr">
        <is>
          <t xml:space="preserve"> </t>
        </is>
      </c>
      <c r="C33" s="4" t="inlineStr">
        <is>
          <t>3 years</t>
        </is>
      </c>
      <c r="D33" s="4" t="inlineStr">
        <is>
          <t>3 years</t>
        </is>
      </c>
      <c r="E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row>
    <row r="35">
      <c r="A35" s="3" t="inlineStr">
        <is>
          <t>Schedule Of Accounting Policies [Line Items]</t>
        </is>
      </c>
      <c r="B35" s="4" t="inlineStr">
        <is>
          <t xml:space="preserve"> </t>
        </is>
      </c>
      <c r="C35" s="4" t="inlineStr">
        <is>
          <t xml:space="preserve"> </t>
        </is>
      </c>
      <c r="D35" s="4" t="inlineStr">
        <is>
          <t xml:space="preserve"> </t>
        </is>
      </c>
      <c r="E35" s="4" t="inlineStr">
        <is>
          <t xml:space="preserve"> </t>
        </is>
      </c>
    </row>
    <row r="36">
      <c r="A36" s="4" t="inlineStr">
        <is>
          <t>Property and equipment estimated useful lives</t>
        </is>
      </c>
      <c r="B36" s="4" t="inlineStr">
        <is>
          <t xml:space="preserve"> </t>
        </is>
      </c>
      <c r="C36" s="4" t="inlineStr">
        <is>
          <t>3 years</t>
        </is>
      </c>
      <c r="D36" s="4" t="inlineStr">
        <is>
          <t xml:space="preserve"> </t>
        </is>
      </c>
      <c r="E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row>
    <row r="38">
      <c r="A38" s="3" t="inlineStr">
        <is>
          <t>Schedule Of Accounting Policies [Line Items]</t>
        </is>
      </c>
      <c r="B38" s="4" t="inlineStr">
        <is>
          <t xml:space="preserve"> </t>
        </is>
      </c>
      <c r="C38" s="4" t="inlineStr">
        <is>
          <t xml:space="preserve"> </t>
        </is>
      </c>
      <c r="D38" s="4" t="inlineStr">
        <is>
          <t xml:space="preserve"> </t>
        </is>
      </c>
      <c r="E38" s="4" t="inlineStr">
        <is>
          <t xml:space="preserve"> </t>
        </is>
      </c>
    </row>
    <row r="39">
      <c r="A39" s="4" t="inlineStr">
        <is>
          <t>Property and equipment estimated useful lives</t>
        </is>
      </c>
      <c r="B39" s="4" t="inlineStr">
        <is>
          <t xml:space="preserve"> </t>
        </is>
      </c>
      <c r="C39" s="4" t="inlineStr">
        <is>
          <t>7 years</t>
        </is>
      </c>
      <c r="D39" s="4" t="inlineStr">
        <is>
          <t xml:space="preserve"> </t>
        </is>
      </c>
      <c r="E39" s="4" t="inlineStr">
        <is>
          <t xml:space="preserve"> </t>
        </is>
      </c>
    </row>
    <row r="40">
      <c r="A40" s="4" t="inlineStr">
        <is>
          <t>Maximum | Buildings</t>
        </is>
      </c>
      <c r="B40" s="4" t="inlineStr">
        <is>
          <t xml:space="preserve"> </t>
        </is>
      </c>
      <c r="C40" s="4" t="inlineStr">
        <is>
          <t xml:space="preserve"> </t>
        </is>
      </c>
      <c r="D40" s="4" t="inlineStr">
        <is>
          <t xml:space="preserve"> </t>
        </is>
      </c>
      <c r="E40" s="4" t="inlineStr">
        <is>
          <t xml:space="preserve"> </t>
        </is>
      </c>
    </row>
    <row r="41">
      <c r="A41" s="3" t="inlineStr">
        <is>
          <t>Schedule Of Accounting Policies [Line Items]</t>
        </is>
      </c>
      <c r="B41" s="4" t="inlineStr">
        <is>
          <t xml:space="preserve"> </t>
        </is>
      </c>
      <c r="C41" s="4" t="inlineStr">
        <is>
          <t xml:space="preserve"> </t>
        </is>
      </c>
      <c r="D41" s="4" t="inlineStr">
        <is>
          <t xml:space="preserve"> </t>
        </is>
      </c>
      <c r="E41" s="4" t="inlineStr">
        <is>
          <t xml:space="preserve"> </t>
        </is>
      </c>
    </row>
    <row r="42">
      <c r="A42" s="4" t="inlineStr">
        <is>
          <t>Property and equipment estimated useful lives</t>
        </is>
      </c>
      <c r="B42" s="4" t="inlineStr">
        <is>
          <t xml:space="preserve"> </t>
        </is>
      </c>
      <c r="C42" s="4" t="inlineStr">
        <is>
          <t>35 years</t>
        </is>
      </c>
      <c r="D42" s="4" t="inlineStr">
        <is>
          <t xml:space="preserve"> </t>
        </is>
      </c>
      <c r="E42" s="4" t="inlineStr">
        <is>
          <t xml:space="preserve"> </t>
        </is>
      </c>
    </row>
    <row r="43">
      <c r="A43" s="4" t="inlineStr">
        <is>
          <t>Total Revenues | Customer Concentration Risk | One Service Provider</t>
        </is>
      </c>
      <c r="B43" s="4" t="inlineStr">
        <is>
          <t xml:space="preserve"> </t>
        </is>
      </c>
      <c r="C43" s="4" t="inlineStr">
        <is>
          <t xml:space="preserve"> </t>
        </is>
      </c>
      <c r="D43" s="4" t="inlineStr">
        <is>
          <t xml:space="preserve"> </t>
        </is>
      </c>
      <c r="E43" s="4" t="inlineStr">
        <is>
          <t xml:space="preserve"> </t>
        </is>
      </c>
    </row>
    <row r="44">
      <c r="A44" s="3" t="inlineStr">
        <is>
          <t>Schedule Of Accounting Policies [Line Items]</t>
        </is>
      </c>
      <c r="B44" s="4" t="inlineStr">
        <is>
          <t xml:space="preserve"> </t>
        </is>
      </c>
      <c r="C44" s="4" t="inlineStr">
        <is>
          <t xml:space="preserve"> </t>
        </is>
      </c>
      <c r="D44" s="4" t="inlineStr">
        <is>
          <t xml:space="preserve"> </t>
        </is>
      </c>
      <c r="E44" s="4" t="inlineStr">
        <is>
          <t xml:space="preserve"> </t>
        </is>
      </c>
    </row>
    <row r="45">
      <c r="A45" s="4" t="inlineStr">
        <is>
          <t>Concentration risk percentage</t>
        </is>
      </c>
      <c r="B45" s="4" t="inlineStr">
        <is>
          <t xml:space="preserve"> </t>
        </is>
      </c>
      <c r="C45" s="9" t="n">
        <v>0.25</v>
      </c>
      <c r="D45" s="9" t="n">
        <v>0.15</v>
      </c>
      <c r="E45" s="9" t="n">
        <v>0.24</v>
      </c>
    </row>
    <row r="46">
      <c r="A46" s="4" t="inlineStr">
        <is>
          <t>Total Revenues | Customer Concentration Risk | Second Service Provider [Member]</t>
        </is>
      </c>
      <c r="B46" s="4" t="inlineStr">
        <is>
          <t xml:space="preserve"> </t>
        </is>
      </c>
      <c r="C46" s="4" t="inlineStr">
        <is>
          <t xml:space="preserve"> </t>
        </is>
      </c>
      <c r="D46" s="4" t="inlineStr">
        <is>
          <t xml:space="preserve"> </t>
        </is>
      </c>
      <c r="E46" s="4" t="inlineStr">
        <is>
          <t xml:space="preserve"> </t>
        </is>
      </c>
    </row>
    <row r="47">
      <c r="A47" s="3" t="inlineStr">
        <is>
          <t>Schedule Of Accounting Policies [Line Items]</t>
        </is>
      </c>
      <c r="B47" s="4" t="inlineStr">
        <is>
          <t xml:space="preserve"> </t>
        </is>
      </c>
      <c r="C47" s="4" t="inlineStr">
        <is>
          <t xml:space="preserve"> </t>
        </is>
      </c>
      <c r="D47" s="4" t="inlineStr">
        <is>
          <t xml:space="preserve"> </t>
        </is>
      </c>
      <c r="E47" s="4" t="inlineStr">
        <is>
          <t xml:space="preserve"> </t>
        </is>
      </c>
    </row>
    <row r="48">
      <c r="A48" s="4" t="inlineStr">
        <is>
          <t>Concentration risk percentage</t>
        </is>
      </c>
      <c r="B48" s="4" t="inlineStr">
        <is>
          <t xml:space="preserve"> </t>
        </is>
      </c>
      <c r="C48" s="9" t="n">
        <v>0.21</v>
      </c>
      <c r="D48" s="9" t="n">
        <v>0.3</v>
      </c>
      <c r="E48" s="9" t="n">
        <v>0.29</v>
      </c>
    </row>
    <row r="49">
      <c r="A49" s="4" t="inlineStr">
        <is>
          <t>Accounts Receivable | Customer Concentration Risk | One Service Provider</t>
        </is>
      </c>
      <c r="B49" s="4" t="inlineStr">
        <is>
          <t xml:space="preserve"> </t>
        </is>
      </c>
      <c r="C49" s="4" t="inlineStr">
        <is>
          <t xml:space="preserve"> </t>
        </is>
      </c>
      <c r="D49" s="4" t="inlineStr">
        <is>
          <t xml:space="preserve"> </t>
        </is>
      </c>
      <c r="E49" s="4" t="inlineStr">
        <is>
          <t xml:space="preserve"> </t>
        </is>
      </c>
    </row>
    <row r="50">
      <c r="A50" s="3" t="inlineStr">
        <is>
          <t>Schedule Of Accounting Policies [Line Items]</t>
        </is>
      </c>
      <c r="B50" s="4" t="inlineStr">
        <is>
          <t xml:space="preserve"> </t>
        </is>
      </c>
      <c r="C50" s="4" t="inlineStr">
        <is>
          <t xml:space="preserve"> </t>
        </is>
      </c>
      <c r="D50" s="4" t="inlineStr">
        <is>
          <t xml:space="preserve"> </t>
        </is>
      </c>
      <c r="E50" s="4" t="inlineStr">
        <is>
          <t xml:space="preserve"> </t>
        </is>
      </c>
    </row>
    <row r="51">
      <c r="A51" s="4" t="inlineStr">
        <is>
          <t>Concentration risk percentage</t>
        </is>
      </c>
      <c r="B51" s="4" t="inlineStr">
        <is>
          <t xml:space="preserve"> </t>
        </is>
      </c>
      <c r="C51" s="9" t="n">
        <v>0.46</v>
      </c>
      <c r="D51" s="9" t="n">
        <v>0.12</v>
      </c>
      <c r="E51" s="4" t="inlineStr">
        <is>
          <t xml:space="preserve"> </t>
        </is>
      </c>
    </row>
    <row r="52">
      <c r="A52" s="4" t="inlineStr">
        <is>
          <t>Accounts Receivable | Customer Concentration Risk | Second Service Provider [Member]</t>
        </is>
      </c>
      <c r="B52" s="4" t="inlineStr">
        <is>
          <t xml:space="preserve"> </t>
        </is>
      </c>
      <c r="C52" s="4" t="inlineStr">
        <is>
          <t xml:space="preserve"> </t>
        </is>
      </c>
      <c r="D52" s="4" t="inlineStr">
        <is>
          <t xml:space="preserve"> </t>
        </is>
      </c>
      <c r="E52" s="4" t="inlineStr">
        <is>
          <t xml:space="preserve"> </t>
        </is>
      </c>
    </row>
    <row r="53">
      <c r="A53" s="3" t="inlineStr">
        <is>
          <t>Schedule Of Accounting Policies [Line Items]</t>
        </is>
      </c>
      <c r="B53" s="4" t="inlineStr">
        <is>
          <t xml:space="preserve"> </t>
        </is>
      </c>
      <c r="C53" s="4" t="inlineStr">
        <is>
          <t xml:space="preserve"> </t>
        </is>
      </c>
      <c r="D53" s="4" t="inlineStr">
        <is>
          <t xml:space="preserve"> </t>
        </is>
      </c>
      <c r="E53" s="4" t="inlineStr">
        <is>
          <t xml:space="preserve"> </t>
        </is>
      </c>
    </row>
    <row r="54">
      <c r="A54" s="4" t="inlineStr">
        <is>
          <t>Concentration risk percentage</t>
        </is>
      </c>
      <c r="B54" s="4" t="inlineStr">
        <is>
          <t xml:space="preserve"> </t>
        </is>
      </c>
      <c r="C54" s="9" t="n">
        <v>0.03</v>
      </c>
      <c r="D54" s="9" t="n">
        <v>0.38</v>
      </c>
      <c r="E54"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438940</v>
      </c>
      <c r="C4" s="5" t="n">
        <v>380720</v>
      </c>
      <c r="D4" s="5" t="n">
        <v>316350</v>
      </c>
    </row>
    <row r="5">
      <c r="A5" s="4" t="inlineStr">
        <is>
          <t>Cost of revenues (exclusive of depreciation and amortization expense)</t>
        </is>
      </c>
      <c r="B5" s="6" t="n">
        <v>121781</v>
      </c>
      <c r="C5" s="6" t="n">
        <v>121307</v>
      </c>
      <c r="D5" s="6" t="n">
        <v>117864</v>
      </c>
    </row>
    <row r="6">
      <c r="A6" s="3" t="inlineStr">
        <is>
          <t>Operating expenses</t>
        </is>
      </c>
      <c r="B6" s="4" t="inlineStr">
        <is>
          <t xml:space="preserve"> </t>
        </is>
      </c>
      <c r="C6" s="4" t="inlineStr">
        <is>
          <t xml:space="preserve"> </t>
        </is>
      </c>
      <c r="D6" s="4" t="inlineStr">
        <is>
          <t xml:space="preserve"> </t>
        </is>
      </c>
    </row>
    <row r="7">
      <c r="A7" s="4" t="inlineStr">
        <is>
          <t>Sales and marketing</t>
        </is>
      </c>
      <c r="B7" s="6" t="n">
        <v>82529</v>
      </c>
      <c r="C7" s="6" t="n">
        <v>77523</v>
      </c>
      <c r="D7" s="6" t="n">
        <v>77733</v>
      </c>
    </row>
    <row r="8">
      <c r="A8" s="4" t="inlineStr">
        <is>
          <t>Research and development</t>
        </is>
      </c>
      <c r="B8" s="6" t="n">
        <v>101110</v>
      </c>
      <c r="C8" s="6" t="n">
        <v>97555</v>
      </c>
      <c r="D8" s="6" t="n">
        <v>83905</v>
      </c>
    </row>
    <row r="9">
      <c r="A9" s="4" t="inlineStr">
        <is>
          <t>General and administrative</t>
        </is>
      </c>
      <c r="B9" s="6" t="n">
        <v>99526</v>
      </c>
      <c r="C9" s="6" t="n">
        <v>101924</v>
      </c>
      <c r="D9" s="6" t="n">
        <v>91384</v>
      </c>
    </row>
    <row r="10">
      <c r="A10" s="4" t="inlineStr">
        <is>
          <t>Impairment and write-off of intangible assets</t>
        </is>
      </c>
      <c r="B10" s="6" t="n">
        <v>286</v>
      </c>
      <c r="C10" s="6" t="n">
        <v>0</v>
      </c>
      <c r="D10" s="6" t="n">
        <v>0</v>
      </c>
    </row>
    <row r="11">
      <c r="A11" s="4" t="inlineStr">
        <is>
          <t>Depreciation and amortization</t>
        </is>
      </c>
      <c r="B11" s="6" t="n">
        <v>36284</v>
      </c>
      <c r="C11" s="6" t="n">
        <v>35912</v>
      </c>
      <c r="D11" s="6" t="n">
        <v>32842</v>
      </c>
    </row>
    <row r="12">
      <c r="A12" s="4" t="inlineStr">
        <is>
          <t>Total operating expenses</t>
        </is>
      </c>
      <c r="B12" s="6" t="n">
        <v>319735</v>
      </c>
      <c r="C12" s="6" t="n">
        <v>312914</v>
      </c>
      <c r="D12" s="6" t="n">
        <v>285864</v>
      </c>
    </row>
    <row r="13">
      <c r="A13" s="4" t="inlineStr">
        <is>
          <t>Loss from operations</t>
        </is>
      </c>
      <c r="B13" s="6" t="n">
        <v>-2576</v>
      </c>
      <c r="C13" s="6" t="n">
        <v>-53501</v>
      </c>
      <c r="D13" s="6" t="n">
        <v>-87378</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6" t="n">
        <v>22973</v>
      </c>
      <c r="C15" s="6" t="n">
        <v>20890</v>
      </c>
      <c r="D15" s="6" t="n">
        <v>7164</v>
      </c>
    </row>
    <row r="16">
      <c r="A16" s="4" t="inlineStr">
        <is>
          <t>Interest expense</t>
        </is>
      </c>
      <c r="B16" s="6" t="n">
        <v>-11331</v>
      </c>
      <c r="C16" s="6" t="n">
        <v>-13519</v>
      </c>
      <c r="D16" s="6" t="n">
        <v>-20749</v>
      </c>
    </row>
    <row r="17">
      <c r="A17" s="4" t="inlineStr">
        <is>
          <t>Other income (expenses)</t>
        </is>
      </c>
      <c r="B17" s="6" t="n">
        <v>11642</v>
      </c>
      <c r="C17" s="6" t="n">
        <v>7371</v>
      </c>
      <c r="D17" s="6" t="n">
        <v>-13585</v>
      </c>
    </row>
    <row r="18">
      <c r="A18" s="4" t="inlineStr">
        <is>
          <t>Income (loss) before income taxes</t>
        </is>
      </c>
      <c r="B18" s="6" t="n">
        <v>9066</v>
      </c>
      <c r="C18" s="6" t="n">
        <v>-46130</v>
      </c>
      <c r="D18" s="6" t="n">
        <v>-100963</v>
      </c>
    </row>
    <row r="19">
      <c r="A19" s="4" t="inlineStr">
        <is>
          <t>Income tax expense</t>
        </is>
      </c>
      <c r="B19" s="6" t="n">
        <v>921</v>
      </c>
      <c r="C19" s="6" t="n">
        <v>1195</v>
      </c>
      <c r="D19" s="6" t="n">
        <v>321</v>
      </c>
    </row>
    <row r="20">
      <c r="A20" s="4" t="inlineStr">
        <is>
          <t>Net income (loss)</t>
        </is>
      </c>
      <c r="B20" s="5" t="n">
        <v>8145</v>
      </c>
      <c r="C20" s="5" t="n">
        <v>-47325</v>
      </c>
      <c r="D20" s="5" t="n">
        <v>-101284</v>
      </c>
    </row>
    <row r="21">
      <c r="A21" s="4" t="inlineStr">
        <is>
          <t>Net income (loss) per share attributable to common stockholders, basic</t>
        </is>
      </c>
      <c r="B21" s="8" t="n">
        <v>0.04</v>
      </c>
      <c r="C21" s="8" t="n">
        <v>-0.23</v>
      </c>
      <c r="D21" s="8" t="n">
        <v>-0.51</v>
      </c>
    </row>
    <row r="22">
      <c r="A22" s="4" t="inlineStr">
        <is>
          <t>Net income (loss) per share attributable to common stockholders, diluted</t>
        </is>
      </c>
      <c r="B22" s="8" t="n">
        <v>0.04</v>
      </c>
      <c r="C22" s="8" t="n">
        <v>-0.23</v>
      </c>
      <c r="D22" s="8" t="n">
        <v>-0.51</v>
      </c>
    </row>
    <row r="23">
      <c r="A23" s="4" t="inlineStr">
        <is>
          <t>Weighted average number of common shares used to compute net income (loss) per share attributable to common stockholders, basic</t>
        </is>
      </c>
      <c r="B23" s="6" t="n">
        <v>206096505</v>
      </c>
      <c r="C23" s="6" t="n">
        <v>201887669</v>
      </c>
      <c r="D23" s="6" t="n">
        <v>198045805</v>
      </c>
    </row>
    <row r="24">
      <c r="A24" s="4" t="inlineStr">
        <is>
          <t>Weighted average number of common shares used to compute net income (loss) per share attributable to common stockholders, diluted</t>
        </is>
      </c>
      <c r="B24" s="6" t="n">
        <v>209158393</v>
      </c>
      <c r="C24" s="6" t="n">
        <v>201887669</v>
      </c>
      <c r="D24" s="6" t="n">
        <v>1980458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Revenue from Contracts with Customers - Additional Inform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apitalized Contract Cost, Amortization Method</t>
        </is>
      </c>
      <c r="B4" s="4" t="inlineStr">
        <is>
          <t>straight-line basis</t>
        </is>
      </c>
      <c r="C4" s="4" t="inlineStr">
        <is>
          <t xml:space="preserve"> </t>
        </is>
      </c>
      <c r="D4" s="4" t="inlineStr">
        <is>
          <t xml:space="preserve"> </t>
        </is>
      </c>
    </row>
    <row r="5">
      <c r="A5" s="4" t="inlineStr">
        <is>
          <t>Contract acquisition and fulfillment costs, amortization period</t>
        </is>
      </c>
      <c r="B5" s="4" t="inlineStr">
        <is>
          <t>5 years</t>
        </is>
      </c>
      <c r="C5" s="4" t="inlineStr">
        <is>
          <t xml:space="preserve"> </t>
        </is>
      </c>
      <c r="D5" s="4" t="inlineStr">
        <is>
          <t xml:space="preserve"> </t>
        </is>
      </c>
    </row>
    <row r="6">
      <c r="A6" s="4" t="inlineStr">
        <is>
          <t>Paymen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Interest from float off of restricted cash</t>
        </is>
      </c>
      <c r="B8" s="5" t="n">
        <v>49703</v>
      </c>
      <c r="C8" s="5" t="n">
        <v>40603</v>
      </c>
      <c r="D8" s="5" t="n">
        <v>10992</v>
      </c>
    </row>
    <row r="9">
      <c r="A9" s="4" t="inlineStr">
        <is>
          <t>Max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remaining performance obligation contractual term</t>
        </is>
      </c>
      <c r="B11" s="4" t="inlineStr">
        <is>
          <t>5 years</t>
        </is>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remaining performance obligation contractual term</t>
        </is>
      </c>
      <c r="B14" s="4" t="inlineStr">
        <is>
          <t>2 years</t>
        </is>
      </c>
      <c r="C14" s="4" t="inlineStr">
        <is>
          <t xml:space="preserve"> </t>
        </is>
      </c>
      <c r="D14" s="4" t="inlineStr">
        <is>
          <t xml:space="preserve"> </t>
        </is>
      </c>
    </row>
    <row r="15">
      <c r="A15" s="4" t="inlineStr">
        <is>
          <t>Create-a-Check, Avid for NetSuite and TimberScan Customer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Software revenue service period</t>
        </is>
      </c>
      <c r="B17" s="4" t="inlineStr">
        <is>
          <t>12 months</t>
        </is>
      </c>
      <c r="C17" s="4" t="inlineStr">
        <is>
          <t xml:space="preserve"> </t>
        </is>
      </c>
      <c r="D17" s="4" t="inlineStr">
        <is>
          <t xml:space="preserve"> </t>
        </is>
      </c>
    </row>
    <row r="18">
      <c r="A18" s="4" t="inlineStr">
        <is>
          <t>ASCEND Customer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Software revenue service period</t>
        </is>
      </c>
      <c r="B20" s="4" t="inlineStr">
        <is>
          <t>60 month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evenues Disaggregated by Type of Services Performed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438940</v>
      </c>
      <c r="C4" s="5" t="n">
        <v>380720</v>
      </c>
      <c r="D4" s="5" t="n">
        <v>316350</v>
      </c>
    </row>
    <row r="5">
      <c r="A5" s="4" t="inlineStr">
        <is>
          <t>Softwar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21181</v>
      </c>
      <c r="C7" s="6" t="n">
        <v>112184</v>
      </c>
      <c r="D7" s="6" t="n">
        <v>99541</v>
      </c>
    </row>
    <row r="8">
      <c r="A8" s="4" t="inlineStr">
        <is>
          <t>Pay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313456</v>
      </c>
      <c r="C10" s="6" t="n">
        <v>265112</v>
      </c>
      <c r="D10" s="6" t="n">
        <v>213842</v>
      </c>
    </row>
    <row r="11">
      <c r="A11" s="4" t="inlineStr">
        <is>
          <t>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4303</v>
      </c>
      <c r="C13" s="5" t="n">
        <v>3424</v>
      </c>
      <c r="D13" s="5" t="n">
        <v>296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Information on Accounts Receivable and Contract Liabiliti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Trade accounts receivable, net</t>
        </is>
      </c>
      <c r="B3" s="5" t="n">
        <v>19989</v>
      </c>
      <c r="C3" s="5" t="n">
        <v>16261</v>
      </c>
    </row>
    <row r="4">
      <c r="A4" s="4" t="inlineStr">
        <is>
          <t>Payment processing receivable, net</t>
        </is>
      </c>
      <c r="B4" s="6" t="n">
        <v>31682</v>
      </c>
      <c r="C4" s="6" t="n">
        <v>30428</v>
      </c>
    </row>
    <row r="5">
      <c r="A5" s="4" t="inlineStr">
        <is>
          <t>Accounts receivable, net</t>
        </is>
      </c>
      <c r="B5" s="6" t="n">
        <v>51671</v>
      </c>
      <c r="C5" s="6" t="n">
        <v>46689</v>
      </c>
    </row>
    <row r="6">
      <c r="A6" s="4" t="inlineStr">
        <is>
          <t>Contract liabilities</t>
        </is>
      </c>
      <c r="B6" s="5" t="n">
        <v>25823</v>
      </c>
      <c r="C6" s="5" t="n">
        <v>275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ignificant Changes in Contract Liabilities Balance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recognized included in beginning of period balance</t>
        </is>
      </c>
      <c r="B4" s="5" t="n">
        <v>-10347</v>
      </c>
      <c r="C4" s="5" t="n">
        <v>-9729</v>
      </c>
    </row>
    <row r="5">
      <c r="A5" s="4" t="inlineStr">
        <is>
          <t>Cash received, excluding amounts recognized as revenue during the period</t>
        </is>
      </c>
      <c r="B5" s="5" t="n">
        <v>8577</v>
      </c>
      <c r="C5" s="5" t="n">
        <v>77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Changes in Allowance for Credit Losses (Details) - USD ($) $ in Thousands</t>
        </is>
      </c>
      <c r="B1" s="2" t="inlineStr">
        <is>
          <t>12 Months Ended</t>
        </is>
      </c>
    </row>
    <row r="2">
      <c r="B2" s="2" t="inlineStr">
        <is>
          <t>Dec. 31, 2024</t>
        </is>
      </c>
      <c r="C2" s="2" t="inlineStr">
        <is>
          <t>Dec. 31, 2023</t>
        </is>
      </c>
      <c r="D2" s="2" t="inlineStr">
        <is>
          <t>Dec. 31, 2022</t>
        </is>
      </c>
    </row>
    <row r="3">
      <c r="A3" s="4" t="inlineStr">
        <is>
          <t>Accounts Receivable Allowance for Credit Losses</t>
        </is>
      </c>
      <c r="B3" s="4" t="inlineStr">
        <is>
          <t xml:space="preserve"> </t>
        </is>
      </c>
      <c r="C3" s="4" t="inlineStr">
        <is>
          <t xml:space="preserve"> </t>
        </is>
      </c>
      <c r="D3" s="4" t="inlineStr">
        <is>
          <t xml:space="preserve"> </t>
        </is>
      </c>
    </row>
    <row r="4">
      <c r="A4" s="3" t="inlineStr">
        <is>
          <t>Accounts Notes And Loans Receivable [Line Items]</t>
        </is>
      </c>
      <c r="B4" s="4" t="inlineStr">
        <is>
          <t xml:space="preserve"> </t>
        </is>
      </c>
      <c r="C4" s="4" t="inlineStr">
        <is>
          <t xml:space="preserve"> </t>
        </is>
      </c>
      <c r="D4" s="4" t="inlineStr">
        <is>
          <t xml:space="preserve"> </t>
        </is>
      </c>
    </row>
    <row r="5">
      <c r="A5" s="4" t="inlineStr">
        <is>
          <t>Allowance balance, Beginning Balance</t>
        </is>
      </c>
      <c r="B5" s="5" t="n">
        <v>2142</v>
      </c>
      <c r="C5" s="5" t="n">
        <v>1539</v>
      </c>
      <c r="D5" s="5" t="n">
        <v>442</v>
      </c>
    </row>
    <row r="6">
      <c r="A6" s="4" t="inlineStr">
        <is>
          <t>Adjustment to allowance on adoption of ASU 2016-13</t>
        </is>
      </c>
      <c r="B6" s="4" t="inlineStr">
        <is>
          <t xml:space="preserve"> </t>
        </is>
      </c>
      <c r="C6" s="4" t="inlineStr">
        <is>
          <t xml:space="preserve"> </t>
        </is>
      </c>
      <c r="D6" s="6" t="n">
        <v>400</v>
      </c>
    </row>
    <row r="7">
      <c r="A7" s="4" t="inlineStr">
        <is>
          <t>Amounts charged to contra revenue, cost of revenues and expenses</t>
        </is>
      </c>
      <c r="B7" s="6" t="n">
        <v>1116</v>
      </c>
      <c r="C7" s="6" t="n">
        <v>1308</v>
      </c>
      <c r="D7" s="6" t="n">
        <v>837</v>
      </c>
    </row>
    <row r="8">
      <c r="A8" s="4" t="inlineStr">
        <is>
          <t>Amounts written off as uncollectable</t>
        </is>
      </c>
      <c r="B8" s="6" t="n">
        <v>-760</v>
      </c>
      <c r="C8" s="6" t="n">
        <v>-705</v>
      </c>
      <c r="D8" s="6" t="n">
        <v>-140</v>
      </c>
    </row>
    <row r="9">
      <c r="A9" s="4" t="inlineStr">
        <is>
          <t>Allowance balance, Ending Balance</t>
        </is>
      </c>
      <c r="B9" s="6" t="n">
        <v>2498</v>
      </c>
      <c r="C9" s="6" t="n">
        <v>2142</v>
      </c>
      <c r="D9" s="6" t="n">
        <v>1539</v>
      </c>
    </row>
    <row r="10">
      <c r="A10" s="4" t="inlineStr">
        <is>
          <t>Accounts Receivable Allowance For Returns</t>
        </is>
      </c>
      <c r="B10" s="4" t="inlineStr">
        <is>
          <t xml:space="preserve"> </t>
        </is>
      </c>
      <c r="C10" s="4" t="inlineStr">
        <is>
          <t xml:space="preserve"> </t>
        </is>
      </c>
      <c r="D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row>
    <row r="12">
      <c r="A12" s="4" t="inlineStr">
        <is>
          <t>Allowance balance, Beginning Balance</t>
        </is>
      </c>
      <c r="B12" s="6" t="n">
        <v>2089</v>
      </c>
      <c r="C12" s="6" t="n">
        <v>1584</v>
      </c>
      <c r="D12" s="6" t="n">
        <v>1841</v>
      </c>
    </row>
    <row r="13">
      <c r="A13" s="4" t="inlineStr">
        <is>
          <t>Amounts charged to contra revenue, cost of revenues and expenses</t>
        </is>
      </c>
      <c r="B13" s="6" t="n">
        <v>-308</v>
      </c>
      <c r="C13" s="6" t="n">
        <v>598</v>
      </c>
      <c r="D13" s="6" t="n">
        <v>93</v>
      </c>
    </row>
    <row r="14">
      <c r="A14" s="4" t="inlineStr">
        <is>
          <t>Deduction released to revenue</t>
        </is>
      </c>
      <c r="B14" s="4" t="inlineStr">
        <is>
          <t xml:space="preserve"> </t>
        </is>
      </c>
      <c r="C14" s="6" t="n">
        <v>-93</v>
      </c>
      <c r="D14" s="6" t="n">
        <v>-350</v>
      </c>
    </row>
    <row r="15">
      <c r="A15" s="4" t="inlineStr">
        <is>
          <t>Allowance balance, Ending Balance</t>
        </is>
      </c>
      <c r="B15" s="6" t="n">
        <v>1781</v>
      </c>
      <c r="C15" s="6" t="n">
        <v>2089</v>
      </c>
      <c r="D15" s="6" t="n">
        <v>1584</v>
      </c>
    </row>
    <row r="16">
      <c r="A16" s="4" t="inlineStr">
        <is>
          <t>Supplier Advances Receivable Allowance</t>
        </is>
      </c>
      <c r="B16" s="4" t="inlineStr">
        <is>
          <t xml:space="preserve"> </t>
        </is>
      </c>
      <c r="C16" s="4" t="inlineStr">
        <is>
          <t xml:space="preserve"> </t>
        </is>
      </c>
      <c r="D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row>
    <row r="18">
      <c r="A18" s="4" t="inlineStr">
        <is>
          <t>Allowance balance, Beginning Balance</t>
        </is>
      </c>
      <c r="B18" s="6" t="n">
        <v>1333</v>
      </c>
      <c r="C18" s="6" t="n">
        <v>1872</v>
      </c>
      <c r="D18" s="6" t="n">
        <v>1105</v>
      </c>
    </row>
    <row r="19">
      <c r="A19" s="4" t="inlineStr">
        <is>
          <t>Adjustment to allowance on adoption of ASU 2016-13</t>
        </is>
      </c>
      <c r="B19" s="4" t="inlineStr">
        <is>
          <t xml:space="preserve"> </t>
        </is>
      </c>
      <c r="C19" s="4" t="inlineStr">
        <is>
          <t xml:space="preserve"> </t>
        </is>
      </c>
      <c r="D19" s="6" t="n">
        <v>600</v>
      </c>
    </row>
    <row r="20">
      <c r="A20" s="4" t="inlineStr">
        <is>
          <t>Amounts charged to contra revenue, cost of revenues and expenses</t>
        </is>
      </c>
      <c r="B20" s="6" t="n">
        <v>1341</v>
      </c>
      <c r="C20" s="6" t="n">
        <v>538</v>
      </c>
      <c r="D20" s="6" t="n">
        <v>2550</v>
      </c>
    </row>
    <row r="21">
      <c r="A21" s="4" t="inlineStr">
        <is>
          <t>Amounts written off as uncollectable</t>
        </is>
      </c>
      <c r="B21" s="6" t="n">
        <v>-2046</v>
      </c>
      <c r="C21" s="6" t="n">
        <v>-2237</v>
      </c>
      <c r="D21" s="6" t="n">
        <v>-3524</v>
      </c>
    </row>
    <row r="22">
      <c r="A22" s="4" t="inlineStr">
        <is>
          <t>Recoveries of amounts previously written off</t>
        </is>
      </c>
      <c r="B22" s="6" t="n">
        <v>1016</v>
      </c>
      <c r="C22" s="6" t="n">
        <v>1160</v>
      </c>
      <c r="D22" s="6" t="n">
        <v>1141</v>
      </c>
    </row>
    <row r="23">
      <c r="A23" s="4" t="inlineStr">
        <is>
          <t>Allowance balance, Ending Balance</t>
        </is>
      </c>
      <c r="B23" s="5" t="n">
        <v>1644</v>
      </c>
      <c r="C23" s="5" t="n">
        <v>1333</v>
      </c>
      <c r="D23" s="5" t="n">
        <v>187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Remaining Performance Obligation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urrent</t>
        </is>
      </c>
      <c r="B3" s="5" t="n">
        <v>15805</v>
      </c>
      <c r="C3" s="5" t="n">
        <v>15031</v>
      </c>
    </row>
    <row r="4">
      <c r="A4" s="4" t="inlineStr">
        <is>
          <t>Noncurrent</t>
        </is>
      </c>
      <c r="B4" s="6" t="n">
        <v>20946</v>
      </c>
      <c r="C4" s="6" t="n">
        <v>20403</v>
      </c>
    </row>
    <row r="5">
      <c r="A5" s="4" t="inlineStr">
        <is>
          <t>Total</t>
        </is>
      </c>
      <c r="B5" s="5" t="n">
        <v>36751</v>
      </c>
      <c r="C5" s="5" t="n">
        <v>354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Information about Deferred Contract Costs (Details) - USD ($) $ in Thousands</t>
        </is>
      </c>
      <c r="B1" s="2" t="inlineStr">
        <is>
          <t>12 Months Ended</t>
        </is>
      </c>
    </row>
    <row r="2">
      <c r="B2" s="2" t="inlineStr">
        <is>
          <t>Dec. 31, 2024</t>
        </is>
      </c>
      <c r="C2" s="2" t="inlineStr">
        <is>
          <t>Dec. 31, 2023</t>
        </is>
      </c>
      <c r="D2" s="2" t="inlineStr">
        <is>
          <t>Dec. 31, 2022</t>
        </is>
      </c>
    </row>
    <row r="3">
      <c r="A3" s="3" t="inlineStr">
        <is>
          <t>Capitalized Contract Cost [Line Items]</t>
        </is>
      </c>
      <c r="B3" s="4" t="inlineStr">
        <is>
          <t xml:space="preserve"> </t>
        </is>
      </c>
      <c r="C3" s="4" t="inlineStr">
        <is>
          <t xml:space="preserve"> </t>
        </is>
      </c>
      <c r="D3" s="4" t="inlineStr">
        <is>
          <t xml:space="preserve"> </t>
        </is>
      </c>
    </row>
    <row r="4">
      <c r="A4" s="4" t="inlineStr">
        <is>
          <t>Capitalized sales commissions and implementation costs</t>
        </is>
      </c>
      <c r="B4" s="5" t="n">
        <v>13127</v>
      </c>
      <c r="C4" s="5" t="n">
        <v>11748</v>
      </c>
      <c r="D4" s="5" t="n">
        <v>11906</v>
      </c>
    </row>
    <row r="5">
      <c r="A5" s="4" t="inlineStr">
        <is>
          <t>Costs to Obtain Contracts | Sales and Marketing Expense</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Amortization of deferred contract costs</t>
        </is>
      </c>
      <c r="B7" s="6" t="n">
        <v>6538</v>
      </c>
      <c r="C7" s="6" t="n">
        <v>6101</v>
      </c>
      <c r="D7" s="6" t="n">
        <v>5658</v>
      </c>
    </row>
    <row r="8">
      <c r="A8" s="4" t="inlineStr">
        <is>
          <t>Costs to Fulfill Contracts | Cost of Revenues</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Amortization of deferred contract costs</t>
        </is>
      </c>
      <c r="B10" s="5" t="n">
        <v>6133</v>
      </c>
      <c r="C10" s="5" t="n">
        <v>6268</v>
      </c>
      <c r="D10" s="5" t="n">
        <v>624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Common Share - Summary of Common Share Equivalent Securities Excluded from the Calculation Weighted Average Common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common share equivalents</t>
        </is>
      </c>
      <c r="B4" s="6" t="n">
        <v>520113</v>
      </c>
      <c r="C4" s="6" t="n">
        <v>17167039</v>
      </c>
      <c r="D4" s="6" t="n">
        <v>15076778</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common share equivalents</t>
        </is>
      </c>
      <c r="B7" s="6" t="n">
        <v>209991</v>
      </c>
      <c r="C7" s="6" t="n">
        <v>8175088</v>
      </c>
      <c r="D7" s="6" t="n">
        <v>7131150</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common share equivalents</t>
        </is>
      </c>
      <c r="B10" s="6" t="n">
        <v>310122</v>
      </c>
      <c r="C10" s="6" t="n">
        <v>8919024</v>
      </c>
      <c r="D10" s="6" t="n">
        <v>7877598</v>
      </c>
    </row>
    <row r="11">
      <c r="A11" s="4" t="inlineStr">
        <is>
          <t>Employee Stock Purchase Pla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anti-dilutive common share equivalents</t>
        </is>
      </c>
      <c r="B13" s="4" t="inlineStr">
        <is>
          <t xml:space="preserve"> </t>
        </is>
      </c>
      <c r="C13" s="6" t="n">
        <v>72927</v>
      </c>
      <c r="D13" s="6" t="n">
        <v>6803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Common Share - Summary of Basic and Diluted Net Los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loss)</t>
        </is>
      </c>
      <c r="B4" s="5" t="n">
        <v>8145</v>
      </c>
      <c r="C4" s="5" t="n">
        <v>-47325</v>
      </c>
      <c r="D4" s="5" t="n">
        <v>-101284</v>
      </c>
    </row>
    <row r="5">
      <c r="A5" s="4" t="inlineStr">
        <is>
          <t>Net income (loss) attributable to common stockholders</t>
        </is>
      </c>
      <c r="B5" s="5" t="n">
        <v>8145</v>
      </c>
      <c r="C5" s="5" t="n">
        <v>-47325</v>
      </c>
      <c r="D5" s="5" t="n">
        <v>-101284</v>
      </c>
    </row>
    <row r="6">
      <c r="A6" s="4" t="inlineStr">
        <is>
          <t>Weighted-average common shares outstanding, basic</t>
        </is>
      </c>
      <c r="B6" s="6" t="n">
        <v>206096505</v>
      </c>
      <c r="C6" s="6" t="n">
        <v>201887669</v>
      </c>
      <c r="D6" s="6" t="n">
        <v>198045805</v>
      </c>
    </row>
    <row r="7">
      <c r="A7" s="4" t="inlineStr">
        <is>
          <t>Weighted-average common shares outstanding, diluted</t>
        </is>
      </c>
      <c r="B7" s="6" t="n">
        <v>209158393</v>
      </c>
      <c r="C7" s="6" t="n">
        <v>201887669</v>
      </c>
      <c r="D7" s="6" t="n">
        <v>198045805</v>
      </c>
    </row>
    <row r="8">
      <c r="A8" s="4" t="inlineStr">
        <is>
          <t>Net income (loss) per common share, basic</t>
        </is>
      </c>
      <c r="B8" s="8" t="n">
        <v>0.04</v>
      </c>
      <c r="C8" s="8" t="n">
        <v>-0.23</v>
      </c>
      <c r="D8" s="8" t="n">
        <v>-0.51</v>
      </c>
    </row>
    <row r="9">
      <c r="A9" s="4" t="inlineStr">
        <is>
          <t>Net income (loss) per common share, diluted</t>
        </is>
      </c>
      <c r="B9" s="8" t="n">
        <v>0.04</v>
      </c>
      <c r="C9" s="8" t="n">
        <v>-0.23</v>
      </c>
      <c r="D9" s="8" t="n">
        <v>-0.51</v>
      </c>
    </row>
    <row r="10">
      <c r="A10" s="4" t="inlineStr">
        <is>
          <t>Stock Options</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Weighted-average effect of potentially dilutive securities</t>
        </is>
      </c>
      <c r="B12" s="6" t="n">
        <v>1116689</v>
      </c>
      <c r="C12" s="4" t="inlineStr">
        <is>
          <t xml:space="preserve"> </t>
        </is>
      </c>
      <c r="D12" s="4" t="inlineStr">
        <is>
          <t xml:space="preserve"> </t>
        </is>
      </c>
    </row>
    <row r="13">
      <c r="A13" s="4" t="inlineStr">
        <is>
          <t>Restricted Stock Unit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Weighted-average effect of potentially dilutive securities</t>
        </is>
      </c>
      <c r="B15" s="6" t="n">
        <v>1896858</v>
      </c>
      <c r="C15" s="4" t="inlineStr">
        <is>
          <t xml:space="preserve"> </t>
        </is>
      </c>
      <c r="D15" s="4" t="inlineStr">
        <is>
          <t xml:space="preserve"> </t>
        </is>
      </c>
    </row>
    <row r="16">
      <c r="A16" s="4" t="inlineStr">
        <is>
          <t>Employee Stock Purchase Plan</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Weighted-average effect of potentially dilutive securities</t>
        </is>
      </c>
      <c r="B18" s="6" t="n">
        <v>48341</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Fair Value,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5" t="n">
        <v>75442</v>
      </c>
      <c r="C3" s="5" t="n">
        <v>228581</v>
      </c>
    </row>
    <row r="4">
      <c r="A4" s="4" t="inlineStr">
        <is>
          <t>Total liabilities</t>
        </is>
      </c>
      <c r="B4" s="6" t="n">
        <v>2393</v>
      </c>
      <c r="C4" s="6" t="n">
        <v>2398</v>
      </c>
    </row>
    <row r="5">
      <c r="A5" s="4" t="inlineStr">
        <is>
          <t>Deferred compensa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t>
        </is>
      </c>
      <c r="B7" s="6" t="n">
        <v>2393</v>
      </c>
      <c r="C7" s="6" t="n">
        <v>2398</v>
      </c>
    </row>
    <row r="8">
      <c r="A8" s="4" t="inlineStr">
        <is>
          <t>Money Market Mutual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6" t="n">
        <v>72686</v>
      </c>
      <c r="C10" s="6" t="n">
        <v>226715</v>
      </c>
    </row>
    <row r="11">
      <c r="A11" s="4" t="inlineStr">
        <is>
          <t>Rabbi trust-owned life insurance polic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6" t="n">
        <v>2756</v>
      </c>
      <c r="C13" s="6" t="n">
        <v>1866</v>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6" t="n">
        <v>72686</v>
      </c>
      <c r="C16" s="6" t="n">
        <v>226715</v>
      </c>
    </row>
    <row r="17">
      <c r="A17" s="4" t="inlineStr">
        <is>
          <t>Level 1 | Money Market Mutual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6" t="n">
        <v>72686</v>
      </c>
      <c r="C19" s="6" t="n">
        <v>226715</v>
      </c>
    </row>
    <row r="20">
      <c r="A20" s="4" t="inlineStr">
        <is>
          <t>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t>
        </is>
      </c>
      <c r="B22" s="6" t="n">
        <v>2756</v>
      </c>
      <c r="C22" s="6" t="n">
        <v>1866</v>
      </c>
    </row>
    <row r="23">
      <c r="A23" s="4" t="inlineStr">
        <is>
          <t>Total liabilities</t>
        </is>
      </c>
      <c r="B23" s="6" t="n">
        <v>2393</v>
      </c>
      <c r="C23" s="6" t="n">
        <v>2398</v>
      </c>
    </row>
    <row r="24">
      <c r="A24" s="4" t="inlineStr">
        <is>
          <t>Level 2 | Deferred compensation</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liabilities</t>
        </is>
      </c>
      <c r="B26" s="6" t="n">
        <v>2393</v>
      </c>
      <c r="C26" s="6" t="n">
        <v>2398</v>
      </c>
    </row>
    <row r="27">
      <c r="A27" s="4" t="inlineStr">
        <is>
          <t>Level 2 | Rabbi trust-owned life insurance polic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ssets</t>
        </is>
      </c>
      <c r="B29" s="5" t="n">
        <v>2756</v>
      </c>
      <c r="C29" s="5" t="n">
        <v>18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75" customWidth="1" min="6" max="6"/>
    <col width="20" customWidth="1" min="7" max="7"/>
    <col width="68" customWidth="1" min="8" max="8"/>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row>
    <row r="2">
      <c r="A2" s="4" t="inlineStr">
        <is>
          <t>Beginning Balance, Shares at Dec. 31, 2021</t>
        </is>
      </c>
      <c r="B2" s="4" t="inlineStr">
        <is>
          <t xml:space="preserve"> </t>
        </is>
      </c>
      <c r="C2" s="4" t="inlineStr">
        <is>
          <t xml:space="preserve"> </t>
        </is>
      </c>
      <c r="D2" s="6" t="n">
        <v>196804844</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5" t="n">
        <v>723055</v>
      </c>
      <c r="C3" s="4" t="inlineStr">
        <is>
          <t xml:space="preserve"> </t>
        </is>
      </c>
      <c r="D3" s="5" t="n">
        <v>197</v>
      </c>
      <c r="E3" s="5" t="n">
        <v>1594780</v>
      </c>
      <c r="F3" s="4" t="inlineStr">
        <is>
          <t xml:space="preserve"> </t>
        </is>
      </c>
      <c r="G3" s="5" t="n">
        <v>-871922</v>
      </c>
      <c r="H3" s="4" t="inlineStr">
        <is>
          <t xml:space="preserve"> </t>
        </is>
      </c>
    </row>
    <row r="4">
      <c r="A4" s="4" t="inlineStr">
        <is>
          <t>Beginning Balance (ASU No. 2016-13) at Dec. 31, 2021</t>
        </is>
      </c>
      <c r="B4" s="4" t="inlineStr">
        <is>
          <t xml:space="preserve"> </t>
        </is>
      </c>
      <c r="C4" s="5" t="n">
        <v>-1000</v>
      </c>
      <c r="D4" s="4" t="inlineStr">
        <is>
          <t xml:space="preserve"> </t>
        </is>
      </c>
      <c r="E4" s="4" t="inlineStr">
        <is>
          <t xml:space="preserve"> </t>
        </is>
      </c>
      <c r="F4" s="4" t="inlineStr">
        <is>
          <t xml:space="preserve"> </t>
        </is>
      </c>
      <c r="G4" s="4" t="inlineStr">
        <is>
          <t xml:space="preserve"> </t>
        </is>
      </c>
      <c r="H4" s="5" t="n">
        <v>-1000</v>
      </c>
    </row>
    <row r="5">
      <c r="A5" s="4" t="inlineStr">
        <is>
          <t>Beginning Balance (ASU No. 2016-09) at Dec. 31, 2021</t>
        </is>
      </c>
      <c r="B5" s="4" t="inlineStr">
        <is>
          <t xml:space="preserve"> </t>
        </is>
      </c>
      <c r="C5" s="4" t="inlineStr">
        <is>
          <t xml:space="preserve"> </t>
        </is>
      </c>
      <c r="D5" s="4" t="inlineStr">
        <is>
          <t xml:space="preserve"> </t>
        </is>
      </c>
      <c r="E5" s="4" t="inlineStr">
        <is>
          <t xml:space="preserve"> </t>
        </is>
      </c>
      <c r="F5" s="5" t="n">
        <v>629</v>
      </c>
      <c r="G5" s="4" t="inlineStr">
        <is>
          <t xml:space="preserve"> </t>
        </is>
      </c>
      <c r="H5" s="5" t="n">
        <v>-629</v>
      </c>
    </row>
    <row r="6">
      <c r="A6" s="4" t="inlineStr">
        <is>
          <t>Exercise of stock options, Shares</t>
        </is>
      </c>
      <c r="B6" s="4" t="inlineStr">
        <is>
          <t xml:space="preserve"> </t>
        </is>
      </c>
      <c r="C6" s="4" t="inlineStr">
        <is>
          <t xml:space="preserve"> </t>
        </is>
      </c>
      <c r="D6" s="6" t="n">
        <v>411564</v>
      </c>
      <c r="E6" s="4" t="inlineStr">
        <is>
          <t xml:space="preserve"> </t>
        </is>
      </c>
      <c r="F6" s="4" t="inlineStr">
        <is>
          <t xml:space="preserve"> </t>
        </is>
      </c>
      <c r="G6" s="4" t="inlineStr">
        <is>
          <t xml:space="preserve"> </t>
        </is>
      </c>
      <c r="H6" s="4" t="inlineStr">
        <is>
          <t xml:space="preserve"> </t>
        </is>
      </c>
    </row>
    <row r="7">
      <c r="A7" s="4" t="inlineStr">
        <is>
          <t>Exercise of stock options</t>
        </is>
      </c>
      <c r="B7" s="6" t="n">
        <v>1448</v>
      </c>
      <c r="C7" s="4" t="inlineStr">
        <is>
          <t xml:space="preserve"> </t>
        </is>
      </c>
      <c r="D7" s="4" t="inlineStr">
        <is>
          <t xml:space="preserve"> </t>
        </is>
      </c>
      <c r="E7" s="6" t="n">
        <v>1448</v>
      </c>
      <c r="F7" s="4" t="inlineStr">
        <is>
          <t xml:space="preserve"> </t>
        </is>
      </c>
      <c r="G7" s="4" t="inlineStr">
        <is>
          <t xml:space="preserve"> </t>
        </is>
      </c>
      <c r="H7" s="4" t="inlineStr">
        <is>
          <t xml:space="preserve"> </t>
        </is>
      </c>
    </row>
    <row r="8">
      <c r="A8" s="4" t="inlineStr">
        <is>
          <t>Issuance of common stock upon vesting of restricted stock units, net of shares surrendered for taxes, shares</t>
        </is>
      </c>
      <c r="B8" s="4" t="inlineStr">
        <is>
          <t xml:space="preserve"> </t>
        </is>
      </c>
      <c r="C8" s="4" t="inlineStr">
        <is>
          <t xml:space="preserve"> </t>
        </is>
      </c>
      <c r="D8" s="6" t="n">
        <v>1808288</v>
      </c>
      <c r="E8" s="4" t="inlineStr">
        <is>
          <t xml:space="preserve"> </t>
        </is>
      </c>
      <c r="F8" s="4" t="inlineStr">
        <is>
          <t xml:space="preserve"> </t>
        </is>
      </c>
      <c r="G8" s="4" t="inlineStr">
        <is>
          <t xml:space="preserve"> </t>
        </is>
      </c>
      <c r="H8" s="4" t="inlineStr">
        <is>
          <t xml:space="preserve"> </t>
        </is>
      </c>
    </row>
    <row r="9">
      <c r="A9" s="4" t="inlineStr">
        <is>
          <t>Issuance of common stock upon vesting of restricted stock units, net of shares surrendered for taxes</t>
        </is>
      </c>
      <c r="B9" s="4" t="inlineStr">
        <is>
          <t xml:space="preserve"> </t>
        </is>
      </c>
      <c r="C9" s="4" t="inlineStr">
        <is>
          <t xml:space="preserve"> </t>
        </is>
      </c>
      <c r="D9" s="5" t="n">
        <v>2</v>
      </c>
      <c r="E9" s="6" t="n">
        <v>-2</v>
      </c>
      <c r="F9" s="4" t="inlineStr">
        <is>
          <t xml:space="preserve"> </t>
        </is>
      </c>
      <c r="G9" s="4" t="inlineStr">
        <is>
          <t xml:space="preserve"> </t>
        </is>
      </c>
      <c r="H9" s="4" t="inlineStr">
        <is>
          <t xml:space="preserve"> </t>
        </is>
      </c>
    </row>
    <row r="10">
      <c r="A10" s="4" t="inlineStr">
        <is>
          <t>Issuance of common stock for settlement of contingent consideration, Shares</t>
        </is>
      </c>
      <c r="B10" s="4" t="inlineStr">
        <is>
          <t xml:space="preserve"> </t>
        </is>
      </c>
      <c r="C10" s="4" t="inlineStr">
        <is>
          <t xml:space="preserve"> </t>
        </is>
      </c>
      <c r="D10" s="6" t="n">
        <v>20564</v>
      </c>
      <c r="E10" s="4" t="inlineStr">
        <is>
          <t xml:space="preserve"> </t>
        </is>
      </c>
      <c r="F10" s="4" t="inlineStr">
        <is>
          <t xml:space="preserve"> </t>
        </is>
      </c>
      <c r="G10" s="4" t="inlineStr">
        <is>
          <t xml:space="preserve"> </t>
        </is>
      </c>
      <c r="H10" s="4" t="inlineStr">
        <is>
          <t xml:space="preserve"> </t>
        </is>
      </c>
    </row>
    <row r="11">
      <c r="A11" s="4" t="inlineStr">
        <is>
          <t>Issuance of common stock for settlement of contingent consideration</t>
        </is>
      </c>
      <c r="B11" s="6" t="n">
        <v>344</v>
      </c>
      <c r="C11" s="4" t="inlineStr">
        <is>
          <t xml:space="preserve"> </t>
        </is>
      </c>
      <c r="D11" s="4" t="inlineStr">
        <is>
          <t xml:space="preserve"> </t>
        </is>
      </c>
      <c r="E11" s="6" t="n">
        <v>344</v>
      </c>
      <c r="F11" s="4" t="inlineStr">
        <is>
          <t xml:space="preserve"> </t>
        </is>
      </c>
      <c r="G11" s="4" t="inlineStr">
        <is>
          <t xml:space="preserve"> </t>
        </is>
      </c>
      <c r="H11" s="4" t="inlineStr">
        <is>
          <t xml:space="preserve"> </t>
        </is>
      </c>
    </row>
    <row r="12">
      <c r="A12" s="4" t="inlineStr">
        <is>
          <t>Issuance of common stock under Employee Stock Purchase Plan, or ESPP, shares</t>
        </is>
      </c>
      <c r="B12" s="4" t="inlineStr">
        <is>
          <t xml:space="preserve"> </t>
        </is>
      </c>
      <c r="C12" s="4" t="inlineStr">
        <is>
          <t xml:space="preserve"> </t>
        </is>
      </c>
      <c r="D12" s="6" t="n">
        <v>223009</v>
      </c>
      <c r="E12" s="4" t="inlineStr">
        <is>
          <t xml:space="preserve"> </t>
        </is>
      </c>
      <c r="F12" s="4" t="inlineStr">
        <is>
          <t xml:space="preserve"> </t>
        </is>
      </c>
      <c r="G12" s="4" t="inlineStr">
        <is>
          <t xml:space="preserve"> </t>
        </is>
      </c>
      <c r="H12" s="4" t="inlineStr">
        <is>
          <t xml:space="preserve"> </t>
        </is>
      </c>
    </row>
    <row r="13">
      <c r="A13" s="4" t="inlineStr">
        <is>
          <t>Issuance of common stock under Employee Stock Purchase Plan, or ESPP</t>
        </is>
      </c>
      <c r="B13" s="6" t="n">
        <v>1570</v>
      </c>
      <c r="C13" s="4" t="inlineStr">
        <is>
          <t xml:space="preserve"> </t>
        </is>
      </c>
      <c r="D13" s="4" t="inlineStr">
        <is>
          <t xml:space="preserve"> </t>
        </is>
      </c>
      <c r="E13" s="6" t="n">
        <v>1570</v>
      </c>
      <c r="F13" s="4" t="inlineStr">
        <is>
          <t xml:space="preserve"> </t>
        </is>
      </c>
      <c r="G13" s="4" t="inlineStr">
        <is>
          <t xml:space="preserve"> </t>
        </is>
      </c>
      <c r="H13" s="4" t="inlineStr">
        <is>
          <t xml:space="preserve"> </t>
        </is>
      </c>
    </row>
    <row r="14">
      <c r="A14" s="4" t="inlineStr">
        <is>
          <t>Stock-based compensation expense</t>
        </is>
      </c>
      <c r="B14" s="6" t="n">
        <v>31011</v>
      </c>
      <c r="C14" s="4" t="inlineStr">
        <is>
          <t xml:space="preserve"> </t>
        </is>
      </c>
      <c r="D14" s="4" t="inlineStr">
        <is>
          <t xml:space="preserve"> </t>
        </is>
      </c>
      <c r="E14" s="6" t="n">
        <v>31011</v>
      </c>
      <c r="F14" s="4" t="inlineStr">
        <is>
          <t xml:space="preserve"> </t>
        </is>
      </c>
      <c r="G14" s="4" t="inlineStr">
        <is>
          <t xml:space="preserve"> </t>
        </is>
      </c>
      <c r="H14" s="4" t="inlineStr">
        <is>
          <t xml:space="preserve"> </t>
        </is>
      </c>
    </row>
    <row r="15">
      <c r="A15" s="4" t="inlineStr">
        <is>
          <t>Stock-based compensation expense for ESPP</t>
        </is>
      </c>
      <c r="B15" s="6" t="n">
        <v>827</v>
      </c>
      <c r="C15" s="4" t="inlineStr">
        <is>
          <t xml:space="preserve"> </t>
        </is>
      </c>
      <c r="D15" s="4" t="inlineStr">
        <is>
          <t xml:space="preserve"> </t>
        </is>
      </c>
      <c r="E15" s="6" t="n">
        <v>827</v>
      </c>
      <c r="F15" s="4" t="inlineStr">
        <is>
          <t xml:space="preserve"> </t>
        </is>
      </c>
      <c r="G15" s="4" t="inlineStr">
        <is>
          <t xml:space="preserve"> </t>
        </is>
      </c>
      <c r="H15" s="4" t="inlineStr">
        <is>
          <t xml:space="preserve"> </t>
        </is>
      </c>
    </row>
    <row r="16">
      <c r="A16" s="4" t="inlineStr">
        <is>
          <t>Value of donated common stock, Shares</t>
        </is>
      </c>
      <c r="B16" s="4" t="inlineStr">
        <is>
          <t xml:space="preserve"> </t>
        </is>
      </c>
      <c r="C16" s="4" t="inlineStr">
        <is>
          <t xml:space="preserve"> </t>
        </is>
      </c>
      <c r="D16" s="6" t="n">
        <v>165729</v>
      </c>
      <c r="E16" s="4" t="inlineStr">
        <is>
          <t xml:space="preserve"> </t>
        </is>
      </c>
      <c r="F16" s="4" t="inlineStr">
        <is>
          <t xml:space="preserve"> </t>
        </is>
      </c>
      <c r="G16" s="4" t="inlineStr">
        <is>
          <t xml:space="preserve"> </t>
        </is>
      </c>
      <c r="H16" s="4" t="inlineStr">
        <is>
          <t xml:space="preserve"> </t>
        </is>
      </c>
    </row>
    <row r="17">
      <c r="A17" s="4" t="inlineStr">
        <is>
          <t>Value of donated common stock</t>
        </is>
      </c>
      <c r="B17" s="6" t="n">
        <v>1473</v>
      </c>
      <c r="C17" s="4" t="inlineStr">
        <is>
          <t xml:space="preserve"> </t>
        </is>
      </c>
      <c r="D17" s="4" t="inlineStr">
        <is>
          <t xml:space="preserve"> </t>
        </is>
      </c>
      <c r="E17" s="6" t="n">
        <v>1473</v>
      </c>
      <c r="F17" s="4" t="inlineStr">
        <is>
          <t xml:space="preserve"> </t>
        </is>
      </c>
      <c r="G17" s="4" t="inlineStr">
        <is>
          <t xml:space="preserve"> </t>
        </is>
      </c>
      <c r="H17" s="4" t="inlineStr">
        <is>
          <t xml:space="preserve"> </t>
        </is>
      </c>
    </row>
    <row r="18">
      <c r="A18" s="4" t="inlineStr">
        <is>
          <t>Net income (loss)</t>
        </is>
      </c>
      <c r="B18" s="6" t="n">
        <v>-101284</v>
      </c>
      <c r="C18" s="4" t="inlineStr">
        <is>
          <t xml:space="preserve"> </t>
        </is>
      </c>
      <c r="D18" s="4" t="inlineStr">
        <is>
          <t xml:space="preserve"> </t>
        </is>
      </c>
      <c r="E18" s="4" t="inlineStr">
        <is>
          <t xml:space="preserve"> </t>
        </is>
      </c>
      <c r="F18" s="4" t="inlineStr">
        <is>
          <t xml:space="preserve"> </t>
        </is>
      </c>
      <c r="G18" s="6" t="n">
        <v>-101284</v>
      </c>
      <c r="H18" s="4" t="inlineStr">
        <is>
          <t xml:space="preserve"> </t>
        </is>
      </c>
    </row>
    <row r="19">
      <c r="A19" s="4" t="inlineStr">
        <is>
          <t>Ending Balance, Shares at Dec. 31, 2022</t>
        </is>
      </c>
      <c r="B19" s="4" t="inlineStr">
        <is>
          <t xml:space="preserve"> </t>
        </is>
      </c>
      <c r="C19" s="4" t="inlineStr">
        <is>
          <t xml:space="preserve"> </t>
        </is>
      </c>
      <c r="D19" s="6" t="n">
        <v>199433998</v>
      </c>
      <c r="E19" s="4" t="inlineStr">
        <is>
          <t xml:space="preserve"> </t>
        </is>
      </c>
      <c r="F19" s="4" t="inlineStr">
        <is>
          <t xml:space="preserve"> </t>
        </is>
      </c>
      <c r="G19" s="4" t="inlineStr">
        <is>
          <t xml:space="preserve"> </t>
        </is>
      </c>
      <c r="H19" s="4" t="inlineStr">
        <is>
          <t xml:space="preserve"> </t>
        </is>
      </c>
    </row>
    <row r="20">
      <c r="A20" s="4" t="inlineStr">
        <is>
          <t>Ending Balance at Dec. 31, 2022</t>
        </is>
      </c>
      <c r="B20" s="6" t="n">
        <v>657444</v>
      </c>
      <c r="C20" s="4" t="inlineStr">
        <is>
          <t xml:space="preserve"> </t>
        </is>
      </c>
      <c r="D20" s="5" t="n">
        <v>199</v>
      </c>
      <c r="E20" s="6" t="n">
        <v>1632080</v>
      </c>
      <c r="F20" s="4" t="inlineStr">
        <is>
          <t xml:space="preserve"> </t>
        </is>
      </c>
      <c r="G20" s="6" t="n">
        <v>-974835</v>
      </c>
      <c r="H20" s="4" t="inlineStr">
        <is>
          <t xml:space="preserve"> </t>
        </is>
      </c>
    </row>
    <row r="21">
      <c r="A21" s="4" t="inlineStr">
        <is>
          <t>Exercise of stock options, Shares</t>
        </is>
      </c>
      <c r="B21" s="4" t="inlineStr">
        <is>
          <t xml:space="preserve"> </t>
        </is>
      </c>
      <c r="C21" s="4" t="inlineStr">
        <is>
          <t xml:space="preserve"> </t>
        </is>
      </c>
      <c r="D21" s="6" t="n">
        <v>350081</v>
      </c>
      <c r="E21" s="4" t="inlineStr">
        <is>
          <t xml:space="preserve"> </t>
        </is>
      </c>
      <c r="F21" s="4" t="inlineStr">
        <is>
          <t xml:space="preserve"> </t>
        </is>
      </c>
      <c r="G21" s="4" t="inlineStr">
        <is>
          <t xml:space="preserve"> </t>
        </is>
      </c>
      <c r="H21" s="4" t="inlineStr">
        <is>
          <t xml:space="preserve"> </t>
        </is>
      </c>
    </row>
    <row r="22">
      <c r="A22" s="4" t="inlineStr">
        <is>
          <t>Exercise of stock options</t>
        </is>
      </c>
      <c r="B22" s="6" t="n">
        <v>1570</v>
      </c>
      <c r="C22" s="4" t="inlineStr">
        <is>
          <t xml:space="preserve"> </t>
        </is>
      </c>
      <c r="D22" s="4" t="inlineStr">
        <is>
          <t xml:space="preserve"> </t>
        </is>
      </c>
      <c r="E22" s="6" t="n">
        <v>1570</v>
      </c>
      <c r="F22" s="4" t="inlineStr">
        <is>
          <t xml:space="preserve"> </t>
        </is>
      </c>
      <c r="G22" s="4" t="inlineStr">
        <is>
          <t xml:space="preserve"> </t>
        </is>
      </c>
      <c r="H22" s="4" t="inlineStr">
        <is>
          <t xml:space="preserve"> </t>
        </is>
      </c>
    </row>
    <row r="23">
      <c r="A23" s="4" t="inlineStr">
        <is>
          <t>Issuance of common stock upon vesting of restricted stock units, shares</t>
        </is>
      </c>
      <c r="B23" s="4" t="inlineStr">
        <is>
          <t xml:space="preserve"> </t>
        </is>
      </c>
      <c r="C23" s="4" t="inlineStr">
        <is>
          <t xml:space="preserve"> </t>
        </is>
      </c>
      <c r="D23" s="6" t="n">
        <v>3768068</v>
      </c>
      <c r="E23" s="4" t="inlineStr">
        <is>
          <t xml:space="preserve"> </t>
        </is>
      </c>
      <c r="F23" s="4" t="inlineStr">
        <is>
          <t xml:space="preserve"> </t>
        </is>
      </c>
      <c r="G23" s="4" t="inlineStr">
        <is>
          <t xml:space="preserve"> </t>
        </is>
      </c>
      <c r="H23" s="4" t="inlineStr">
        <is>
          <t xml:space="preserve"> </t>
        </is>
      </c>
    </row>
    <row r="24">
      <c r="A24" s="4" t="inlineStr">
        <is>
          <t>Issuance of common stock upon vesting of restricted stock units</t>
        </is>
      </c>
      <c r="B24" s="4" t="inlineStr">
        <is>
          <t xml:space="preserve"> </t>
        </is>
      </c>
      <c r="C24" s="4" t="inlineStr">
        <is>
          <t xml:space="preserve"> </t>
        </is>
      </c>
      <c r="D24" s="5" t="n">
        <v>4</v>
      </c>
      <c r="E24" s="6" t="n">
        <v>-4</v>
      </c>
      <c r="F24" s="4" t="inlineStr">
        <is>
          <t xml:space="preserve"> </t>
        </is>
      </c>
      <c r="G24" s="4" t="inlineStr">
        <is>
          <t xml:space="preserve"> </t>
        </is>
      </c>
      <c r="H24" s="4" t="inlineStr">
        <is>
          <t xml:space="preserve"> </t>
        </is>
      </c>
    </row>
    <row r="25">
      <c r="A25" s="4" t="inlineStr">
        <is>
          <t>Issuance of common stock under Employee Stock Purchase Plan, or ESPP, shares</t>
        </is>
      </c>
      <c r="B25" s="4" t="inlineStr">
        <is>
          <t xml:space="preserve"> </t>
        </is>
      </c>
      <c r="C25" s="4" t="inlineStr">
        <is>
          <t xml:space="preserve"> </t>
        </is>
      </c>
      <c r="D25" s="6" t="n">
        <v>366148</v>
      </c>
      <c r="E25" s="4" t="inlineStr">
        <is>
          <t xml:space="preserve"> </t>
        </is>
      </c>
      <c r="F25" s="4" t="inlineStr">
        <is>
          <t xml:space="preserve"> </t>
        </is>
      </c>
      <c r="G25" s="4" t="inlineStr">
        <is>
          <t xml:space="preserve"> </t>
        </is>
      </c>
      <c r="H25" s="4" t="inlineStr">
        <is>
          <t xml:space="preserve"> </t>
        </is>
      </c>
    </row>
    <row r="26">
      <c r="A26" s="4" t="inlineStr">
        <is>
          <t>Issuance of common stock under Employee Stock Purchase Plan, or ESPP</t>
        </is>
      </c>
      <c r="B26" s="6" t="n">
        <v>2233</v>
      </c>
      <c r="C26" s="4" t="inlineStr">
        <is>
          <t xml:space="preserve"> </t>
        </is>
      </c>
      <c r="D26" s="5" t="n">
        <v>1</v>
      </c>
      <c r="E26" s="6" t="n">
        <v>2232</v>
      </c>
      <c r="F26" s="4" t="inlineStr">
        <is>
          <t xml:space="preserve"> </t>
        </is>
      </c>
      <c r="G26" s="4" t="inlineStr">
        <is>
          <t xml:space="preserve"> </t>
        </is>
      </c>
      <c r="H26" s="4" t="inlineStr">
        <is>
          <t xml:space="preserve"> </t>
        </is>
      </c>
    </row>
    <row r="27">
      <c r="A27" s="4" t="inlineStr">
        <is>
          <t>Stock-based compensation expense</t>
        </is>
      </c>
      <c r="B27" s="6" t="n">
        <v>40024</v>
      </c>
      <c r="C27" s="4" t="inlineStr">
        <is>
          <t xml:space="preserve"> </t>
        </is>
      </c>
      <c r="D27" s="4" t="inlineStr">
        <is>
          <t xml:space="preserve"> </t>
        </is>
      </c>
      <c r="E27" s="6" t="n">
        <v>40024</v>
      </c>
      <c r="F27" s="4" t="inlineStr">
        <is>
          <t xml:space="preserve"> </t>
        </is>
      </c>
      <c r="G27" s="4" t="inlineStr">
        <is>
          <t xml:space="preserve"> </t>
        </is>
      </c>
      <c r="H27" s="4" t="inlineStr">
        <is>
          <t xml:space="preserve"> </t>
        </is>
      </c>
    </row>
    <row r="28">
      <c r="A28" s="4" t="inlineStr">
        <is>
          <t>Stock-based compensation expense for ESPP</t>
        </is>
      </c>
      <c r="B28" s="6" t="n">
        <v>832</v>
      </c>
      <c r="C28" s="4" t="inlineStr">
        <is>
          <t xml:space="preserve"> </t>
        </is>
      </c>
      <c r="D28" s="4" t="inlineStr">
        <is>
          <t xml:space="preserve"> </t>
        </is>
      </c>
      <c r="E28" s="6" t="n">
        <v>832</v>
      </c>
      <c r="F28" s="4" t="inlineStr">
        <is>
          <t xml:space="preserve"> </t>
        </is>
      </c>
      <c r="G28" s="4" t="inlineStr">
        <is>
          <t xml:space="preserve"> </t>
        </is>
      </c>
      <c r="H28" s="4" t="inlineStr">
        <is>
          <t xml:space="preserve"> </t>
        </is>
      </c>
    </row>
    <row r="29">
      <c r="A29" s="4" t="inlineStr">
        <is>
          <t>Value of donated common stock, Shares</t>
        </is>
      </c>
      <c r="B29" s="4" t="inlineStr">
        <is>
          <t xml:space="preserve"> </t>
        </is>
      </c>
      <c r="C29" s="4" t="inlineStr">
        <is>
          <t xml:space="preserve"> </t>
        </is>
      </c>
      <c r="D29" s="6" t="n">
        <v>165729</v>
      </c>
      <c r="E29" s="4" t="inlineStr">
        <is>
          <t xml:space="preserve"> </t>
        </is>
      </c>
      <c r="F29" s="4" t="inlineStr">
        <is>
          <t xml:space="preserve"> </t>
        </is>
      </c>
      <c r="G29" s="4" t="inlineStr">
        <is>
          <t xml:space="preserve"> </t>
        </is>
      </c>
      <c r="H29" s="4" t="inlineStr">
        <is>
          <t xml:space="preserve"> </t>
        </is>
      </c>
    </row>
    <row r="30">
      <c r="A30" s="4" t="inlineStr">
        <is>
          <t>Value of donated common stock</t>
        </is>
      </c>
      <c r="B30" s="6" t="n">
        <v>1667</v>
      </c>
      <c r="C30" s="4" t="inlineStr">
        <is>
          <t xml:space="preserve"> </t>
        </is>
      </c>
      <c r="D30" s="4" t="inlineStr">
        <is>
          <t xml:space="preserve"> </t>
        </is>
      </c>
      <c r="E30" s="6" t="n">
        <v>1667</v>
      </c>
      <c r="F30" s="4" t="inlineStr">
        <is>
          <t xml:space="preserve"> </t>
        </is>
      </c>
      <c r="G30" s="4" t="inlineStr">
        <is>
          <t xml:space="preserve"> </t>
        </is>
      </c>
      <c r="H30" s="4" t="inlineStr">
        <is>
          <t xml:space="preserve"> </t>
        </is>
      </c>
    </row>
    <row r="31">
      <c r="A31" s="4" t="inlineStr">
        <is>
          <t>Net income (loss)</t>
        </is>
      </c>
      <c r="B31" s="5" t="n">
        <v>-47325</v>
      </c>
      <c r="C31" s="4" t="inlineStr">
        <is>
          <t xml:space="preserve"> </t>
        </is>
      </c>
      <c r="D31" s="4" t="inlineStr">
        <is>
          <t xml:space="preserve"> </t>
        </is>
      </c>
      <c r="E31" s="4" t="inlineStr">
        <is>
          <t xml:space="preserve"> </t>
        </is>
      </c>
      <c r="F31" s="4" t="inlineStr">
        <is>
          <t xml:space="preserve"> </t>
        </is>
      </c>
      <c r="G31" s="6" t="n">
        <v>-47325</v>
      </c>
      <c r="H31" s="4" t="inlineStr">
        <is>
          <t xml:space="preserve"> </t>
        </is>
      </c>
    </row>
    <row r="32">
      <c r="A32" s="4" t="inlineStr">
        <is>
          <t>Ending Balance, Shares at Dec. 31, 2023</t>
        </is>
      </c>
      <c r="B32" s="6" t="n">
        <v>204084024</v>
      </c>
      <c r="C32" s="4" t="inlineStr">
        <is>
          <t xml:space="preserve"> </t>
        </is>
      </c>
      <c r="D32" s="6" t="n">
        <v>204084024</v>
      </c>
      <c r="E32" s="4" t="inlineStr">
        <is>
          <t xml:space="preserve"> </t>
        </is>
      </c>
      <c r="F32" s="4" t="inlineStr">
        <is>
          <t xml:space="preserve"> </t>
        </is>
      </c>
      <c r="G32" s="4" t="inlineStr">
        <is>
          <t xml:space="preserve"> </t>
        </is>
      </c>
      <c r="H32" s="4" t="inlineStr">
        <is>
          <t xml:space="preserve"> </t>
        </is>
      </c>
    </row>
    <row r="33">
      <c r="A33" s="4" t="inlineStr">
        <is>
          <t>Ending Balance at Dec. 31, 2023</t>
        </is>
      </c>
      <c r="B33" s="5" t="n">
        <v>656445</v>
      </c>
      <c r="C33" s="4" t="inlineStr">
        <is>
          <t xml:space="preserve"> </t>
        </is>
      </c>
      <c r="D33" s="5" t="n">
        <v>204</v>
      </c>
      <c r="E33" s="6" t="n">
        <v>1678401</v>
      </c>
      <c r="F33" s="4" t="inlineStr">
        <is>
          <t xml:space="preserve"> </t>
        </is>
      </c>
      <c r="G33" s="6" t="n">
        <v>-1022160</v>
      </c>
      <c r="H33" s="4" t="inlineStr">
        <is>
          <t xml:space="preserve"> </t>
        </is>
      </c>
    </row>
    <row r="34">
      <c r="A34" s="4" t="inlineStr">
        <is>
          <t>Exercise of stock options, Shares</t>
        </is>
      </c>
      <c r="B34" s="6" t="n">
        <v>865248</v>
      </c>
      <c r="C34" s="4" t="inlineStr">
        <is>
          <t xml:space="preserve"> </t>
        </is>
      </c>
      <c r="D34" s="6" t="n">
        <v>865248</v>
      </c>
      <c r="E34" s="4" t="inlineStr">
        <is>
          <t xml:space="preserve"> </t>
        </is>
      </c>
      <c r="F34" s="4" t="inlineStr">
        <is>
          <t xml:space="preserve"> </t>
        </is>
      </c>
      <c r="G34" s="4" t="inlineStr">
        <is>
          <t xml:space="preserve"> </t>
        </is>
      </c>
      <c r="H34" s="4" t="inlineStr">
        <is>
          <t xml:space="preserve"> </t>
        </is>
      </c>
    </row>
    <row r="35">
      <c r="A35" s="4" t="inlineStr">
        <is>
          <t>Exercise of stock options</t>
        </is>
      </c>
      <c r="B35" s="5" t="n">
        <v>5685</v>
      </c>
      <c r="C35" s="4" t="inlineStr">
        <is>
          <t xml:space="preserve"> </t>
        </is>
      </c>
      <c r="D35" s="5" t="n">
        <v>1</v>
      </c>
      <c r="E35" s="6" t="n">
        <v>5684</v>
      </c>
      <c r="F35" s="4" t="inlineStr">
        <is>
          <t xml:space="preserve"> </t>
        </is>
      </c>
      <c r="G35" s="4" t="inlineStr">
        <is>
          <t xml:space="preserve"> </t>
        </is>
      </c>
      <c r="H35" s="4" t="inlineStr">
        <is>
          <t xml:space="preserve"> </t>
        </is>
      </c>
    </row>
    <row r="36">
      <c r="A36" s="4" t="inlineStr">
        <is>
          <t>Issuance of common stock upon vesting of restricted stock units, shares</t>
        </is>
      </c>
      <c r="B36" s="4" t="inlineStr">
        <is>
          <t xml:space="preserve"> </t>
        </is>
      </c>
      <c r="C36" s="4" t="inlineStr">
        <is>
          <t xml:space="preserve"> </t>
        </is>
      </c>
      <c r="D36" s="6" t="n">
        <v>4223352</v>
      </c>
      <c r="E36" s="4" t="inlineStr">
        <is>
          <t xml:space="preserve"> </t>
        </is>
      </c>
      <c r="F36" s="4" t="inlineStr">
        <is>
          <t xml:space="preserve"> </t>
        </is>
      </c>
      <c r="G36" s="4" t="inlineStr">
        <is>
          <t xml:space="preserve"> </t>
        </is>
      </c>
      <c r="H36" s="4" t="inlineStr">
        <is>
          <t xml:space="preserve"> </t>
        </is>
      </c>
    </row>
    <row r="37">
      <c r="A37" s="4" t="inlineStr">
        <is>
          <t>Issuance of common stock upon vesting of restricted stock units</t>
        </is>
      </c>
      <c r="B37" s="4" t="inlineStr">
        <is>
          <t xml:space="preserve"> </t>
        </is>
      </c>
      <c r="C37" s="4" t="inlineStr">
        <is>
          <t xml:space="preserve"> </t>
        </is>
      </c>
      <c r="D37" s="5" t="n">
        <v>4</v>
      </c>
      <c r="E37" s="6" t="n">
        <v>-4</v>
      </c>
      <c r="F37" s="4" t="inlineStr">
        <is>
          <t xml:space="preserve"> </t>
        </is>
      </c>
      <c r="G37" s="4" t="inlineStr">
        <is>
          <t xml:space="preserve"> </t>
        </is>
      </c>
      <c r="H37" s="4" t="inlineStr">
        <is>
          <t xml:space="preserve"> </t>
        </is>
      </c>
    </row>
    <row r="38">
      <c r="A38" s="4" t="inlineStr">
        <is>
          <t>Issuance of common stock under Employee Stock Purchase Plan, or ESPP, shares</t>
        </is>
      </c>
      <c r="B38" s="4" t="inlineStr">
        <is>
          <t xml:space="preserve"> </t>
        </is>
      </c>
      <c r="C38" s="4" t="inlineStr">
        <is>
          <t xml:space="preserve"> </t>
        </is>
      </c>
      <c r="D38" s="6" t="n">
        <v>354895</v>
      </c>
      <c r="E38" s="4" t="inlineStr">
        <is>
          <t xml:space="preserve"> </t>
        </is>
      </c>
      <c r="F38" s="4" t="inlineStr">
        <is>
          <t xml:space="preserve"> </t>
        </is>
      </c>
      <c r="G38" s="4" t="inlineStr">
        <is>
          <t xml:space="preserve"> </t>
        </is>
      </c>
      <c r="H38" s="4" t="inlineStr">
        <is>
          <t xml:space="preserve"> </t>
        </is>
      </c>
    </row>
    <row r="39">
      <c r="A39" s="4" t="inlineStr">
        <is>
          <t>Issuance of common stock under Employee Stock Purchase Plan, or ESPP</t>
        </is>
      </c>
      <c r="B39" s="5" t="n">
        <v>2562</v>
      </c>
      <c r="C39" s="4" t="inlineStr">
        <is>
          <t xml:space="preserve"> </t>
        </is>
      </c>
      <c r="D39" s="4" t="inlineStr">
        <is>
          <t xml:space="preserve"> </t>
        </is>
      </c>
      <c r="E39" s="6" t="n">
        <v>2562</v>
      </c>
      <c r="F39" s="4" t="inlineStr">
        <is>
          <t xml:space="preserve"> </t>
        </is>
      </c>
      <c r="G39" s="4" t="inlineStr">
        <is>
          <t xml:space="preserve"> </t>
        </is>
      </c>
      <c r="H39" s="4" t="inlineStr">
        <is>
          <t xml:space="preserve"> </t>
        </is>
      </c>
    </row>
    <row r="40">
      <c r="A40" s="4" t="inlineStr">
        <is>
          <t>Repurchase and retirement of common stock, shares</t>
        </is>
      </c>
      <c r="B40" s="6" t="n">
        <v>-5357388</v>
      </c>
      <c r="C40" s="4" t="inlineStr">
        <is>
          <t xml:space="preserve"> </t>
        </is>
      </c>
      <c r="D40" s="6" t="n">
        <v>-5357388</v>
      </c>
      <c r="E40" s="4" t="inlineStr">
        <is>
          <t xml:space="preserve"> </t>
        </is>
      </c>
      <c r="F40" s="4" t="inlineStr">
        <is>
          <t xml:space="preserve"> </t>
        </is>
      </c>
      <c r="G40" s="4" t="inlineStr">
        <is>
          <t xml:space="preserve"> </t>
        </is>
      </c>
      <c r="H40" s="4" t="inlineStr">
        <is>
          <t xml:space="preserve"> </t>
        </is>
      </c>
    </row>
    <row r="41">
      <c r="A41" s="4" t="inlineStr">
        <is>
          <t>Repurchase and retirement of common stock</t>
        </is>
      </c>
      <c r="B41" s="5" t="n">
        <v>-50107</v>
      </c>
      <c r="C41" s="4" t="inlineStr">
        <is>
          <t xml:space="preserve"> </t>
        </is>
      </c>
      <c r="D41" s="5" t="n">
        <v>-5</v>
      </c>
      <c r="E41" s="6" t="n">
        <v>-50102</v>
      </c>
      <c r="F41" s="4" t="inlineStr">
        <is>
          <t xml:space="preserve"> </t>
        </is>
      </c>
      <c r="G41" s="4" t="inlineStr">
        <is>
          <t xml:space="preserve"> </t>
        </is>
      </c>
      <c r="H41" s="4" t="inlineStr">
        <is>
          <t xml:space="preserve"> </t>
        </is>
      </c>
    </row>
    <row r="42">
      <c r="A42" s="4" t="inlineStr">
        <is>
          <t>Stock-based compensation expense</t>
        </is>
      </c>
      <c r="B42" s="6" t="n">
        <v>46376</v>
      </c>
      <c r="C42" s="4" t="inlineStr">
        <is>
          <t xml:space="preserve"> </t>
        </is>
      </c>
      <c r="D42" s="4" t="inlineStr">
        <is>
          <t xml:space="preserve"> </t>
        </is>
      </c>
      <c r="E42" s="6" t="n">
        <v>46376</v>
      </c>
      <c r="F42" s="4" t="inlineStr">
        <is>
          <t xml:space="preserve"> </t>
        </is>
      </c>
      <c r="G42" s="4" t="inlineStr">
        <is>
          <t xml:space="preserve"> </t>
        </is>
      </c>
      <c r="H42" s="4" t="inlineStr">
        <is>
          <t xml:space="preserve"> </t>
        </is>
      </c>
    </row>
    <row r="43">
      <c r="A43" s="4" t="inlineStr">
        <is>
          <t>Stock-based compensation expense for ESPP</t>
        </is>
      </c>
      <c r="B43" s="6" t="n">
        <v>859</v>
      </c>
      <c r="C43" s="4" t="inlineStr">
        <is>
          <t xml:space="preserve"> </t>
        </is>
      </c>
      <c r="D43" s="4" t="inlineStr">
        <is>
          <t xml:space="preserve"> </t>
        </is>
      </c>
      <c r="E43" s="6" t="n">
        <v>859</v>
      </c>
      <c r="F43" s="4" t="inlineStr">
        <is>
          <t xml:space="preserve"> </t>
        </is>
      </c>
      <c r="G43" s="4" t="inlineStr">
        <is>
          <t xml:space="preserve"> </t>
        </is>
      </c>
      <c r="H43" s="4" t="inlineStr">
        <is>
          <t xml:space="preserve"> </t>
        </is>
      </c>
    </row>
    <row r="44">
      <c r="A44" s="4" t="inlineStr">
        <is>
          <t>Value of donated common stock, Shares</t>
        </is>
      </c>
      <c r="B44" s="4" t="inlineStr">
        <is>
          <t xml:space="preserve"> </t>
        </is>
      </c>
      <c r="C44" s="4" t="inlineStr">
        <is>
          <t xml:space="preserve"> </t>
        </is>
      </c>
      <c r="D44" s="6" t="n">
        <v>165729</v>
      </c>
      <c r="E44" s="4" t="inlineStr">
        <is>
          <t xml:space="preserve"> </t>
        </is>
      </c>
      <c r="F44" s="4" t="inlineStr">
        <is>
          <t xml:space="preserve"> </t>
        </is>
      </c>
      <c r="G44" s="4" t="inlineStr">
        <is>
          <t xml:space="preserve"> </t>
        </is>
      </c>
      <c r="H44" s="4" t="inlineStr">
        <is>
          <t xml:space="preserve"> </t>
        </is>
      </c>
    </row>
    <row r="45">
      <c r="A45" s="4" t="inlineStr">
        <is>
          <t>Value of donated common stock</t>
        </is>
      </c>
      <c r="B45" s="6" t="n">
        <v>1868</v>
      </c>
      <c r="C45" s="4" t="inlineStr">
        <is>
          <t xml:space="preserve"> </t>
        </is>
      </c>
      <c r="D45" s="4" t="inlineStr">
        <is>
          <t xml:space="preserve"> </t>
        </is>
      </c>
      <c r="E45" s="6" t="n">
        <v>1868</v>
      </c>
      <c r="F45" s="4" t="inlineStr">
        <is>
          <t xml:space="preserve"> </t>
        </is>
      </c>
      <c r="G45" s="4" t="inlineStr">
        <is>
          <t xml:space="preserve"> </t>
        </is>
      </c>
      <c r="H45" s="4" t="inlineStr">
        <is>
          <t xml:space="preserve"> </t>
        </is>
      </c>
    </row>
    <row r="46">
      <c r="A46" s="4" t="inlineStr">
        <is>
          <t>Net income (loss)</t>
        </is>
      </c>
      <c r="B46" s="5" t="n">
        <v>8145</v>
      </c>
      <c r="C46" s="4" t="inlineStr">
        <is>
          <t xml:space="preserve"> </t>
        </is>
      </c>
      <c r="D46" s="4" t="inlineStr">
        <is>
          <t xml:space="preserve"> </t>
        </is>
      </c>
      <c r="E46" s="4" t="inlineStr">
        <is>
          <t xml:space="preserve"> </t>
        </is>
      </c>
      <c r="F46" s="4" t="inlineStr">
        <is>
          <t xml:space="preserve"> </t>
        </is>
      </c>
      <c r="G46" s="6" t="n">
        <v>8145</v>
      </c>
      <c r="H46" s="4" t="inlineStr">
        <is>
          <t xml:space="preserve"> </t>
        </is>
      </c>
    </row>
    <row r="47">
      <c r="A47" s="4" t="inlineStr">
        <is>
          <t>Ending Balance, Shares at Dec. 31, 2024</t>
        </is>
      </c>
      <c r="B47" s="6" t="n">
        <v>204335860</v>
      </c>
      <c r="C47" s="4" t="inlineStr">
        <is>
          <t xml:space="preserve"> </t>
        </is>
      </c>
      <c r="D47" s="6" t="n">
        <v>204335860</v>
      </c>
      <c r="E47" s="4" t="inlineStr">
        <is>
          <t xml:space="preserve"> </t>
        </is>
      </c>
      <c r="F47" s="4" t="inlineStr">
        <is>
          <t xml:space="preserve"> </t>
        </is>
      </c>
      <c r="G47" s="4" t="inlineStr">
        <is>
          <t xml:space="preserve"> </t>
        </is>
      </c>
      <c r="H47" s="4" t="inlineStr">
        <is>
          <t xml:space="preserve"> </t>
        </is>
      </c>
    </row>
    <row r="48">
      <c r="A48" s="4" t="inlineStr">
        <is>
          <t>Ending Balance at Dec. 31, 2024</t>
        </is>
      </c>
      <c r="B48" s="5" t="n">
        <v>671833</v>
      </c>
      <c r="C48" s="4" t="inlineStr">
        <is>
          <t xml:space="preserve"> </t>
        </is>
      </c>
      <c r="D48" s="5" t="n">
        <v>204</v>
      </c>
      <c r="E48" s="5" t="n">
        <v>1685644</v>
      </c>
      <c r="F48" s="4" t="inlineStr">
        <is>
          <t xml:space="preserve"> </t>
        </is>
      </c>
      <c r="G48" s="5" t="n">
        <v>-1014015</v>
      </c>
      <c r="H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6" customWidth="1" min="2" max="2"/>
  </cols>
  <sheetData>
    <row r="1">
      <c r="A1" s="1" t="inlineStr">
        <is>
          <t>Marketable Securities - Additional Information (Details)</t>
        </is>
      </c>
      <c r="B1" s="2" t="inlineStr">
        <is>
          <t>12 Months Ended</t>
        </is>
      </c>
    </row>
    <row r="2">
      <c r="B2" s="2" t="inlineStr">
        <is>
          <t>Dec. 31, 2024</t>
        </is>
      </c>
    </row>
    <row r="3">
      <c r="A3" s="4" t="inlineStr">
        <is>
          <t>Maximum</t>
        </is>
      </c>
      <c r="B3" s="4" t="inlineStr">
        <is>
          <t xml:space="preserve"> </t>
        </is>
      </c>
    </row>
    <row r="4">
      <c r="A4" s="3" t="inlineStr">
        <is>
          <t>Marketable Securities [Line Items]</t>
        </is>
      </c>
      <c r="B4" s="4" t="inlineStr">
        <is>
          <t xml:space="preserve"> </t>
        </is>
      </c>
    </row>
    <row r="5">
      <c r="A5" s="4" t="inlineStr">
        <is>
          <t>Marketable securities, contractual maturity period</t>
        </is>
      </c>
      <c r="B5"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Information about Marketable Securities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Marketable Securities, Amortized Cost</t>
        </is>
      </c>
      <c r="B3" s="5" t="n">
        <v>33663</v>
      </c>
      <c r="C3" s="5" t="n">
        <v>44645</v>
      </c>
    </row>
    <row r="4">
      <c r="A4" s="4" t="inlineStr">
        <is>
          <t>Marketable Securities, Net Amortized Cost</t>
        </is>
      </c>
      <c r="B4" s="6" t="n">
        <v>33663</v>
      </c>
      <c r="C4" s="6" t="n">
        <v>44645</v>
      </c>
    </row>
    <row r="5">
      <c r="A5" s="4" t="inlineStr">
        <is>
          <t>Marketable Securities, Gross Unrealized Gains</t>
        </is>
      </c>
      <c r="B5" s="6" t="n">
        <v>27</v>
      </c>
      <c r="C5" s="4" t="inlineStr">
        <is>
          <t xml:space="preserve"> </t>
        </is>
      </c>
    </row>
    <row r="6">
      <c r="A6" s="4" t="inlineStr">
        <is>
          <t>Marketable Securities, Gross Unrealized Losses</t>
        </is>
      </c>
      <c r="B6" s="6" t="n">
        <v>-54</v>
      </c>
      <c r="C6" s="6" t="n">
        <v>-14</v>
      </c>
    </row>
    <row r="7">
      <c r="A7" s="4" t="inlineStr">
        <is>
          <t>Marketable Securities, Fair Value</t>
        </is>
      </c>
      <c r="B7" s="6" t="n">
        <v>33636</v>
      </c>
      <c r="C7" s="6" t="n">
        <v>44631</v>
      </c>
    </row>
    <row r="8">
      <c r="A8" s="4" t="inlineStr">
        <is>
          <t>Financial</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Marketable Securities, Amortized Cost</t>
        </is>
      </c>
      <c r="B10" s="6" t="n">
        <v>33663</v>
      </c>
      <c r="C10" s="6" t="n">
        <v>44645</v>
      </c>
    </row>
    <row r="11">
      <c r="A11" s="4" t="inlineStr">
        <is>
          <t>Marketable Securities, Net Amortized Cost</t>
        </is>
      </c>
      <c r="B11" s="6" t="n">
        <v>33663</v>
      </c>
      <c r="C11" s="6" t="n">
        <v>44645</v>
      </c>
    </row>
    <row r="12">
      <c r="A12" s="4" t="inlineStr">
        <is>
          <t>Marketable Securities, Gross Unrealized Gains</t>
        </is>
      </c>
      <c r="B12" s="6" t="n">
        <v>27</v>
      </c>
      <c r="C12" s="4" t="inlineStr">
        <is>
          <t xml:space="preserve"> </t>
        </is>
      </c>
    </row>
    <row r="13">
      <c r="A13" s="4" t="inlineStr">
        <is>
          <t>Marketable Securities, Gross Unrealized Losses</t>
        </is>
      </c>
      <c r="B13" s="6" t="n">
        <v>-54</v>
      </c>
      <c r="C13" s="6" t="n">
        <v>-14</v>
      </c>
    </row>
    <row r="14">
      <c r="A14" s="4" t="inlineStr">
        <is>
          <t>Marketable Securities, Fair Value</t>
        </is>
      </c>
      <c r="B14" s="5" t="n">
        <v>33636</v>
      </c>
      <c r="C14" s="5" t="n">
        <v>446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Investments in Unrealized Loss Position and for which an Other-than-Temporary Impairment has not been Recognized in Earnings (Details) - USD ($) $ in Thousands</t>
        </is>
      </c>
      <c r="B1" s="2" t="inlineStr">
        <is>
          <t>Dec. 31, 2024</t>
        </is>
      </c>
      <c r="C1" s="2" t="inlineStr">
        <is>
          <t>Dec. 31, 2023</t>
        </is>
      </c>
    </row>
    <row r="2">
      <c r="A2" s="3" t="inlineStr">
        <is>
          <t>Debt Securities, Held-to-Maturity, Continuous Unrealized Loss Position [Abstract]</t>
        </is>
      </c>
      <c r="B2" s="4" t="inlineStr">
        <is>
          <t xml:space="preserve"> </t>
        </is>
      </c>
      <c r="C2" s="4" t="inlineStr">
        <is>
          <t xml:space="preserve"> </t>
        </is>
      </c>
    </row>
    <row r="3">
      <c r="A3" s="4" t="inlineStr">
        <is>
          <t>Aggregate fair value of investments with unrealized losses</t>
        </is>
      </c>
      <c r="B3" s="5" t="n">
        <v>10957</v>
      </c>
      <c r="C3" s="5" t="n">
        <v>33578</v>
      </c>
    </row>
    <row r="4">
      <c r="A4" s="4" t="inlineStr">
        <is>
          <t>Aggregate amount of unrealized losses</t>
        </is>
      </c>
      <c r="B4" s="5" t="n">
        <v>-54</v>
      </c>
      <c r="C4" s="5" t="n">
        <v>-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45606</v>
      </c>
      <c r="C3" s="5" t="n">
        <v>145554</v>
      </c>
    </row>
    <row r="4">
      <c r="A4" s="4" t="inlineStr">
        <is>
          <t>Less: Accumulated depreciation and amortization</t>
        </is>
      </c>
      <c r="B4" s="6" t="n">
        <v>-48014</v>
      </c>
      <c r="C4" s="6" t="n">
        <v>-44569</v>
      </c>
    </row>
    <row r="5">
      <c r="A5" s="4" t="inlineStr">
        <is>
          <t>Total property and equipment, net of accumulated depreciation and amortization</t>
        </is>
      </c>
      <c r="B5" s="5" t="n">
        <v>97592</v>
      </c>
      <c r="C5" s="6" t="n">
        <v>100985</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7 years</t>
        </is>
      </c>
      <c r="C11" s="4" t="inlineStr">
        <is>
          <t xml:space="preserve"> </t>
        </is>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 Term, Description [Extensible Enumeration]</t>
        </is>
      </c>
      <c r="B14" s="4" t="inlineStr">
        <is>
          <t>Useful Life</t>
        </is>
      </c>
      <c r="C14" s="4" t="inlineStr">
        <is>
          <t xml:space="preserve"> </t>
        </is>
      </c>
    </row>
    <row r="15">
      <c r="A15" s="4" t="inlineStr">
        <is>
          <t>Property and equipment, gross</t>
        </is>
      </c>
      <c r="B15" s="5" t="n">
        <v>37364</v>
      </c>
      <c r="C15" s="6" t="n">
        <v>37364</v>
      </c>
    </row>
    <row r="16">
      <c r="A16" s="4" t="inlineStr">
        <is>
          <t>Office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t>
        </is>
      </c>
      <c r="B18" s="4" t="inlineStr">
        <is>
          <t>5 years</t>
        </is>
      </c>
      <c r="C18" s="4" t="inlineStr">
        <is>
          <t xml:space="preserve"> </t>
        </is>
      </c>
    </row>
    <row r="19">
      <c r="A19" s="4" t="inlineStr">
        <is>
          <t>Property and equipment, gross</t>
        </is>
      </c>
      <c r="B19" s="5" t="n">
        <v>2902</v>
      </c>
      <c r="C19" s="6" t="n">
        <v>2799</v>
      </c>
    </row>
    <row r="20">
      <c r="A20" s="4" t="inlineStr">
        <is>
          <t>Computer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t>
        </is>
      </c>
      <c r="B22" s="4" t="inlineStr">
        <is>
          <t>5 years</t>
        </is>
      </c>
      <c r="C22" s="4" t="inlineStr">
        <is>
          <t xml:space="preserve"> </t>
        </is>
      </c>
    </row>
    <row r="23">
      <c r="A23" s="4" t="inlineStr">
        <is>
          <t>Property and equipment, gross</t>
        </is>
      </c>
      <c r="B23" s="5" t="n">
        <v>21406</v>
      </c>
      <c r="C23" s="6" t="n">
        <v>19473</v>
      </c>
    </row>
    <row r="24">
      <c r="A24" s="4" t="inlineStr">
        <is>
          <t>Computer 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t>
        </is>
      </c>
      <c r="B26" s="4" t="inlineStr">
        <is>
          <t>3 years</t>
        </is>
      </c>
      <c r="C26" s="4" t="inlineStr">
        <is>
          <t xml:space="preserve"> </t>
        </is>
      </c>
    </row>
    <row r="27">
      <c r="A27" s="4" t="inlineStr">
        <is>
          <t>Property and equipment, gross</t>
        </is>
      </c>
      <c r="B27" s="5" t="n">
        <v>4077</v>
      </c>
      <c r="C27" s="6" t="n">
        <v>4070</v>
      </c>
    </row>
    <row r="28">
      <c r="A28" s="4" t="inlineStr">
        <is>
          <t>Furniture</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7 years</t>
        </is>
      </c>
      <c r="C30" s="4" t="inlineStr">
        <is>
          <t xml:space="preserve"> </t>
        </is>
      </c>
    </row>
    <row r="31">
      <c r="A31" s="4" t="inlineStr">
        <is>
          <t>Property and equipment, gross</t>
        </is>
      </c>
      <c r="B31" s="5" t="n">
        <v>7388</v>
      </c>
      <c r="C31" s="6" t="n">
        <v>7388</v>
      </c>
    </row>
    <row r="32">
      <c r="A32" s="4" t="inlineStr">
        <is>
          <t>Headquarters Facilitie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gross</t>
        </is>
      </c>
      <c r="B34" s="5" t="n">
        <v>67384</v>
      </c>
      <c r="C34" s="6" t="n">
        <v>67384</v>
      </c>
    </row>
    <row r="35">
      <c r="A35" s="4" t="inlineStr">
        <is>
          <t>Headquarters Facilities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t>
        </is>
      </c>
      <c r="B37" s="4" t="inlineStr">
        <is>
          <t>25 years</t>
        </is>
      </c>
      <c r="C37" s="4" t="inlineStr">
        <is>
          <t xml:space="preserve"> </t>
        </is>
      </c>
    </row>
    <row r="38">
      <c r="A38" s="4" t="inlineStr">
        <is>
          <t>Headquarters Facilities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fe</t>
        </is>
      </c>
      <c r="B40" s="4" t="inlineStr">
        <is>
          <t>35 years</t>
        </is>
      </c>
      <c r="C40" s="4" t="inlineStr">
        <is>
          <t xml:space="preserve"> </t>
        </is>
      </c>
    </row>
    <row r="41">
      <c r="A41" s="4" t="inlineStr">
        <is>
          <t>Leasehold Improvements</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Useful Life, Term, Description [Extensible Enumeration]</t>
        </is>
      </c>
      <c r="B43" s="4" t="inlineStr">
        <is>
          <t>us-gaap:UsefulLifeShorterOfTermOfLeaseOrAssetUtilityMember</t>
        </is>
      </c>
      <c r="C43" s="4" t="inlineStr">
        <is>
          <t xml:space="preserve"> </t>
        </is>
      </c>
    </row>
    <row r="44">
      <c r="A44" s="4" t="inlineStr">
        <is>
          <t>Property and equipment, gross</t>
        </is>
      </c>
      <c r="B44" s="5" t="n">
        <v>5085</v>
      </c>
      <c r="C44" s="5" t="n">
        <v>70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5" t="n">
        <v>36284</v>
      </c>
      <c r="C4" s="5" t="n">
        <v>35912</v>
      </c>
      <c r="D4" s="5" t="n">
        <v>32842</v>
      </c>
    </row>
    <row r="5">
      <c r="A5" s="4" t="inlineStr">
        <is>
          <t>Impairment of Leasehold</t>
        </is>
      </c>
      <c r="B5" s="6" t="n">
        <v>945</v>
      </c>
      <c r="C5" s="4" t="inlineStr">
        <is>
          <t xml:space="preserve"> </t>
        </is>
      </c>
      <c r="D5" s="4" t="inlineStr">
        <is>
          <t xml:space="preserve"> </t>
        </is>
      </c>
    </row>
    <row r="6">
      <c r="A6" s="4" t="inlineStr">
        <is>
          <t>Accelerated depreciation on leasehold improvements</t>
        </is>
      </c>
      <c r="B6" s="6" t="n">
        <v>158</v>
      </c>
      <c r="C6" s="4" t="inlineStr">
        <is>
          <t xml:space="preserve"> </t>
        </is>
      </c>
      <c r="D6" s="6" t="n">
        <v>77</v>
      </c>
    </row>
    <row r="7">
      <c r="A7" s="4" t="inlineStr">
        <is>
          <t>Property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preciation and amortization expense</t>
        </is>
      </c>
      <c r="B9" s="6" t="n">
        <v>5301</v>
      </c>
      <c r="C9" s="6" t="n">
        <v>5917</v>
      </c>
      <c r="D9" s="6" t="n">
        <v>6081</v>
      </c>
    </row>
    <row r="10">
      <c r="A10" s="4" t="inlineStr">
        <is>
          <t>Finance Lease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Depreciation and amortization expense</t>
        </is>
      </c>
      <c r="B12" s="5" t="n">
        <v>2203</v>
      </c>
      <c r="C12" s="5" t="n">
        <v>1976</v>
      </c>
      <c r="D12" s="5" t="n">
        <v>246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ummary of Capitalized Software Development Costs (Details) - USD ($) $ in Thousands</t>
        </is>
      </c>
      <c r="B1" s="2" t="inlineStr">
        <is>
          <t>12 Months Ended</t>
        </is>
      </c>
    </row>
    <row r="2">
      <c r="B2" s="2" t="inlineStr">
        <is>
          <t>Dec. 31, 2024</t>
        </is>
      </c>
      <c r="C2" s="2" t="inlineStr">
        <is>
          <t>Dec. 31, 2023</t>
        </is>
      </c>
      <c r="D2" s="2" t="inlineStr">
        <is>
          <t>Dec. 31, 2022</t>
        </is>
      </c>
    </row>
    <row r="3">
      <c r="A3" s="3" t="inlineStr">
        <is>
          <t>Movement in Capitalized Computer Software, Net [Roll Forward]</t>
        </is>
      </c>
      <c r="B3" s="4" t="inlineStr">
        <is>
          <t xml:space="preserve"> </t>
        </is>
      </c>
      <c r="C3" s="4" t="inlineStr">
        <is>
          <t xml:space="preserve"> </t>
        </is>
      </c>
      <c r="D3" s="4" t="inlineStr">
        <is>
          <t xml:space="preserve"> </t>
        </is>
      </c>
    </row>
    <row r="4">
      <c r="A4" s="4" t="inlineStr">
        <is>
          <t>Capitalized</t>
        </is>
      </c>
      <c r="B4" s="5" t="n">
        <v>17532</v>
      </c>
      <c r="C4" s="5" t="n">
        <v>16054</v>
      </c>
      <c r="D4" s="5" t="n">
        <v>17890</v>
      </c>
    </row>
    <row r="5">
      <c r="A5" s="4" t="inlineStr">
        <is>
          <t>Amortized</t>
        </is>
      </c>
      <c r="B5" s="5" t="n">
        <v>17833</v>
      </c>
      <c r="C5" s="5" t="n">
        <v>15500</v>
      </c>
      <c r="D5" s="5" t="n">
        <v>1218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Intangible Assets and Goodwill - Additional Information (Details) $ in Thousands</t>
        </is>
      </c>
      <c r="B1" s="2" t="inlineStr">
        <is>
          <t>Jan. 14, 2022 USD ($) AnnualPayment</t>
        </is>
      </c>
      <c r="C1" s="2" t="inlineStr">
        <is>
          <t>Dec. 31, 2024</t>
        </is>
      </c>
      <c r="D1" s="2" t="inlineStr">
        <is>
          <t>Dec. 31, 2023</t>
        </is>
      </c>
    </row>
    <row r="2">
      <c r="A2" s="4" t="inlineStr">
        <is>
          <t>Non-compete Agreements</t>
        </is>
      </c>
      <c r="B2" s="4" t="inlineStr">
        <is>
          <t xml:space="preserve"> </t>
        </is>
      </c>
      <c r="C2" s="4" t="inlineStr">
        <is>
          <t xml:space="preserve"> </t>
        </is>
      </c>
      <c r="D2" s="4" t="inlineStr">
        <is>
          <t xml:space="preserve"> </t>
        </is>
      </c>
    </row>
    <row r="3">
      <c r="A3" s="3" t="inlineStr">
        <is>
          <t>Finite-Lived Intangible Assets [Line Items]</t>
        </is>
      </c>
      <c r="B3" s="4" t="inlineStr">
        <is>
          <t xml:space="preserve"> </t>
        </is>
      </c>
      <c r="C3" s="4" t="inlineStr">
        <is>
          <t xml:space="preserve"> </t>
        </is>
      </c>
      <c r="D3" s="4" t="inlineStr">
        <is>
          <t xml:space="preserve"> </t>
        </is>
      </c>
    </row>
    <row r="4">
      <c r="A4" s="4" t="inlineStr">
        <is>
          <t>Estimated useful lives of acquired assets</t>
        </is>
      </c>
      <c r="B4" s="4" t="inlineStr">
        <is>
          <t xml:space="preserve"> </t>
        </is>
      </c>
      <c r="C4" s="4" t="inlineStr">
        <is>
          <t>4 years</t>
        </is>
      </c>
      <c r="D4" s="4" t="inlineStr">
        <is>
          <t>4 years</t>
        </is>
      </c>
    </row>
    <row r="5">
      <c r="A5" s="4" t="inlineStr">
        <is>
          <t>PayClearly</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Cash consideration paid</t>
        </is>
      </c>
      <c r="B7" s="5" t="n">
        <v>7000</v>
      </c>
      <c r="C7" s="4" t="inlineStr">
        <is>
          <t xml:space="preserve"> </t>
        </is>
      </c>
      <c r="D7" s="4" t="inlineStr">
        <is>
          <t xml:space="preserve"> </t>
        </is>
      </c>
    </row>
    <row r="8">
      <c r="A8" s="4" t="inlineStr">
        <is>
          <t>Transaction costs incurred</t>
        </is>
      </c>
      <c r="B8" s="6" t="n">
        <v>165</v>
      </c>
      <c r="C8" s="4" t="inlineStr">
        <is>
          <t xml:space="preserve"> </t>
        </is>
      </c>
      <c r="D8" s="4" t="inlineStr">
        <is>
          <t xml:space="preserve"> </t>
        </is>
      </c>
    </row>
    <row r="9">
      <c r="A9" s="4" t="inlineStr">
        <is>
          <t>Business combination, aggregate payments for consideration</t>
        </is>
      </c>
      <c r="B9" s="5" t="n">
        <v>400</v>
      </c>
      <c r="C9" s="4" t="inlineStr">
        <is>
          <t xml:space="preserve"> </t>
        </is>
      </c>
      <c r="D9" s="4" t="inlineStr">
        <is>
          <t xml:space="preserve"> </t>
        </is>
      </c>
    </row>
    <row r="10">
      <c r="A10" s="4" t="inlineStr">
        <is>
          <t>Business combination, number of annual payments | AnnualPayment</t>
        </is>
      </c>
      <c r="B10" s="6" t="n">
        <v>4</v>
      </c>
      <c r="C10" s="4" t="inlineStr">
        <is>
          <t xml:space="preserve"> </t>
        </is>
      </c>
      <c r="D10" s="4" t="inlineStr">
        <is>
          <t xml:space="preserve"> </t>
        </is>
      </c>
    </row>
    <row r="11">
      <c r="A11" s="4" t="inlineStr">
        <is>
          <t>Consideration paid for each annual period</t>
        </is>
      </c>
      <c r="B11" s="5" t="n">
        <v>100</v>
      </c>
      <c r="C11" s="4" t="inlineStr">
        <is>
          <t xml:space="preserve"> </t>
        </is>
      </c>
      <c r="D11" s="4" t="inlineStr">
        <is>
          <t xml:space="preserve"> </t>
        </is>
      </c>
    </row>
    <row r="12">
      <c r="A12" s="4" t="inlineStr">
        <is>
          <t>Business combination, consideration paid</t>
        </is>
      </c>
      <c r="B12" s="6" t="n">
        <v>7165</v>
      </c>
      <c r="C12" s="4" t="inlineStr">
        <is>
          <t xml:space="preserve"> </t>
        </is>
      </c>
      <c r="D12" s="4" t="inlineStr">
        <is>
          <t xml:space="preserve"> </t>
        </is>
      </c>
    </row>
    <row r="13">
      <c r="A13" s="4" t="inlineStr">
        <is>
          <t>PayClearly | Customer List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Business combination, consideration paid</t>
        </is>
      </c>
      <c r="B15" s="6" t="n">
        <v>3071</v>
      </c>
      <c r="C15" s="4" t="inlineStr">
        <is>
          <t xml:space="preserve"> </t>
        </is>
      </c>
      <c r="D15" s="4" t="inlineStr">
        <is>
          <t xml:space="preserve"> </t>
        </is>
      </c>
    </row>
    <row r="16">
      <c r="A16" s="4" t="inlineStr">
        <is>
          <t>PayClearly | Non-compete Agreemen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Business combination, consideration paid</t>
        </is>
      </c>
      <c r="B18" s="5" t="n">
        <v>4094</v>
      </c>
      <c r="C18" s="4" t="inlineStr">
        <is>
          <t xml:space="preserve"> </t>
        </is>
      </c>
      <c r="D18" s="4" t="inlineStr">
        <is>
          <t xml:space="preserve"> </t>
        </is>
      </c>
    </row>
    <row r="19">
      <c r="A19" s="4" t="inlineStr">
        <is>
          <t>PayClearly | Customer List and Non-compete Agreement</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Estimated useful lives of acquired assets</t>
        </is>
      </c>
      <c r="B21" s="4" t="inlineStr">
        <is>
          <t>5 years</t>
        </is>
      </c>
      <c r="C21" s="4" t="inlineStr">
        <is>
          <t xml:space="preserve"> </t>
        </is>
      </c>
      <c r="D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5" t="n">
        <v>250962</v>
      </c>
      <c r="C3" s="5" t="n">
        <v>233716</v>
      </c>
    </row>
    <row r="4">
      <c r="A4" s="4" t="inlineStr">
        <is>
          <t>Accumulated Amortization</t>
        </is>
      </c>
      <c r="B4" s="6" t="n">
        <v>-179894</v>
      </c>
      <c r="C4" s="6" t="n">
        <v>-148911</v>
      </c>
    </row>
    <row r="5">
      <c r="A5" s="4" t="inlineStr">
        <is>
          <t>Net Amount</t>
        </is>
      </c>
      <c r="B5" s="5" t="n">
        <v>71068</v>
      </c>
      <c r="C5" s="5" t="n">
        <v>84805</v>
      </c>
    </row>
    <row r="6">
      <c r="A6" s="4" t="inlineStr">
        <is>
          <t>Internally Developed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Life</t>
        </is>
      </c>
      <c r="B8" s="4" t="inlineStr">
        <is>
          <t>3 years</t>
        </is>
      </c>
      <c r="C8" s="4" t="inlineStr">
        <is>
          <t>3 years</t>
        </is>
      </c>
    </row>
    <row r="9">
      <c r="A9" s="4" t="inlineStr">
        <is>
          <t>Gross Amount</t>
        </is>
      </c>
      <c r="B9" s="5" t="n">
        <v>118717</v>
      </c>
      <c r="C9" s="5" t="n">
        <v>101471</v>
      </c>
    </row>
    <row r="10">
      <c r="A10" s="4" t="inlineStr">
        <is>
          <t>Accumulated Amortization</t>
        </is>
      </c>
      <c r="B10" s="6" t="n">
        <v>-92489</v>
      </c>
      <c r="C10" s="6" t="n">
        <v>-74656</v>
      </c>
    </row>
    <row r="11">
      <c r="A11" s="4" t="inlineStr">
        <is>
          <t>Net Amount</t>
        </is>
      </c>
      <c r="B11" s="5" t="n">
        <v>26228</v>
      </c>
      <c r="C11" s="5" t="n">
        <v>26815</v>
      </c>
    </row>
    <row r="12">
      <c r="A12" s="4" t="inlineStr">
        <is>
          <t>Non-compet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Life</t>
        </is>
      </c>
      <c r="B14" s="4" t="inlineStr">
        <is>
          <t>4 years</t>
        </is>
      </c>
      <c r="C14" s="4" t="inlineStr">
        <is>
          <t>4 years</t>
        </is>
      </c>
    </row>
    <row r="15">
      <c r="A15" s="4" t="inlineStr">
        <is>
          <t>Gross Amount</t>
        </is>
      </c>
      <c r="B15" s="5" t="n">
        <v>6194</v>
      </c>
      <c r="C15" s="5" t="n">
        <v>6194</v>
      </c>
    </row>
    <row r="16">
      <c r="A16" s="4" t="inlineStr">
        <is>
          <t>Accumulated Amortization</t>
        </is>
      </c>
      <c r="B16" s="6" t="n">
        <v>-4557</v>
      </c>
      <c r="C16" s="6" t="n">
        <v>-3738</v>
      </c>
    </row>
    <row r="17">
      <c r="A17" s="4" t="inlineStr">
        <is>
          <t>Net Amount</t>
        </is>
      </c>
      <c r="B17" s="5" t="n">
        <v>1637</v>
      </c>
      <c r="C17" s="5" t="n">
        <v>2456</v>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Life</t>
        </is>
      </c>
      <c r="B20" s="4" t="inlineStr">
        <is>
          <t>9 years</t>
        </is>
      </c>
      <c r="C20" s="4" t="inlineStr">
        <is>
          <t>9 years</t>
        </is>
      </c>
    </row>
    <row r="21">
      <c r="A21" s="4" t="inlineStr">
        <is>
          <t>Gross Amount</t>
        </is>
      </c>
      <c r="B21" s="5" t="n">
        <v>72512</v>
      </c>
      <c r="C21" s="5" t="n">
        <v>72512</v>
      </c>
    </row>
    <row r="22">
      <c r="A22" s="4" t="inlineStr">
        <is>
          <t>Accumulated Amortization</t>
        </is>
      </c>
      <c r="B22" s="6" t="n">
        <v>-45827</v>
      </c>
      <c r="C22" s="6" t="n">
        <v>-37601</v>
      </c>
    </row>
    <row r="23">
      <c r="A23" s="4" t="inlineStr">
        <is>
          <t>Net Amount</t>
        </is>
      </c>
      <c r="B23" s="5" t="n">
        <v>26685</v>
      </c>
      <c r="C23" s="5" t="n">
        <v>34911</v>
      </c>
    </row>
    <row r="24">
      <c r="A24" s="4" t="inlineStr">
        <is>
          <t>Technology</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Life</t>
        </is>
      </c>
      <c r="B26" s="4" t="inlineStr">
        <is>
          <t>7 years</t>
        </is>
      </c>
      <c r="C26" s="4" t="inlineStr">
        <is>
          <t>7 years</t>
        </is>
      </c>
    </row>
    <row r="27">
      <c r="A27" s="4" t="inlineStr">
        <is>
          <t>Gross Amount</t>
        </is>
      </c>
      <c r="B27" s="5" t="n">
        <v>45791</v>
      </c>
      <c r="C27" s="5" t="n">
        <v>45791</v>
      </c>
    </row>
    <row r="28">
      <c r="A28" s="4" t="inlineStr">
        <is>
          <t>Accumulated Amortization</t>
        </is>
      </c>
      <c r="B28" s="6" t="n">
        <v>-33590</v>
      </c>
      <c r="C28" s="6" t="n">
        <v>-30178</v>
      </c>
    </row>
    <row r="29">
      <c r="A29" s="4" t="inlineStr">
        <is>
          <t>Net Amount</t>
        </is>
      </c>
      <c r="B29" s="5" t="n">
        <v>12201</v>
      </c>
      <c r="C29" s="5" t="n">
        <v>15613</v>
      </c>
    </row>
    <row r="30">
      <c r="A30" s="4" t="inlineStr">
        <is>
          <t>Trade Nam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Life</t>
        </is>
      </c>
      <c r="B32" s="4" t="inlineStr">
        <is>
          <t>10 years</t>
        </is>
      </c>
      <c r="C32" s="4" t="inlineStr">
        <is>
          <t>10 years</t>
        </is>
      </c>
    </row>
    <row r="33">
      <c r="A33" s="4" t="inlineStr">
        <is>
          <t>Gross Amount</t>
        </is>
      </c>
      <c r="B33" s="5" t="n">
        <v>7748</v>
      </c>
      <c r="C33" s="5" t="n">
        <v>7748</v>
      </c>
    </row>
    <row r="34">
      <c r="A34" s="4" t="inlineStr">
        <is>
          <t>Accumulated Amortization</t>
        </is>
      </c>
      <c r="B34" s="6" t="n">
        <v>-3431</v>
      </c>
      <c r="C34" s="6" t="n">
        <v>-2738</v>
      </c>
    </row>
    <row r="35">
      <c r="A35" s="4" t="inlineStr">
        <is>
          <t>Net Amount</t>
        </is>
      </c>
      <c r="B35" s="5" t="n">
        <v>4317</v>
      </c>
      <c r="C35" s="5" t="n">
        <v>50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Total Amortization Expense Associated with Identifiable Intangible Assets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Total amortization expense associated with identifiable intangible assets</t>
        </is>
      </c>
      <c r="B4" s="5" t="n">
        <v>30983</v>
      </c>
      <c r="C4" s="5" t="n">
        <v>29995</v>
      </c>
      <c r="D4" s="5" t="n">
        <v>2676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Future Amortization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25959</v>
      </c>
      <c r="C3" s="4" t="inlineStr">
        <is>
          <t xml:space="preserve"> </t>
        </is>
      </c>
    </row>
    <row r="4">
      <c r="A4" s="4" t="inlineStr">
        <is>
          <t>2026</t>
        </is>
      </c>
      <c r="B4" s="6" t="n">
        <v>18721</v>
      </c>
      <c r="C4" s="4" t="inlineStr">
        <is>
          <t xml:space="preserve"> </t>
        </is>
      </c>
    </row>
    <row r="5">
      <c r="A5" s="4" t="inlineStr">
        <is>
          <t>2027</t>
        </is>
      </c>
      <c r="B5" s="6" t="n">
        <v>6793</v>
      </c>
      <c r="C5" s="4" t="inlineStr">
        <is>
          <t xml:space="preserve"> </t>
        </is>
      </c>
    </row>
    <row r="6">
      <c r="A6" s="4" t="inlineStr">
        <is>
          <t>2028</t>
        </is>
      </c>
      <c r="B6" s="6" t="n">
        <v>4046</v>
      </c>
      <c r="C6" s="4" t="inlineStr">
        <is>
          <t xml:space="preserve"> </t>
        </is>
      </c>
    </row>
    <row r="7">
      <c r="A7" s="4" t="inlineStr">
        <is>
          <t>2029</t>
        </is>
      </c>
      <c r="B7" s="6" t="n">
        <v>3989</v>
      </c>
      <c r="C7" s="4" t="inlineStr">
        <is>
          <t xml:space="preserve"> </t>
        </is>
      </c>
    </row>
    <row r="8">
      <c r="A8" s="4" t="inlineStr">
        <is>
          <t>Thereafter</t>
        </is>
      </c>
      <c r="B8" s="6" t="n">
        <v>11560</v>
      </c>
      <c r="C8" s="4" t="inlineStr">
        <is>
          <t xml:space="preserve"> </t>
        </is>
      </c>
    </row>
    <row r="9">
      <c r="A9" s="4" t="inlineStr">
        <is>
          <t>Net Amount</t>
        </is>
      </c>
      <c r="B9" s="5" t="n">
        <v>71068</v>
      </c>
      <c r="C9" s="5" t="n">
        <v>848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8145</v>
      </c>
      <c r="C4" s="5" t="n">
        <v>-47325</v>
      </c>
      <c r="D4" s="5" t="n">
        <v>-10128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 expense</t>
        </is>
      </c>
      <c r="B6" s="6" t="n">
        <v>36284</v>
      </c>
      <c r="C6" s="6" t="n">
        <v>35912</v>
      </c>
      <c r="D6" s="6" t="n">
        <v>32842</v>
      </c>
    </row>
    <row r="7">
      <c r="A7" s="4" t="inlineStr">
        <is>
          <t>Amortization of deferred financing costs</t>
        </is>
      </c>
      <c r="B7" s="6" t="n">
        <v>405</v>
      </c>
      <c r="C7" s="6" t="n">
        <v>431</v>
      </c>
      <c r="D7" s="6" t="n">
        <v>1357</v>
      </c>
    </row>
    <row r="8">
      <c r="A8" s="4" t="inlineStr">
        <is>
          <t>Debt extinguishment costs</t>
        </is>
      </c>
      <c r="B8" s="6" t="n">
        <v>1081</v>
      </c>
      <c r="C8" s="4" t="inlineStr">
        <is>
          <t xml:space="preserve"> </t>
        </is>
      </c>
      <c r="D8" s="6" t="n">
        <v>1579</v>
      </c>
    </row>
    <row r="9">
      <c r="A9" s="4" t="inlineStr">
        <is>
          <t>Provision for doubtful accounts</t>
        </is>
      </c>
      <c r="B9" s="6" t="n">
        <v>3508</v>
      </c>
      <c r="C9" s="6" t="n">
        <v>2957</v>
      </c>
      <c r="D9" s="6" t="n">
        <v>4989</v>
      </c>
    </row>
    <row r="10">
      <c r="A10" s="4" t="inlineStr">
        <is>
          <t>Stock-based compensation</t>
        </is>
      </c>
      <c r="B10" s="6" t="n">
        <v>47235</v>
      </c>
      <c r="C10" s="6" t="n">
        <v>40856</v>
      </c>
      <c r="D10" s="6" t="n">
        <v>31838</v>
      </c>
    </row>
    <row r="11">
      <c r="A11" s="4" t="inlineStr">
        <is>
          <t>Accrued interest</t>
        </is>
      </c>
      <c r="B11" s="6" t="n">
        <v>629</v>
      </c>
      <c r="C11" s="6" t="n">
        <v>728</v>
      </c>
      <c r="D11" s="6" t="n">
        <v>815</v>
      </c>
    </row>
    <row r="12">
      <c r="A12" s="4" t="inlineStr">
        <is>
          <t>Impairment and write-off on intangible and right-of-use assets</t>
        </is>
      </c>
      <c r="B12" s="6" t="n">
        <v>286</v>
      </c>
      <c r="C12" s="4" t="inlineStr">
        <is>
          <t xml:space="preserve"> </t>
        </is>
      </c>
      <c r="D12" s="6" t="n">
        <v>2777</v>
      </c>
    </row>
    <row r="13">
      <c r="A13" s="4" t="inlineStr">
        <is>
          <t>Loss on fixed asset disposal</t>
        </is>
      </c>
      <c r="B13" s="6" t="n">
        <v>159</v>
      </c>
      <c r="C13" s="4" t="inlineStr">
        <is>
          <t xml:space="preserve"> </t>
        </is>
      </c>
      <c r="D13" s="6" t="n">
        <v>36</v>
      </c>
    </row>
    <row r="14">
      <c r="A14" s="4" t="inlineStr">
        <is>
          <t>Loss on ROU asset abandonment</t>
        </is>
      </c>
      <c r="B14" s="6" t="n">
        <v>897</v>
      </c>
      <c r="C14" s="4" t="inlineStr">
        <is>
          <t xml:space="preserve"> </t>
        </is>
      </c>
      <c r="D14" s="4" t="inlineStr">
        <is>
          <t xml:space="preserve"> </t>
        </is>
      </c>
    </row>
    <row r="15">
      <c r="A15" s="4" t="inlineStr">
        <is>
          <t>Accretion of investments held to maturity</t>
        </is>
      </c>
      <c r="B15" s="6" t="n">
        <v>-4062</v>
      </c>
      <c r="C15" s="6" t="n">
        <v>-5326</v>
      </c>
      <c r="D15" s="6" t="n">
        <v>-2108</v>
      </c>
    </row>
    <row r="16">
      <c r="A16" s="4" t="inlineStr">
        <is>
          <t>Value of donated common stock</t>
        </is>
      </c>
      <c r="B16" s="6" t="n">
        <v>1868</v>
      </c>
      <c r="C16" s="6" t="n">
        <v>1667</v>
      </c>
      <c r="D16" s="6" t="n">
        <v>1473</v>
      </c>
    </row>
    <row r="17">
      <c r="A17" s="4" t="inlineStr">
        <is>
          <t>Deferred income taxes</t>
        </is>
      </c>
      <c r="B17" s="6" t="n">
        <v>187</v>
      </c>
      <c r="C17" s="6" t="n">
        <v>721</v>
      </c>
      <c r="D17" s="6" t="n">
        <v>216</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6067</v>
      </c>
      <c r="C19" s="6" t="n">
        <v>-8289</v>
      </c>
      <c r="D19" s="6" t="n">
        <v>-10289</v>
      </c>
    </row>
    <row r="20">
      <c r="A20" s="4" t="inlineStr">
        <is>
          <t>Prepaid expenses and other current assets</t>
        </is>
      </c>
      <c r="B20" s="6" t="n">
        <v>-3247</v>
      </c>
      <c r="C20" s="6" t="n">
        <v>491</v>
      </c>
      <c r="D20" s="6" t="n">
        <v>-2324</v>
      </c>
    </row>
    <row r="21">
      <c r="A21" s="4" t="inlineStr">
        <is>
          <t>Other noncurrent assets</t>
        </is>
      </c>
      <c r="B21" s="6" t="n">
        <v>-1208</v>
      </c>
      <c r="C21" s="6" t="n">
        <v>1605</v>
      </c>
      <c r="D21" s="6" t="n">
        <v>-707</v>
      </c>
    </row>
    <row r="22">
      <c r="A22" s="4" t="inlineStr">
        <is>
          <t>Deferred customer origination costs</t>
        </is>
      </c>
      <c r="B22" s="6" t="n">
        <v>-456</v>
      </c>
      <c r="C22" s="6" t="n">
        <v>621</v>
      </c>
      <c r="D22" s="6" t="n">
        <v>-8</v>
      </c>
    </row>
    <row r="23">
      <c r="A23" s="4" t="inlineStr">
        <is>
          <t>Accounts payable</t>
        </is>
      </c>
      <c r="B23" s="6" t="n">
        <v>-1286</v>
      </c>
      <c r="C23" s="6" t="n">
        <v>2862</v>
      </c>
      <c r="D23" s="6" t="n">
        <v>-3385</v>
      </c>
    </row>
    <row r="24">
      <c r="A24" s="4" t="inlineStr">
        <is>
          <t>Deferred revenue</t>
        </is>
      </c>
      <c r="B24" s="6" t="n">
        <v>-1771</v>
      </c>
      <c r="C24" s="6" t="n">
        <v>-1956</v>
      </c>
      <c r="D24" s="6" t="n">
        <v>-330</v>
      </c>
    </row>
    <row r="25">
      <c r="A25" s="4" t="inlineStr">
        <is>
          <t>Accrued expenses and other liabilities</t>
        </is>
      </c>
      <c r="B25" s="6" t="n">
        <v>-9761</v>
      </c>
      <c r="C25" s="6" t="n">
        <v>-16981</v>
      </c>
      <c r="D25" s="6" t="n">
        <v>14036</v>
      </c>
    </row>
    <row r="26">
      <c r="A26" s="4" t="inlineStr">
        <is>
          <t>Operating lease liabilities</t>
        </is>
      </c>
      <c r="B26" s="6" t="n">
        <v>-892</v>
      </c>
      <c r="C26" s="6" t="n">
        <v>-523</v>
      </c>
      <c r="D26" s="6" t="n">
        <v>-224</v>
      </c>
    </row>
    <row r="27">
      <c r="A27" s="4" t="inlineStr">
        <is>
          <t>Total adjustments</t>
        </is>
      </c>
      <c r="B27" s="6" t="n">
        <v>63789</v>
      </c>
      <c r="C27" s="6" t="n">
        <v>55776</v>
      </c>
      <c r="D27" s="6" t="n">
        <v>72583</v>
      </c>
    </row>
    <row r="28">
      <c r="A28" s="4" t="inlineStr">
        <is>
          <t>Net cash provided by (used in) operating activities</t>
        </is>
      </c>
      <c r="B28" s="6" t="n">
        <v>71934</v>
      </c>
      <c r="C28" s="6" t="n">
        <v>8451</v>
      </c>
      <c r="D28" s="6" t="n">
        <v>-28701</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marketable securities held to maturity</t>
        </is>
      </c>
      <c r="B30" s="6" t="n">
        <v>-120223</v>
      </c>
      <c r="C30" s="6" t="n">
        <v>-273995</v>
      </c>
      <c r="D30" s="6" t="n">
        <v>-385022</v>
      </c>
    </row>
    <row r="31">
      <c r="A31" s="4" t="inlineStr">
        <is>
          <t>Proceeds from maturity of marketable securities held to maturity</t>
        </is>
      </c>
      <c r="B31" s="6" t="n">
        <v>135268</v>
      </c>
      <c r="C31" s="6" t="n">
        <v>345661</v>
      </c>
      <c r="D31" s="6" t="n">
        <v>276144</v>
      </c>
    </row>
    <row r="32">
      <c r="A32" s="4" t="inlineStr">
        <is>
          <t>Purchases of equipment</t>
        </is>
      </c>
      <c r="B32" s="6" t="n">
        <v>-2063</v>
      </c>
      <c r="C32" s="6" t="n">
        <v>-2254</v>
      </c>
      <c r="D32" s="6" t="n">
        <v>-3149</v>
      </c>
    </row>
    <row r="33">
      <c r="A33" s="4" t="inlineStr">
        <is>
          <t>Purchases of real estate</t>
        </is>
      </c>
      <c r="B33" s="4" t="inlineStr">
        <is>
          <t xml:space="preserve"> </t>
        </is>
      </c>
      <c r="C33" s="4" t="inlineStr">
        <is>
          <t xml:space="preserve"> </t>
        </is>
      </c>
      <c r="D33" s="6" t="n">
        <v>-767</v>
      </c>
    </row>
    <row r="34">
      <c r="A34" s="4" t="inlineStr">
        <is>
          <t>Purchases of intangible assets</t>
        </is>
      </c>
      <c r="B34" s="6" t="n">
        <v>-17532</v>
      </c>
      <c r="C34" s="6" t="n">
        <v>-16050</v>
      </c>
      <c r="D34" s="6" t="n">
        <v>-24655</v>
      </c>
    </row>
    <row r="35">
      <c r="A35" s="4" t="inlineStr">
        <is>
          <t>Supplier advances, net</t>
        </is>
      </c>
      <c r="B35" s="6" t="n">
        <v>-6760</v>
      </c>
      <c r="C35" s="6" t="n">
        <v>-1416</v>
      </c>
      <c r="D35" s="6" t="n">
        <v>-2899</v>
      </c>
    </row>
    <row r="36">
      <c r="A36" s="4" t="inlineStr">
        <is>
          <t>Net cash (used in) provided by investing activities</t>
        </is>
      </c>
      <c r="B36" s="6" t="n">
        <v>-11310</v>
      </c>
      <c r="C36" s="6" t="n">
        <v>51946</v>
      </c>
      <c r="D36" s="6" t="n">
        <v>-140348</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the issuance of long-term debt</t>
        </is>
      </c>
      <c r="B38" s="4" t="inlineStr">
        <is>
          <t xml:space="preserve"> </t>
        </is>
      </c>
      <c r="C38" s="4" t="inlineStr">
        <is>
          <t xml:space="preserve"> </t>
        </is>
      </c>
      <c r="D38" s="6" t="n">
        <v>67367</v>
      </c>
    </row>
    <row r="39">
      <c r="A39" s="4" t="inlineStr">
        <is>
          <t>Repayments of long-term debt</t>
        </is>
      </c>
      <c r="B39" s="6" t="n">
        <v>-68175</v>
      </c>
      <c r="C39" s="6" t="n">
        <v>-1625</v>
      </c>
      <c r="D39" s="6" t="n">
        <v>-106390</v>
      </c>
    </row>
    <row r="40">
      <c r="A40" s="4" t="inlineStr">
        <is>
          <t>Principal payments on land promissory note</t>
        </is>
      </c>
      <c r="B40" s="4" t="inlineStr">
        <is>
          <t xml:space="preserve"> </t>
        </is>
      </c>
      <c r="C40" s="6" t="n">
        <v>-4800</v>
      </c>
      <c r="D40" s="6" t="n">
        <v>-4800</v>
      </c>
    </row>
    <row r="41">
      <c r="A41" s="4" t="inlineStr">
        <is>
          <t>Principal payments on finance leases</t>
        </is>
      </c>
      <c r="B41" s="6" t="n">
        <v>-298</v>
      </c>
      <c r="C41" s="6" t="n">
        <v>-521</v>
      </c>
      <c r="D41" s="6" t="n">
        <v>-844</v>
      </c>
    </row>
    <row r="42">
      <c r="A42" s="4" t="inlineStr">
        <is>
          <t>Proceeds from issuance of common stock</t>
        </is>
      </c>
      <c r="B42" s="6" t="n">
        <v>5685</v>
      </c>
      <c r="C42" s="6" t="n">
        <v>1570</v>
      </c>
      <c r="D42" s="6" t="n">
        <v>1448</v>
      </c>
    </row>
    <row r="43">
      <c r="A43" s="4" t="inlineStr">
        <is>
          <t>Proceeds from issuance of shares under ESPP</t>
        </is>
      </c>
      <c r="B43" s="6" t="n">
        <v>2563</v>
      </c>
      <c r="C43" s="6" t="n">
        <v>2233</v>
      </c>
      <c r="D43" s="6" t="n">
        <v>1570</v>
      </c>
    </row>
    <row r="44">
      <c r="A44" s="4" t="inlineStr">
        <is>
          <t>Payment of debt issuance costs</t>
        </is>
      </c>
      <c r="B44" s="6" t="n">
        <v>-1529</v>
      </c>
      <c r="C44" s="6" t="n">
        <v>-743</v>
      </c>
      <c r="D44" s="6" t="n">
        <v>-1212</v>
      </c>
    </row>
    <row r="45">
      <c r="A45" s="4" t="inlineStr">
        <is>
          <t>Repurchases of common stock</t>
        </is>
      </c>
      <c r="B45" s="6" t="n">
        <v>-50107</v>
      </c>
      <c r="C45" s="4" t="inlineStr">
        <is>
          <t xml:space="preserve"> </t>
        </is>
      </c>
      <c r="D45" s="4" t="inlineStr">
        <is>
          <t xml:space="preserve"> </t>
        </is>
      </c>
    </row>
    <row r="46">
      <c r="A46" s="4" t="inlineStr">
        <is>
          <t>Payment of acquisition-related liability</t>
        </is>
      </c>
      <c r="B46" s="6" t="n">
        <v>-100</v>
      </c>
      <c r="C46" s="6" t="n">
        <v>-100</v>
      </c>
      <c r="D46" s="6" t="n">
        <v>-344</v>
      </c>
    </row>
    <row r="47">
      <c r="A47" s="4" t="inlineStr">
        <is>
          <t>Payment service obligations</t>
        </is>
      </c>
      <c r="B47" s="6" t="n">
        <v>-328310</v>
      </c>
      <c r="C47" s="6" t="n">
        <v>294832</v>
      </c>
      <c r="D47" s="6" t="n">
        <v>41478</v>
      </c>
    </row>
    <row r="48">
      <c r="A48" s="4" t="inlineStr">
        <is>
          <t>Net cash (used in) provided by financing activities</t>
        </is>
      </c>
      <c r="B48" s="6" t="n">
        <v>-440271</v>
      </c>
      <c r="C48" s="6" t="n">
        <v>290846</v>
      </c>
      <c r="D48" s="6" t="n">
        <v>-1727</v>
      </c>
    </row>
    <row r="49">
      <c r="A49" s="4" t="inlineStr">
        <is>
          <t>Net (decrease) increase in cash, cash equivalents, and restricted funds held for customers</t>
        </is>
      </c>
      <c r="B49" s="6" t="n">
        <v>-379647</v>
      </c>
      <c r="C49" s="6" t="n">
        <v>351243</v>
      </c>
      <c r="D49" s="6" t="n">
        <v>-170776</v>
      </c>
    </row>
    <row r="50">
      <c r="A50" s="3" t="inlineStr">
        <is>
          <t>Cash, cash equivalents, and restricted funds held for customers</t>
        </is>
      </c>
      <c r="B50" s="4" t="inlineStr">
        <is>
          <t xml:space="preserve"> </t>
        </is>
      </c>
      <c r="C50" s="4" t="inlineStr">
        <is>
          <t xml:space="preserve"> </t>
        </is>
      </c>
      <c r="D50" s="4" t="inlineStr">
        <is>
          <t xml:space="preserve"> </t>
        </is>
      </c>
    </row>
    <row r="51">
      <c r="A51" s="4" t="inlineStr">
        <is>
          <t>Cash, cash equivalents, and restricted funds held for customers, beginning of year</t>
        </is>
      </c>
      <c r="B51" s="6" t="n">
        <v>1985630</v>
      </c>
      <c r="C51" s="6" t="n">
        <v>1634387</v>
      </c>
      <c r="D51" s="6" t="n">
        <v>1805163</v>
      </c>
    </row>
    <row r="52">
      <c r="A52" s="4" t="inlineStr">
        <is>
          <t>Cash, cash equivalents, and restricted funds held for customers, end of year</t>
        </is>
      </c>
      <c r="B52" s="6" t="n">
        <v>1605983</v>
      </c>
      <c r="C52" s="6" t="n">
        <v>1985630</v>
      </c>
      <c r="D52" s="6" t="n">
        <v>1634387</v>
      </c>
    </row>
    <row r="53">
      <c r="A53" s="3" t="inlineStr">
        <is>
          <t>Supplementary information of noncash investing and financing activities</t>
        </is>
      </c>
      <c r="B53" s="4" t="inlineStr">
        <is>
          <t xml:space="preserve"> </t>
        </is>
      </c>
      <c r="C53" s="4" t="inlineStr">
        <is>
          <t xml:space="preserve"> </t>
        </is>
      </c>
      <c r="D53" s="4" t="inlineStr">
        <is>
          <t xml:space="preserve"> </t>
        </is>
      </c>
    </row>
    <row r="54">
      <c r="A54" s="4" t="inlineStr">
        <is>
          <t>Property and equipment and intangible asset purchases in accounts payable and accrued expenses</t>
        </is>
      </c>
      <c r="B54" s="6" t="n">
        <v>4</v>
      </c>
      <c r="C54" s="6" t="n">
        <v>675</v>
      </c>
      <c r="D54" s="6" t="n">
        <v>400</v>
      </c>
    </row>
    <row r="55">
      <c r="A55" s="4" t="inlineStr">
        <is>
          <t>Right-of-use assets obtained in exchange for new finance lease obligations</t>
        </is>
      </c>
      <c r="B55" s="4" t="inlineStr">
        <is>
          <t xml:space="preserve"> </t>
        </is>
      </c>
      <c r="C55" s="6" t="n">
        <v>81</v>
      </c>
      <c r="D55" s="6" t="n">
        <v>712</v>
      </c>
    </row>
    <row r="56">
      <c r="A56" s="4" t="inlineStr">
        <is>
          <t>Right-of-use assets obtained in exchange for new operating lease obligations</t>
        </is>
      </c>
      <c r="B56" s="4" t="inlineStr">
        <is>
          <t xml:space="preserve"> </t>
        </is>
      </c>
      <c r="C56" s="6" t="n">
        <v>362</v>
      </c>
      <c r="D56" s="6" t="n">
        <v>2831</v>
      </c>
    </row>
    <row r="57">
      <c r="A57" s="4" t="inlineStr">
        <is>
          <t>Common stock issued as contingent consideration</t>
        </is>
      </c>
      <c r="B57" s="4" t="inlineStr">
        <is>
          <t xml:space="preserve"> </t>
        </is>
      </c>
      <c r="C57" s="4" t="inlineStr">
        <is>
          <t xml:space="preserve"> </t>
        </is>
      </c>
      <c r="D57" s="6" t="n">
        <v>344</v>
      </c>
    </row>
    <row r="58">
      <c r="A58" s="4" t="inlineStr">
        <is>
          <t>Interest paid on notes payable</t>
        </is>
      </c>
      <c r="B58" s="6" t="n">
        <v>4360</v>
      </c>
      <c r="C58" s="6" t="n">
        <v>6510</v>
      </c>
      <c r="D58" s="6" t="n">
        <v>12880</v>
      </c>
    </row>
    <row r="59">
      <c r="A59" s="4" t="inlineStr">
        <is>
          <t>Interest paid on finance leases</t>
        </is>
      </c>
      <c r="B59" s="6" t="n">
        <v>5941</v>
      </c>
      <c r="C59" s="6" t="n">
        <v>5857</v>
      </c>
      <c r="D59" s="6" t="n">
        <v>5774</v>
      </c>
    </row>
    <row r="60">
      <c r="A60" s="4" t="inlineStr">
        <is>
          <t>Cash paid for income taxes</t>
        </is>
      </c>
      <c r="B60" s="5" t="n">
        <v>1046</v>
      </c>
      <c r="C60" s="5" t="n">
        <v>304</v>
      </c>
      <c r="D60" s="5" t="n">
        <v>1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Changes in Carrying Amount of Goodwill (Details) - USD ($) $ in Thousands</t>
        </is>
      </c>
      <c r="B1" s="2" t="inlineStr">
        <is>
          <t>Dec. 31, 2024</t>
        </is>
      </c>
      <c r="C1" s="2" t="inlineStr">
        <is>
          <t>Dec. 31, 2023</t>
        </is>
      </c>
    </row>
    <row r="2">
      <c r="A2" s="3" t="inlineStr">
        <is>
          <t>Goodwill [Roll Forward]</t>
        </is>
      </c>
      <c r="B2" s="4" t="inlineStr">
        <is>
          <t xml:space="preserve"> </t>
        </is>
      </c>
      <c r="C2" s="4" t="inlineStr">
        <is>
          <t xml:space="preserve"> </t>
        </is>
      </c>
    </row>
    <row r="3">
      <c r="A3" s="4" t="inlineStr">
        <is>
          <t>Beginning balance</t>
        </is>
      </c>
      <c r="B3" s="5" t="n">
        <v>165921</v>
      </c>
      <c r="C3" s="5" t="n">
        <v>165921</v>
      </c>
    </row>
    <row r="4">
      <c r="A4" s="4" t="inlineStr">
        <is>
          <t>Ending balance</t>
        </is>
      </c>
      <c r="B4" s="5" t="n">
        <v>165921</v>
      </c>
      <c r="C4" s="5" t="n">
        <v>1659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Impairment and Write-off of Intangible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and write-off of intangible assets</t>
        </is>
      </c>
      <c r="B4" s="5" t="n">
        <v>286</v>
      </c>
      <c r="C4" s="5" t="n">
        <v>0</v>
      </c>
      <c r="D4" s="5" t="n">
        <v>0</v>
      </c>
    </row>
    <row r="5">
      <c r="A5" s="4" t="inlineStr">
        <is>
          <t>Internally Developed Softwar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mpairment and write-off of intangible assets</t>
        </is>
      </c>
      <c r="B7" s="5" t="n">
        <v>286</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Leasing Commitm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s obtained in exchange for new operating lease obligations</t>
        </is>
      </c>
      <c r="B4" s="4" t="inlineStr">
        <is>
          <t xml:space="preserve"> </t>
        </is>
      </c>
      <c r="C4" s="5" t="n">
        <v>362</v>
      </c>
      <c r="D4" s="5" t="n">
        <v>2831</v>
      </c>
    </row>
    <row r="5">
      <c r="A5" s="4" t="inlineStr">
        <is>
          <t>Impairment losses and write-offs on leasehold improvements</t>
        </is>
      </c>
      <c r="B5" s="5" t="n">
        <v>945</v>
      </c>
      <c r="C5" s="4" t="inlineStr">
        <is>
          <t xml:space="preserve"> </t>
        </is>
      </c>
      <c r="D5" s="4" t="inlineStr">
        <is>
          <t xml:space="preserve"> </t>
        </is>
      </c>
    </row>
    <row r="6">
      <c r="A6" s="4" t="inlineStr">
        <is>
          <t>ROU asset write-down</t>
        </is>
      </c>
      <c r="B6" s="6" t="n">
        <v>50</v>
      </c>
      <c r="C6" s="4" t="inlineStr">
        <is>
          <t xml:space="preserve"> </t>
        </is>
      </c>
      <c r="D6" s="4" t="inlineStr">
        <is>
          <t xml:space="preserve"> </t>
        </is>
      </c>
    </row>
    <row r="7">
      <c r="A7" s="4" t="inlineStr">
        <is>
          <t>Gain from remeasurement of lease liability</t>
        </is>
      </c>
      <c r="B7" s="5" t="n">
        <v>48</v>
      </c>
      <c r="C7" s="4" t="inlineStr">
        <is>
          <t xml:space="preserve"> </t>
        </is>
      </c>
      <c r="D7" s="4" t="inlineStr">
        <is>
          <t xml:space="preserve"> </t>
        </is>
      </c>
    </row>
    <row r="8">
      <c r="A8" s="4" t="inlineStr">
        <is>
          <t>General and Administrative</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Impairment losses and write-offs on leasehold improvements</t>
        </is>
      </c>
      <c r="B10" s="4" t="inlineStr">
        <is>
          <t xml:space="preserve"> </t>
        </is>
      </c>
      <c r="C10" s="4" t="inlineStr">
        <is>
          <t xml:space="preserve"> </t>
        </is>
      </c>
      <c r="D10" s="5" t="n">
        <v>27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Leasing Commitments - Schedule of Supplemental Cash Flow Information Related to Operating and Finance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Financing cash flows for finance leases</t>
        </is>
      </c>
      <c r="B4" s="5" t="n">
        <v>298</v>
      </c>
      <c r="C4" s="5" t="n">
        <v>521</v>
      </c>
      <c r="D4" s="5" t="n">
        <v>844</v>
      </c>
    </row>
    <row r="5">
      <c r="A5" s="4" t="inlineStr">
        <is>
          <t>Operating cash flows for finance leases</t>
        </is>
      </c>
      <c r="B5" s="6" t="n">
        <v>5941</v>
      </c>
      <c r="C5" s="6" t="n">
        <v>5857</v>
      </c>
      <c r="D5" s="6" t="n">
        <v>5774</v>
      </c>
    </row>
    <row r="6">
      <c r="A6" s="4" t="inlineStr">
        <is>
          <t>Operating cash flows for operating leases</t>
        </is>
      </c>
      <c r="B6" s="5" t="n">
        <v>2503</v>
      </c>
      <c r="C6" s="6" t="n">
        <v>2231</v>
      </c>
      <c r="D6" s="6" t="n">
        <v>2011</v>
      </c>
    </row>
    <row r="7">
      <c r="A7" s="3" t="inlineStr">
        <is>
          <t>Right of use assets obtained in exchange for new lease obligations:</t>
        </is>
      </c>
      <c r="B7" s="4" t="inlineStr">
        <is>
          <t xml:space="preserve"> </t>
        </is>
      </c>
      <c r="C7" s="4" t="inlineStr">
        <is>
          <t xml:space="preserve"> </t>
        </is>
      </c>
      <c r="D7" s="4" t="inlineStr">
        <is>
          <t xml:space="preserve"> </t>
        </is>
      </c>
    </row>
    <row r="8">
      <c r="A8" s="4" t="inlineStr">
        <is>
          <t>Finance lease liabilities</t>
        </is>
      </c>
      <c r="B8" s="4" t="inlineStr">
        <is>
          <t xml:space="preserve"> </t>
        </is>
      </c>
      <c r="C8" s="6" t="n">
        <v>81</v>
      </c>
      <c r="D8" s="6" t="n">
        <v>712</v>
      </c>
    </row>
    <row r="9">
      <c r="A9" s="4" t="inlineStr">
        <is>
          <t>Operating lease liabilities</t>
        </is>
      </c>
      <c r="B9" s="4" t="inlineStr">
        <is>
          <t xml:space="preserve"> </t>
        </is>
      </c>
      <c r="C9" s="5" t="n">
        <v>362</v>
      </c>
      <c r="D9" s="5" t="n">
        <v>283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Leasing Commitments - Schedule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Amortization of right-of-use assets</t>
        </is>
      </c>
      <c r="B4" s="5" t="n">
        <v>2203</v>
      </c>
      <c r="C4" s="5" t="n">
        <v>1976</v>
      </c>
      <c r="D4" s="5" t="n">
        <v>2469</v>
      </c>
    </row>
    <row r="5">
      <c r="A5" s="4" t="inlineStr">
        <is>
          <t>Interest on lease liabilities</t>
        </is>
      </c>
      <c r="B5" s="6" t="n">
        <v>6627</v>
      </c>
      <c r="C5" s="6" t="n">
        <v>6584</v>
      </c>
      <c r="D5" s="6" t="n">
        <v>6535</v>
      </c>
    </row>
    <row r="6">
      <c r="A6" s="4" t="inlineStr">
        <is>
          <t>Operating lease expense</t>
        </is>
      </c>
      <c r="B6" s="6" t="n">
        <v>1587</v>
      </c>
      <c r="C6" s="6" t="n">
        <v>1709</v>
      </c>
      <c r="D6" s="6" t="n">
        <v>1786</v>
      </c>
    </row>
    <row r="7">
      <c r="A7" s="4" t="inlineStr">
        <is>
          <t>Short-term lease cost</t>
        </is>
      </c>
      <c r="B7" s="4" t="inlineStr">
        <is>
          <t xml:space="preserve"> </t>
        </is>
      </c>
      <c r="C7" s="4" t="inlineStr">
        <is>
          <t xml:space="preserve"> </t>
        </is>
      </c>
      <c r="D7" s="6" t="n">
        <v>658</v>
      </c>
    </row>
    <row r="8">
      <c r="A8" s="4" t="inlineStr">
        <is>
          <t>Variable lease cost</t>
        </is>
      </c>
      <c r="B8" s="6" t="n">
        <v>313</v>
      </c>
      <c r="C8" s="6" t="n">
        <v>260</v>
      </c>
      <c r="D8" s="6" t="n">
        <v>186</v>
      </c>
    </row>
    <row r="9">
      <c r="A9" s="4" t="inlineStr">
        <is>
          <t>Total lease cost</t>
        </is>
      </c>
      <c r="B9" s="5" t="n">
        <v>10730</v>
      </c>
      <c r="C9" s="5" t="n">
        <v>10529</v>
      </c>
      <c r="D9" s="5" t="n">
        <v>1163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and Leasing Commitments - Schedule of Gross Finance Lease ROU Asse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 ROU assets</t>
        </is>
      </c>
      <c r="B3" s="5" t="n">
        <v>74553</v>
      </c>
      <c r="C3" s="5" t="n">
        <v>74634</v>
      </c>
    </row>
    <row r="4">
      <c r="A4" s="4" t="inlineStr">
        <is>
          <t>Finance lease, right-of-use asset, statement of financial position [extensible enumeration]</t>
        </is>
      </c>
      <c r="B4" s="4" t="inlineStr">
        <is>
          <t>Property and equipment, net</t>
        </is>
      </c>
      <c r="C4" s="4" t="inlineStr">
        <is>
          <t>Property and equipment, ne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and Leasing Commitments - Summary of Other Information Related to Leases (Details)</t>
        </is>
      </c>
      <c r="B1" s="2" t="inlineStr">
        <is>
          <t>Dec. 31, 2024</t>
        </is>
      </c>
      <c r="C1" s="2" t="inlineStr">
        <is>
          <t>Dec. 31, 2023</t>
        </is>
      </c>
      <c r="D1" s="2" t="inlineStr">
        <is>
          <t>Dec. 31, 2022</t>
        </is>
      </c>
    </row>
    <row r="2">
      <c r="A2" s="3" t="inlineStr">
        <is>
          <t>Weighted average remaining lease term</t>
        </is>
      </c>
      <c r="B2" s="4" t="inlineStr">
        <is>
          <t xml:space="preserve"> </t>
        </is>
      </c>
      <c r="C2" s="4" t="inlineStr">
        <is>
          <t xml:space="preserve"> </t>
        </is>
      </c>
      <c r="D2" s="4" t="inlineStr">
        <is>
          <t xml:space="preserve"> </t>
        </is>
      </c>
    </row>
    <row r="3">
      <c r="A3" s="4" t="inlineStr">
        <is>
          <t>Corporate offices operating leases</t>
        </is>
      </c>
      <c r="B3" s="4" t="inlineStr">
        <is>
          <t>4 years</t>
        </is>
      </c>
      <c r="C3" s="4" t="inlineStr">
        <is>
          <t>4 years</t>
        </is>
      </c>
      <c r="D3" s="4" t="inlineStr">
        <is>
          <t>5 years</t>
        </is>
      </c>
    </row>
    <row r="4">
      <c r="A4" s="3" t="inlineStr">
        <is>
          <t>Weighted average discount rate</t>
        </is>
      </c>
      <c r="B4" s="4" t="inlineStr">
        <is>
          <t xml:space="preserve"> </t>
        </is>
      </c>
      <c r="C4" s="4" t="inlineStr">
        <is>
          <t xml:space="preserve"> </t>
        </is>
      </c>
      <c r="D4" s="4" t="inlineStr">
        <is>
          <t xml:space="preserve"> </t>
        </is>
      </c>
    </row>
    <row r="5">
      <c r="A5" s="4" t="inlineStr">
        <is>
          <t>Corporate offices operating leases</t>
        </is>
      </c>
      <c r="B5" s="10" t="n">
        <v>0.116</v>
      </c>
      <c r="C5" s="10" t="n">
        <v>0.112</v>
      </c>
      <c r="D5" s="10" t="n">
        <v>0.114</v>
      </c>
    </row>
    <row r="6">
      <c r="A6" s="4" t="inlineStr">
        <is>
          <t>Corporate Offices</t>
        </is>
      </c>
      <c r="B6" s="4" t="inlineStr">
        <is>
          <t xml:space="preserve"> </t>
        </is>
      </c>
      <c r="C6" s="4" t="inlineStr">
        <is>
          <t xml:space="preserve"> </t>
        </is>
      </c>
      <c r="D6" s="4" t="inlineStr">
        <is>
          <t xml:space="preserve"> </t>
        </is>
      </c>
    </row>
    <row r="7">
      <c r="A7" s="3" t="inlineStr">
        <is>
          <t>Weighted average remaining lease term</t>
        </is>
      </c>
      <c r="B7" s="4" t="inlineStr">
        <is>
          <t xml:space="preserve"> </t>
        </is>
      </c>
      <c r="C7" s="4" t="inlineStr">
        <is>
          <t xml:space="preserve"> </t>
        </is>
      </c>
      <c r="D7" s="4" t="inlineStr">
        <is>
          <t xml:space="preserve"> </t>
        </is>
      </c>
    </row>
    <row r="8">
      <c r="A8" s="4" t="inlineStr">
        <is>
          <t>Finance leases</t>
        </is>
      </c>
      <c r="B8" s="4" t="inlineStr">
        <is>
          <t>27 years</t>
        </is>
      </c>
      <c r="C8" s="4" t="inlineStr">
        <is>
          <t>28 years</t>
        </is>
      </c>
      <c r="D8" s="4" t="inlineStr">
        <is>
          <t>29 years</t>
        </is>
      </c>
    </row>
    <row r="9">
      <c r="A9" s="3" t="inlineStr">
        <is>
          <t>Weighted average discount rate</t>
        </is>
      </c>
      <c r="B9" s="4" t="inlineStr">
        <is>
          <t xml:space="preserve"> </t>
        </is>
      </c>
      <c r="C9" s="4" t="inlineStr">
        <is>
          <t xml:space="preserve"> </t>
        </is>
      </c>
      <c r="D9" s="4" t="inlineStr">
        <is>
          <t xml:space="preserve"> </t>
        </is>
      </c>
    </row>
    <row r="10">
      <c r="A10" s="4" t="inlineStr">
        <is>
          <t>Finance leases</t>
        </is>
      </c>
      <c r="B10" s="10" t="n">
        <v>0.106</v>
      </c>
      <c r="C10" s="10" t="n">
        <v>0.105</v>
      </c>
      <c r="D10" s="10" t="n">
        <v>0.105</v>
      </c>
    </row>
    <row r="11">
      <c r="A11" s="4" t="inlineStr">
        <is>
          <t>IT Equipment</t>
        </is>
      </c>
      <c r="B11" s="4" t="inlineStr">
        <is>
          <t xml:space="preserve"> </t>
        </is>
      </c>
      <c r="C11" s="4" t="inlineStr">
        <is>
          <t xml:space="preserve"> </t>
        </is>
      </c>
      <c r="D11" s="4" t="inlineStr">
        <is>
          <t xml:space="preserve"> </t>
        </is>
      </c>
    </row>
    <row r="12">
      <c r="A12" s="3" t="inlineStr">
        <is>
          <t>Weighted average remaining lease term</t>
        </is>
      </c>
      <c r="B12" s="4" t="inlineStr">
        <is>
          <t xml:space="preserve"> </t>
        </is>
      </c>
      <c r="C12" s="4" t="inlineStr">
        <is>
          <t xml:space="preserve"> </t>
        </is>
      </c>
      <c r="D12" s="4" t="inlineStr">
        <is>
          <t xml:space="preserve"> </t>
        </is>
      </c>
    </row>
    <row r="13">
      <c r="A13" s="4" t="inlineStr">
        <is>
          <t>Finance leases</t>
        </is>
      </c>
      <c r="B13" s="4" t="inlineStr">
        <is>
          <t>0 years</t>
        </is>
      </c>
      <c r="C13" s="4" t="inlineStr">
        <is>
          <t>1 year</t>
        </is>
      </c>
      <c r="D13" s="4" t="inlineStr">
        <is>
          <t>2 years</t>
        </is>
      </c>
    </row>
    <row r="14">
      <c r="A14" s="3" t="inlineStr">
        <is>
          <t>Weighted average discount rate</t>
        </is>
      </c>
      <c r="B14" s="4" t="inlineStr">
        <is>
          <t xml:space="preserve"> </t>
        </is>
      </c>
      <c r="C14" s="4" t="inlineStr">
        <is>
          <t xml:space="preserve"> </t>
        </is>
      </c>
      <c r="D14" s="4" t="inlineStr">
        <is>
          <t xml:space="preserve"> </t>
        </is>
      </c>
    </row>
    <row r="15">
      <c r="A15" s="4" t="inlineStr">
        <is>
          <t>Finance leases</t>
        </is>
      </c>
      <c r="B15" s="9" t="n">
        <v>0.08</v>
      </c>
      <c r="C15" s="9" t="n">
        <v>0.08</v>
      </c>
      <c r="D15" s="10" t="n">
        <v>0.0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and Leasing Commitments - Schedule of Maturities of Lease Liabilities Under Non-cancelable Operating and Finance Leases (Details) $ in Thousands</t>
        </is>
      </c>
      <c r="B1" s="2" t="inlineStr">
        <is>
          <t>Dec. 31, 2024 USD ($)</t>
        </is>
      </c>
    </row>
    <row r="2">
      <c r="A2" s="3" t="inlineStr">
        <is>
          <t>Operating Leases</t>
        </is>
      </c>
      <c r="B2" s="4" t="inlineStr">
        <is>
          <t xml:space="preserve"> </t>
        </is>
      </c>
    </row>
    <row r="3">
      <c r="A3" s="4" t="inlineStr">
        <is>
          <t>2025</t>
        </is>
      </c>
      <c r="B3" s="5" t="n">
        <v>1500</v>
      </c>
    </row>
    <row r="4">
      <c r="A4" s="4" t="inlineStr">
        <is>
          <t>2026</t>
        </is>
      </c>
      <c r="B4" s="6" t="n">
        <v>811</v>
      </c>
    </row>
    <row r="5">
      <c r="A5" s="4" t="inlineStr">
        <is>
          <t>2027</t>
        </is>
      </c>
      <c r="B5" s="6" t="n">
        <v>659</v>
      </c>
    </row>
    <row r="6">
      <c r="A6" s="4" t="inlineStr">
        <is>
          <t>2028</t>
        </is>
      </c>
      <c r="B6" s="6" t="n">
        <v>606</v>
      </c>
    </row>
    <row r="7">
      <c r="A7" s="4" t="inlineStr">
        <is>
          <t>2029</t>
        </is>
      </c>
      <c r="B7" s="6" t="n">
        <v>309</v>
      </c>
    </row>
    <row r="8">
      <c r="A8" s="4" t="inlineStr">
        <is>
          <t>Thereafter</t>
        </is>
      </c>
      <c r="B8" s="6" t="n">
        <v>0</v>
      </c>
    </row>
    <row r="9">
      <c r="A9" s="4" t="inlineStr">
        <is>
          <t>Total minimum lease payments</t>
        </is>
      </c>
      <c r="B9" s="6" t="n">
        <v>3885</v>
      </c>
    </row>
    <row r="10">
      <c r="A10" s="4" t="inlineStr">
        <is>
          <t>Less: Imputed interest</t>
        </is>
      </c>
      <c r="B10" s="6" t="n">
        <v>-709</v>
      </c>
    </row>
    <row r="11">
      <c r="A11" s="4" t="inlineStr">
        <is>
          <t>Net lease obligation</t>
        </is>
      </c>
      <c r="B11" s="6" t="n">
        <v>3176</v>
      </c>
    </row>
    <row r="12">
      <c r="A12" s="3" t="inlineStr">
        <is>
          <t>Financing Leases</t>
        </is>
      </c>
      <c r="B12" s="4" t="inlineStr">
        <is>
          <t xml:space="preserve"> </t>
        </is>
      </c>
    </row>
    <row r="13">
      <c r="A13" s="4" t="inlineStr">
        <is>
          <t>2025</t>
        </is>
      </c>
      <c r="B13" s="6" t="n">
        <v>6139</v>
      </c>
    </row>
    <row r="14">
      <c r="A14" s="4" t="inlineStr">
        <is>
          <t>2026</t>
        </is>
      </c>
      <c r="B14" s="6" t="n">
        <v>6174</v>
      </c>
    </row>
    <row r="15">
      <c r="A15" s="4" t="inlineStr">
        <is>
          <t>2027</t>
        </is>
      </c>
      <c r="B15" s="6" t="n">
        <v>6264</v>
      </c>
    </row>
    <row r="16">
      <c r="A16" s="4" t="inlineStr">
        <is>
          <t>2028</t>
        </is>
      </c>
      <c r="B16" s="6" t="n">
        <v>6376</v>
      </c>
    </row>
    <row r="17">
      <c r="A17" s="4" t="inlineStr">
        <is>
          <t>2029</t>
        </is>
      </c>
      <c r="B17" s="6" t="n">
        <v>6538</v>
      </c>
    </row>
    <row r="18">
      <c r="A18" s="4" t="inlineStr">
        <is>
          <t>Thereafter</t>
        </is>
      </c>
      <c r="B18" s="6" t="n">
        <v>184467</v>
      </c>
    </row>
    <row r="19">
      <c r="A19" s="4" t="inlineStr">
        <is>
          <t>Total minimum lease payments</t>
        </is>
      </c>
      <c r="B19" s="6" t="n">
        <v>215958</v>
      </c>
    </row>
    <row r="20">
      <c r="A20" s="4" t="inlineStr">
        <is>
          <t>Less: Imputed interest</t>
        </is>
      </c>
      <c r="B20" s="6" t="n">
        <v>-152830</v>
      </c>
    </row>
    <row r="21">
      <c r="A21" s="4" t="inlineStr">
        <is>
          <t>Net lease obligation</t>
        </is>
      </c>
      <c r="B21" s="5" t="n">
        <v>631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principal due</t>
        </is>
      </c>
      <c r="B3" s="5" t="n">
        <v>9100</v>
      </c>
      <c r="C3" s="5" t="n">
        <v>77275</v>
      </c>
    </row>
    <row r="4">
      <c r="A4" s="4" t="inlineStr">
        <is>
          <t>Current portion of term loan and promissory notes</t>
        </is>
      </c>
      <c r="B4" s="6" t="n">
        <v>-4800</v>
      </c>
      <c r="C4" s="6" t="n">
        <v>-6425</v>
      </c>
    </row>
    <row r="5">
      <c r="A5" s="4" t="inlineStr">
        <is>
          <t>Unamortized portion of debt issuance costs</t>
        </is>
      </c>
      <c r="B5" s="4" t="inlineStr">
        <is>
          <t xml:space="preserve"> </t>
        </is>
      </c>
      <c r="C5" s="6" t="n">
        <v>-1090</v>
      </c>
    </row>
    <row r="6">
      <c r="A6" s="4" t="inlineStr">
        <is>
          <t>Long term debt</t>
        </is>
      </c>
      <c r="B6" s="6" t="n">
        <v>4300</v>
      </c>
      <c r="C6" s="6" t="n">
        <v>69760</v>
      </c>
    </row>
    <row r="7">
      <c r="A7" s="4" t="inlineStr">
        <is>
          <t>Term Loan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rincipal due</t>
        </is>
      </c>
      <c r="B9" s="4" t="inlineStr">
        <is>
          <t xml:space="preserve"> </t>
        </is>
      </c>
      <c r="C9" s="6" t="n">
        <v>63375</v>
      </c>
    </row>
    <row r="10">
      <c r="A10" s="4" t="inlineStr">
        <is>
          <t>Promissory Note Payable for Land Acquisitio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principal due</t>
        </is>
      </c>
      <c r="B12" s="5" t="n">
        <v>9100</v>
      </c>
      <c r="C12" s="5" t="n">
        <v>139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2" customWidth="1" min="2" max="2"/>
    <col width="14" customWidth="1" min="3" max="3"/>
    <col width="34" customWidth="1" min="4" max="4"/>
    <col width="22" customWidth="1" min="5" max="5"/>
    <col width="80" customWidth="1" min="6" max="6"/>
    <col width="22" customWidth="1" min="7" max="7"/>
    <col width="22" customWidth="1" min="8" max="8"/>
  </cols>
  <sheetData>
    <row r="1">
      <c r="A1" s="1" t="inlineStr">
        <is>
          <t>Long-Term Debt - Additional Information (Details)</t>
        </is>
      </c>
      <c r="E1" s="2" t="inlineStr">
        <is>
          <t>1 Months Ended</t>
        </is>
      </c>
      <c r="F1" s="2" t="inlineStr">
        <is>
          <t>12 Months Ended</t>
        </is>
      </c>
    </row>
    <row r="2">
      <c r="B2" s="2" t="inlineStr">
        <is>
          <t>Aug. 08, 2024 USD ($)</t>
        </is>
      </c>
      <c r="C2" s="2" t="inlineStr">
        <is>
          <t>Dec. 29, 2022</t>
        </is>
      </c>
      <c r="D2" s="2" t="inlineStr">
        <is>
          <t>Nov. 15, 2018 USD ($) LandParcels</t>
        </is>
      </c>
      <c r="E2" s="2" t="inlineStr">
        <is>
          <t>Dec. 31, 2021 USD ($)</t>
        </is>
      </c>
      <c r="F2" s="2" t="inlineStr">
        <is>
          <t>Dec. 31, 2024 USD ($)</t>
        </is>
      </c>
      <c r="G2" s="2" t="inlineStr">
        <is>
          <t>Dec. 31, 2023 USD ($)</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financing costs</t>
        </is>
      </c>
      <c r="B4" s="4" t="inlineStr">
        <is>
          <t xml:space="preserve"> </t>
        </is>
      </c>
      <c r="C4" s="4" t="inlineStr">
        <is>
          <t xml:space="preserve"> </t>
        </is>
      </c>
      <c r="D4" s="4" t="inlineStr">
        <is>
          <t xml:space="preserve"> </t>
        </is>
      </c>
      <c r="E4" s="4" t="inlineStr">
        <is>
          <t xml:space="preserve"> </t>
        </is>
      </c>
      <c r="F4" s="5" t="n">
        <v>0</v>
      </c>
      <c r="G4" s="5" t="n">
        <v>1090000</v>
      </c>
      <c r="H4" s="4" t="inlineStr">
        <is>
          <t xml:space="preserve"> </t>
        </is>
      </c>
    </row>
    <row r="5">
      <c r="A5" s="4" t="inlineStr">
        <is>
          <t>Amortization of deferred financing costs</t>
        </is>
      </c>
      <c r="B5" s="4" t="inlineStr">
        <is>
          <t xml:space="preserve"> </t>
        </is>
      </c>
      <c r="C5" s="4" t="inlineStr">
        <is>
          <t xml:space="preserve"> </t>
        </is>
      </c>
      <c r="D5" s="4" t="inlineStr">
        <is>
          <t xml:space="preserve"> </t>
        </is>
      </c>
      <c r="E5" s="4" t="inlineStr">
        <is>
          <t xml:space="preserve"> </t>
        </is>
      </c>
      <c r="F5" s="5" t="n">
        <v>405000</v>
      </c>
      <c r="G5" s="6" t="n">
        <v>431000</v>
      </c>
      <c r="H5" s="5" t="n">
        <v>1357000</v>
      </c>
    </row>
    <row r="6">
      <c r="A6" s="4" t="inlineStr">
        <is>
          <t>2024 Amended and Restated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term</t>
        </is>
      </c>
      <c r="B8" s="4" t="inlineStr">
        <is>
          <t>5 years</t>
        </is>
      </c>
      <c r="C8" s="4" t="inlineStr">
        <is>
          <t xml:space="preserve"> </t>
        </is>
      </c>
      <c r="D8" s="4" t="inlineStr">
        <is>
          <t xml:space="preserve"> </t>
        </is>
      </c>
      <c r="E8" s="4" t="inlineStr">
        <is>
          <t xml:space="preserve"> </t>
        </is>
      </c>
      <c r="F8" s="4" t="inlineStr">
        <is>
          <t>5 years</t>
        </is>
      </c>
      <c r="G8" s="4" t="inlineStr">
        <is>
          <t xml:space="preserve"> </t>
        </is>
      </c>
      <c r="H8" s="4" t="inlineStr">
        <is>
          <t xml:space="preserve"> </t>
        </is>
      </c>
    </row>
    <row r="9">
      <c r="A9" s="4" t="inlineStr">
        <is>
          <t>Line of credit facility, current borrowing capacity</t>
        </is>
      </c>
      <c r="B9" s="5" t="n">
        <v>1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facility, maximum borrowing capacity</t>
        </is>
      </c>
      <c r="B10" s="6" t="n">
        <v>3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negative covenant, maximum repurchase of common equity</t>
        </is>
      </c>
      <c r="B11" s="6" t="n">
        <v>5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venant description</t>
        </is>
      </c>
      <c r="B12" s="4" t="inlineStr">
        <is>
          <t xml:space="preserve"> </t>
        </is>
      </c>
      <c r="C12" s="4" t="inlineStr">
        <is>
          <t xml:space="preserve"> </t>
        </is>
      </c>
      <c r="D12" s="4" t="inlineStr">
        <is>
          <t xml:space="preserve"> </t>
        </is>
      </c>
      <c r="E12" s="4" t="inlineStr">
        <is>
          <t xml:space="preserve"> </t>
        </is>
      </c>
      <c r="F12" s="4" t="inlineStr">
        <is>
          <t>The 2024 Amended and Restated Credit Agreement also contains several financial covenants, measured on a consolidated basis. First, during the period commencing with the fiscal quarter ended June 30, 2024 through June 30, 2025, (a) there must be liquidity (which is defined as availability under the 2024 Revolver, plus unrestricted cash) that is more than the greater of (1) $35,000 and (2) 35% of the Revolving Amount, as defined in the 2024 Amended and Restated Credit Agreement, (b) as of the end of each such quarter, total revenue on a trailing four-quarter basis must be greater than the requirements set forth in the 2024 Amended and Restated Credit Agreement, and (c) for each period of four consecutive quarters, consolidated EBITDA, as defined in the 2024 Amended and Restated Credit Agreement, must not be less than $10,000. Second, during the period commencing with the fiscal quarter ending September 30, 2025 until maturity, (i) the Leverage Ratio, as defined in the 2024 Amended and Restated Credit Agreement, must not exceed 3.00 to 1.00 at the end of each fiscal quarter and (ii) the Interest Coverage Ratio, as defined in the 2024 Amended and Restated Credit Agreement, must not be less than 3.00 to 1.00 at the end of each fiscal quarter. The Leverage Ratio must not exceed 3.50 to 1.00 during certain periods following an acquisition of a certain size. The Company was in compliance with its financial debt covenants as of December 31, 2024.</t>
        </is>
      </c>
      <c r="G12" s="4" t="inlineStr">
        <is>
          <t xml:space="preserve"> </t>
        </is>
      </c>
      <c r="H12" s="4" t="inlineStr">
        <is>
          <t xml:space="preserve"> </t>
        </is>
      </c>
    </row>
    <row r="13">
      <c r="A13" s="4" t="inlineStr">
        <is>
          <t>Minimum liquidity amount</t>
        </is>
      </c>
      <c r="B13" s="5" t="n">
        <v>3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revolving amount</t>
        </is>
      </c>
      <c r="B14" s="9" t="n">
        <v>0.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nimum consolidated EBITDA</t>
        </is>
      </c>
      <c r="B15" s="5" t="n">
        <v>1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covenant compliance</t>
        </is>
      </c>
      <c r="B16" s="4" t="inlineStr">
        <is>
          <t xml:space="preserve"> </t>
        </is>
      </c>
      <c r="C16" s="4" t="inlineStr">
        <is>
          <t xml:space="preserve"> </t>
        </is>
      </c>
      <c r="D16" s="4" t="inlineStr">
        <is>
          <t xml:space="preserve"> </t>
        </is>
      </c>
      <c r="E16" s="4" t="inlineStr">
        <is>
          <t xml:space="preserve"> </t>
        </is>
      </c>
      <c r="F16" s="4" t="inlineStr">
        <is>
          <t>The Company was in compliance with its financial debt covenants as of December 31, 2024.</t>
        </is>
      </c>
      <c r="G16" s="4" t="inlineStr">
        <is>
          <t xml:space="preserve"> </t>
        </is>
      </c>
      <c r="H16" s="4" t="inlineStr">
        <is>
          <t xml:space="preserve"> </t>
        </is>
      </c>
    </row>
    <row r="17">
      <c r="A17" s="4" t="inlineStr">
        <is>
          <t>Line of credit facility, maturity date</t>
        </is>
      </c>
      <c r="B17" s="4" t="inlineStr">
        <is>
          <t>Aug.  08,  2029</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financing costs</t>
        </is>
      </c>
      <c r="B18" s="4" t="inlineStr">
        <is>
          <t xml:space="preserve"> </t>
        </is>
      </c>
      <c r="C18" s="4" t="inlineStr">
        <is>
          <t xml:space="preserve"> </t>
        </is>
      </c>
      <c r="D18" s="4" t="inlineStr">
        <is>
          <t xml:space="preserve"> </t>
        </is>
      </c>
      <c r="E18" s="4" t="inlineStr">
        <is>
          <t xml:space="preserve"> </t>
        </is>
      </c>
      <c r="F18" s="5" t="n">
        <v>1081000</v>
      </c>
      <c r="G18" s="4" t="inlineStr">
        <is>
          <t xml:space="preserve"> </t>
        </is>
      </c>
      <c r="H18" s="4" t="inlineStr">
        <is>
          <t xml:space="preserve"> </t>
        </is>
      </c>
    </row>
    <row r="19">
      <c r="A19" s="4" t="inlineStr">
        <is>
          <t>2024 Amended and Restated Credit Agreem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verage Ratio</t>
        </is>
      </c>
      <c r="B21" s="6" t="n">
        <v>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verage Ratio</t>
        </is>
      </c>
      <c r="B22" s="6" t="n">
        <v>3</v>
      </c>
      <c r="C22" s="4" t="inlineStr">
        <is>
          <t xml:space="preserve"> </t>
        </is>
      </c>
      <c r="D22" s="4" t="inlineStr">
        <is>
          <t xml:space="preserve"> </t>
        </is>
      </c>
      <c r="E22" s="4" t="inlineStr">
        <is>
          <t xml:space="preserve"> </t>
        </is>
      </c>
      <c r="F22" s="11" t="n">
        <v>3.5</v>
      </c>
      <c r="G22" s="4" t="inlineStr">
        <is>
          <t xml:space="preserve"> </t>
        </is>
      </c>
      <c r="H22" s="4" t="inlineStr">
        <is>
          <t xml:space="preserve"> </t>
        </is>
      </c>
    </row>
    <row r="23">
      <c r="A23" s="4" t="inlineStr">
        <is>
          <t>2024 Amended and Restated Credit Agreement | Daily Simple SOFR and Term SOFR Loan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basis spread on variable rate</t>
        </is>
      </c>
      <c r="B25" s="9" t="n">
        <v>0.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24 Amended and Restated Credit Agreement | Daily Simple SOFR and Term SOFR Loan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t>
        </is>
      </c>
      <c r="B28" s="10" t="n">
        <v>0.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4 Amended and Restated Credit Agreement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basis spread on variable rate</t>
        </is>
      </c>
      <c r="B31" s="9" t="n">
        <v>0.01</v>
      </c>
      <c r="C31" s="10" t="n">
        <v>0.0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term SOFR plus</t>
        </is>
      </c>
      <c r="B32" s="4" t="inlineStr">
        <is>
          <t>one-month</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2024 Amended and Restated Credit Agreement |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basis spread on variable rate</t>
        </is>
      </c>
      <c r="B35" s="10" t="n">
        <v>0.0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2024 Amended and Restated Credit Agreement | Base Rat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basis spread on variable rate</t>
        </is>
      </c>
      <c r="B38" s="9"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2024 Amended and Restated Credit Agreement | Base Rat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basis spread on variable rate</t>
        </is>
      </c>
      <c r="B41" s="10" t="n">
        <v>0.0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2024 Amended and Restated Credit Agreement | Daily Simple SOFR, Term SOFR and Base Rat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basis spread on variable rate</t>
        </is>
      </c>
      <c r="B44" s="10" t="n">
        <v>0.0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etter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facility, maximum borrowing capacity</t>
        </is>
      </c>
      <c r="B47" s="5" t="n">
        <v>3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2024 Revolv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etter of credit, Amount</t>
        </is>
      </c>
      <c r="B50" s="4" t="inlineStr">
        <is>
          <t xml:space="preserve"> </t>
        </is>
      </c>
      <c r="C50" s="4" t="inlineStr">
        <is>
          <t xml:space="preserve"> </t>
        </is>
      </c>
      <c r="D50" s="4" t="inlineStr">
        <is>
          <t xml:space="preserve"> </t>
        </is>
      </c>
      <c r="E50" s="4" t="inlineStr">
        <is>
          <t xml:space="preserve"> </t>
        </is>
      </c>
      <c r="F50" s="5" t="n">
        <v>0</v>
      </c>
      <c r="G50" s="4" t="inlineStr">
        <is>
          <t xml:space="preserve"> </t>
        </is>
      </c>
      <c r="H50" s="4" t="inlineStr">
        <is>
          <t xml:space="preserve"> </t>
        </is>
      </c>
    </row>
    <row r="51">
      <c r="A51" s="4" t="inlineStr">
        <is>
          <t>Line of credit facility, outstanding amount</t>
        </is>
      </c>
      <c r="B51" s="4" t="inlineStr">
        <is>
          <t xml:space="preserve"> </t>
        </is>
      </c>
      <c r="C51" s="4" t="inlineStr">
        <is>
          <t xml:space="preserve"> </t>
        </is>
      </c>
      <c r="D51" s="4" t="inlineStr">
        <is>
          <t xml:space="preserve"> </t>
        </is>
      </c>
      <c r="E51" s="4" t="inlineStr">
        <is>
          <t xml:space="preserve"> </t>
        </is>
      </c>
      <c r="F51" s="6" t="n">
        <v>0</v>
      </c>
      <c r="G51" s="4" t="inlineStr">
        <is>
          <t xml:space="preserve"> </t>
        </is>
      </c>
      <c r="H51" s="4" t="inlineStr">
        <is>
          <t xml:space="preserve"> </t>
        </is>
      </c>
    </row>
    <row r="52">
      <c r="A52" s="4" t="inlineStr">
        <is>
          <t>2024 Revolver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ine of credit facility, unused capacity, commitment fee percentage</t>
        </is>
      </c>
      <c r="B54" s="10" t="n">
        <v>0.00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2024 Revolver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of credit facility, unused capacity, commitment fee percentage</t>
        </is>
      </c>
      <c r="B57" s="10" t="n">
        <v>0.00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ther Noncurrent Assets and Depos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ferred financing costs</t>
        </is>
      </c>
      <c r="B60" s="4" t="inlineStr">
        <is>
          <t xml:space="preserve"> </t>
        </is>
      </c>
      <c r="C60" s="4" t="inlineStr">
        <is>
          <t xml:space="preserve"> </t>
        </is>
      </c>
      <c r="D60" s="4" t="inlineStr">
        <is>
          <t xml:space="preserve"> </t>
        </is>
      </c>
      <c r="E60" s="4" t="inlineStr">
        <is>
          <t xml:space="preserve"> </t>
        </is>
      </c>
      <c r="F60" s="5" t="n">
        <v>1737000</v>
      </c>
      <c r="G60" s="5" t="n">
        <v>604000</v>
      </c>
      <c r="H60" s="4" t="inlineStr">
        <is>
          <t xml:space="preserve"> </t>
        </is>
      </c>
    </row>
    <row r="61">
      <c r="A61" s="4" t="inlineStr">
        <is>
          <t>Promissory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erest rate</t>
        </is>
      </c>
      <c r="B63" s="4" t="inlineStr">
        <is>
          <t xml:space="preserve"> </t>
        </is>
      </c>
      <c r="C63" s="4" t="inlineStr">
        <is>
          <t xml:space="preserve"> </t>
        </is>
      </c>
      <c r="D63" s="10" t="n">
        <v>0.0675</v>
      </c>
      <c r="E63" s="10" t="n">
        <v>0.0675</v>
      </c>
      <c r="F63" s="4" t="inlineStr">
        <is>
          <t xml:space="preserve"> </t>
        </is>
      </c>
      <c r="G63" s="4" t="inlineStr">
        <is>
          <t xml:space="preserve"> </t>
        </is>
      </c>
      <c r="H63" s="4" t="inlineStr">
        <is>
          <t xml:space="preserve"> </t>
        </is>
      </c>
    </row>
    <row r="64">
      <c r="A64" s="4" t="inlineStr">
        <is>
          <t>Number of land parcels purchased | LandParcels</t>
        </is>
      </c>
      <c r="B64" s="4" t="inlineStr">
        <is>
          <t xml:space="preserve"> </t>
        </is>
      </c>
      <c r="C64" s="4" t="inlineStr">
        <is>
          <t xml:space="preserve"> </t>
        </is>
      </c>
      <c r="D64" s="6" t="n">
        <v>2</v>
      </c>
      <c r="E64" s="4" t="inlineStr">
        <is>
          <t xml:space="preserve"> </t>
        </is>
      </c>
      <c r="F64" s="4" t="inlineStr">
        <is>
          <t xml:space="preserve"> </t>
        </is>
      </c>
      <c r="G64" s="4" t="inlineStr">
        <is>
          <t xml:space="preserve"> </t>
        </is>
      </c>
      <c r="H64" s="4" t="inlineStr">
        <is>
          <t xml:space="preserve"> </t>
        </is>
      </c>
    </row>
    <row r="65">
      <c r="A65" s="4" t="inlineStr">
        <is>
          <t>Debt instrument, principal amount</t>
        </is>
      </c>
      <c r="B65" s="4" t="inlineStr">
        <is>
          <t xml:space="preserve"> </t>
        </is>
      </c>
      <c r="C65" s="4" t="inlineStr">
        <is>
          <t xml:space="preserve"> </t>
        </is>
      </c>
      <c r="D65" s="5" t="n">
        <v>5000000</v>
      </c>
      <c r="E65" s="5" t="n">
        <v>21500000</v>
      </c>
      <c r="F65" s="4" t="inlineStr">
        <is>
          <t xml:space="preserve"> </t>
        </is>
      </c>
      <c r="G65" s="4" t="inlineStr">
        <is>
          <t xml:space="preserve"> </t>
        </is>
      </c>
      <c r="H65" s="4" t="inlineStr">
        <is>
          <t xml:space="preserve"> </t>
        </is>
      </c>
    </row>
    <row r="66">
      <c r="A66" s="4" t="inlineStr">
        <is>
          <t>Debt instrument, periodic payment, principal</t>
        </is>
      </c>
      <c r="B66" s="4" t="inlineStr">
        <is>
          <t xml:space="preserve"> </t>
        </is>
      </c>
      <c r="C66" s="4" t="inlineStr">
        <is>
          <t xml:space="preserve"> </t>
        </is>
      </c>
      <c r="D66" s="5" t="n">
        <v>1000000</v>
      </c>
      <c r="E66" s="5" t="n">
        <v>4300000</v>
      </c>
      <c r="F66" s="4" t="inlineStr">
        <is>
          <t xml:space="preserve"> </t>
        </is>
      </c>
      <c r="G66" s="4" t="inlineStr">
        <is>
          <t xml:space="preserve"> </t>
        </is>
      </c>
      <c r="H66" s="4" t="inlineStr">
        <is>
          <t xml:space="preserve"> </t>
        </is>
      </c>
    </row>
    <row r="67">
      <c r="A67" s="4" t="inlineStr">
        <is>
          <t>Debt instrument, maturity date</t>
        </is>
      </c>
      <c r="B67" s="4" t="inlineStr">
        <is>
          <t xml:space="preserve"> </t>
        </is>
      </c>
      <c r="C67" s="4" t="inlineStr">
        <is>
          <t xml:space="preserve"> </t>
        </is>
      </c>
      <c r="D67" s="4" t="inlineStr">
        <is>
          <t>Nov. 15,  2023</t>
        </is>
      </c>
      <c r="E67" s="4" t="inlineStr">
        <is>
          <t>May 15,  2026</t>
        </is>
      </c>
      <c r="F67" s="4" t="inlineStr">
        <is>
          <t xml:space="preserve"> </t>
        </is>
      </c>
      <c r="G67" s="4" t="inlineStr">
        <is>
          <t xml:space="preserve"> </t>
        </is>
      </c>
      <c r="H67" s="4" t="inlineStr">
        <is>
          <t xml:space="preserve"> </t>
        </is>
      </c>
    </row>
    <row r="68">
      <c r="A68" s="4" t="inlineStr">
        <is>
          <t>Debt instrument, starting date on maturity</t>
        </is>
      </c>
      <c r="B68" s="4" t="inlineStr">
        <is>
          <t xml:space="preserve"> </t>
        </is>
      </c>
      <c r="C68" s="4" t="inlineStr">
        <is>
          <t xml:space="preserve"> </t>
        </is>
      </c>
      <c r="D68" s="4" t="inlineStr">
        <is>
          <t xml:space="preserve"> </t>
        </is>
      </c>
      <c r="E68" s="4" t="inlineStr">
        <is>
          <t>Dec.  01,  2022</t>
        </is>
      </c>
      <c r="F68" s="4" t="inlineStr">
        <is>
          <t xml:space="preserve"> </t>
        </is>
      </c>
      <c r="G68" s="4" t="inlineStr">
        <is>
          <t xml:space="preserve"> </t>
        </is>
      </c>
      <c r="H68" s="4" t="inlineStr">
        <is>
          <t xml:space="preserve"> </t>
        </is>
      </c>
    </row>
    <row r="69">
      <c r="A69" s="4" t="inlineStr">
        <is>
          <t>Debt instrument, periodic payment</t>
        </is>
      </c>
      <c r="B69" s="4" t="inlineStr">
        <is>
          <t xml:space="preserve"> </t>
        </is>
      </c>
      <c r="C69" s="4" t="inlineStr">
        <is>
          <t xml:space="preserve"> </t>
        </is>
      </c>
      <c r="D69" s="4" t="inlineStr">
        <is>
          <t xml:space="preserve"> </t>
        </is>
      </c>
      <c r="E69" s="5" t="n">
        <v>4300000</v>
      </c>
      <c r="F69" s="4" t="inlineStr">
        <is>
          <t xml:space="preserve"> </t>
        </is>
      </c>
      <c r="G69" s="4" t="inlineStr">
        <is>
          <t xml:space="preserve"> </t>
        </is>
      </c>
      <c r="H69" s="4" t="inlineStr">
        <is>
          <t xml:space="preserve"> </t>
        </is>
      </c>
    </row>
    <row r="70">
      <c r="A70" s="4" t="inlineStr">
        <is>
          <t>Debt instrument, annual principal payment</t>
        </is>
      </c>
      <c r="B70" s="4" t="inlineStr">
        <is>
          <t xml:space="preserve"> </t>
        </is>
      </c>
      <c r="C70" s="4" t="inlineStr">
        <is>
          <t xml:space="preserve"> </t>
        </is>
      </c>
      <c r="D70" s="4" t="inlineStr">
        <is>
          <t xml:space="preserve"> </t>
        </is>
      </c>
      <c r="E70" s="5" t="n">
        <v>500000</v>
      </c>
      <c r="F70" s="4" t="inlineStr">
        <is>
          <t xml:space="preserve"> </t>
        </is>
      </c>
      <c r="G70" s="4" t="inlineStr">
        <is>
          <t xml:space="preserve"> </t>
        </is>
      </c>
      <c r="H70" s="4" t="inlineStr">
        <is>
          <t xml:space="preserve"> </t>
        </is>
      </c>
    </row>
    <row r="71">
      <c r="A71" s="4" t="inlineStr">
        <is>
          <t>Promissory note extended term date</t>
        </is>
      </c>
      <c r="B71" s="4" t="inlineStr">
        <is>
          <t xml:space="preserve"> </t>
        </is>
      </c>
      <c r="C71" s="4" t="inlineStr">
        <is>
          <t xml:space="preserve"> </t>
        </is>
      </c>
      <c r="D71" s="4" t="inlineStr">
        <is>
          <t xml:space="preserve"> </t>
        </is>
      </c>
      <c r="E71" s="4" t="inlineStr">
        <is>
          <t>Nov. 15,  2025</t>
        </is>
      </c>
      <c r="F71" s="4" t="inlineStr">
        <is>
          <t xml:space="preserve"> </t>
        </is>
      </c>
      <c r="G71" s="4" t="inlineStr">
        <is>
          <t xml:space="preserve"> </t>
        </is>
      </c>
      <c r="H71" s="4" t="inlineStr">
        <is>
          <t xml:space="preserve"> </t>
        </is>
      </c>
    </row>
  </sheetData>
  <mergeCells count="2">
    <mergeCell ref="A1:A2"/>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145</v>
      </c>
      <c r="C4" s="5" t="n">
        <v>-47325</v>
      </c>
      <c r="D4" s="5" t="n">
        <v>-1012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Aggregate Future Maturities of Long-Term Debt (Details) $ in Thousands</t>
        </is>
      </c>
      <c r="B1" s="2" t="inlineStr">
        <is>
          <t>Dec. 31, 2024 USD ($)</t>
        </is>
      </c>
    </row>
    <row r="2">
      <c r="A2" s="3" t="inlineStr">
        <is>
          <t>Debt Disclosure [Abstract]</t>
        </is>
      </c>
      <c r="B2" s="4" t="inlineStr">
        <is>
          <t xml:space="preserve"> </t>
        </is>
      </c>
    </row>
    <row r="3">
      <c r="A3" s="4" t="inlineStr">
        <is>
          <t>2025</t>
        </is>
      </c>
      <c r="B3" s="5" t="n">
        <v>4800</v>
      </c>
    </row>
    <row r="4">
      <c r="A4" s="4" t="inlineStr">
        <is>
          <t>2026</t>
        </is>
      </c>
      <c r="B4" s="6" t="n">
        <v>4300</v>
      </c>
    </row>
    <row r="5">
      <c r="A5" s="4" t="inlineStr">
        <is>
          <t>2027</t>
        </is>
      </c>
      <c r="B5" s="6" t="n">
        <v>0</v>
      </c>
    </row>
    <row r="6">
      <c r="A6" s="4" t="inlineStr">
        <is>
          <t>2028</t>
        </is>
      </c>
      <c r="B6" s="6" t="n">
        <v>0</v>
      </c>
    </row>
    <row r="7">
      <c r="A7" s="4" t="inlineStr">
        <is>
          <t>2029</t>
        </is>
      </c>
      <c r="B7" s="6" t="n">
        <v>0</v>
      </c>
    </row>
    <row r="8">
      <c r="A8" s="4" t="inlineStr">
        <is>
          <t>Thereafter</t>
        </is>
      </c>
      <c r="B8" s="6" t="n">
        <v>0</v>
      </c>
    </row>
    <row r="9">
      <c r="A9" s="4" t="inlineStr">
        <is>
          <t>Total</t>
        </is>
      </c>
      <c r="B9" s="5" t="n">
        <v>9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tockholders' Equity - Additional Information (Details) - USD ($) $ / shares in Units, $ in Thousands</t>
        </is>
      </c>
      <c r="D1" s="2" t="inlineStr">
        <is>
          <t>12 Months Ended</t>
        </is>
      </c>
    </row>
    <row r="2">
      <c r="B2" s="2" t="inlineStr">
        <is>
          <t>Oct. 01, 2021</t>
        </is>
      </c>
      <c r="C2" s="2" t="inlineStr">
        <is>
          <t>Jun. 24, 2021</t>
        </is>
      </c>
      <c r="D2" s="2" t="inlineStr">
        <is>
          <t>Dec. 31, 2024</t>
        </is>
      </c>
      <c r="E2" s="2" t="inlineStr">
        <is>
          <t>Dec. 31, 2023</t>
        </is>
      </c>
      <c r="F2" s="2" t="inlineStr">
        <is>
          <t>Dec. 31, 2022</t>
        </is>
      </c>
      <c r="G2" s="2" t="inlineStr">
        <is>
          <t>Aug. 31, 2024</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6" t="n">
        <v>1600000000</v>
      </c>
      <c r="E4" s="6" t="n">
        <v>1600000000</v>
      </c>
      <c r="F4" s="4" t="inlineStr">
        <is>
          <t xml:space="preserve"> </t>
        </is>
      </c>
      <c r="G4" s="4" t="inlineStr">
        <is>
          <t xml:space="preserve"> </t>
        </is>
      </c>
    </row>
    <row r="5">
      <c r="A5" s="4" t="inlineStr">
        <is>
          <t>Common stock, par or stated value per share</t>
        </is>
      </c>
      <c r="B5" s="4" t="inlineStr">
        <is>
          <t xml:space="preserve"> </t>
        </is>
      </c>
      <c r="C5" s="4" t="inlineStr">
        <is>
          <t xml:space="preserve"> </t>
        </is>
      </c>
      <c r="D5" s="7" t="n">
        <v>0.001</v>
      </c>
      <c r="E5" s="7" t="n">
        <v>0.001</v>
      </c>
      <c r="F5" s="4" t="inlineStr">
        <is>
          <t xml:space="preserve"> </t>
        </is>
      </c>
      <c r="G5" s="4" t="inlineStr">
        <is>
          <t xml:space="preserve"> </t>
        </is>
      </c>
    </row>
    <row r="6">
      <c r="A6" s="4" t="inlineStr">
        <is>
          <t>Preferred stock, shares authorized</t>
        </is>
      </c>
      <c r="B6" s="4" t="inlineStr">
        <is>
          <t xml:space="preserve"> </t>
        </is>
      </c>
      <c r="C6" s="4" t="inlineStr">
        <is>
          <t xml:space="preserve"> </t>
        </is>
      </c>
      <c r="D6" s="6" t="n">
        <v>50000000</v>
      </c>
      <c r="E6" s="6" t="n">
        <v>50000000</v>
      </c>
      <c r="F6" s="4" t="inlineStr">
        <is>
          <t xml:space="preserve"> </t>
        </is>
      </c>
      <c r="G6" s="4" t="inlineStr">
        <is>
          <t xml:space="preserve"> </t>
        </is>
      </c>
    </row>
    <row r="7">
      <c r="A7" s="4" t="inlineStr">
        <is>
          <t>Preferred stock par value</t>
        </is>
      </c>
      <c r="B7" s="4" t="inlineStr">
        <is>
          <t xml:space="preserve"> </t>
        </is>
      </c>
      <c r="C7" s="4" t="inlineStr">
        <is>
          <t xml:space="preserve"> </t>
        </is>
      </c>
      <c r="D7" s="7" t="n">
        <v>0.001</v>
      </c>
      <c r="E7" s="7" t="n">
        <v>0.001</v>
      </c>
      <c r="F7" s="4" t="inlineStr">
        <is>
          <t xml:space="preserve"> </t>
        </is>
      </c>
      <c r="G7" s="4" t="inlineStr">
        <is>
          <t xml:space="preserve"> </t>
        </is>
      </c>
    </row>
    <row r="8">
      <c r="A8" s="4" t="inlineStr">
        <is>
          <t>Common stock reserved for future issuance</t>
        </is>
      </c>
      <c r="B8" s="4" t="inlineStr">
        <is>
          <t xml:space="preserve"> </t>
        </is>
      </c>
      <c r="C8" s="4" t="inlineStr">
        <is>
          <t xml:space="preserve"> </t>
        </is>
      </c>
      <c r="D8" s="6" t="n">
        <v>51405607</v>
      </c>
      <c r="E8" s="4" t="inlineStr">
        <is>
          <t xml:space="preserve"> </t>
        </is>
      </c>
      <c r="F8" s="4" t="inlineStr">
        <is>
          <t xml:space="preserve"> </t>
        </is>
      </c>
      <c r="G8" s="4" t="inlineStr">
        <is>
          <t xml:space="preserve"> </t>
        </is>
      </c>
    </row>
    <row r="9">
      <c r="A9" s="4" t="inlineStr">
        <is>
          <t>Share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5" t="n">
        <v>100000</v>
      </c>
    </row>
    <row r="10">
      <c r="A10" s="4" t="inlineStr">
        <is>
          <t>Share repurchased subsequently retired</t>
        </is>
      </c>
      <c r="B10" s="4" t="inlineStr">
        <is>
          <t xml:space="preserve"> </t>
        </is>
      </c>
      <c r="C10" s="4" t="inlineStr">
        <is>
          <t xml:space="preserve"> </t>
        </is>
      </c>
      <c r="D10" s="6" t="n">
        <v>5357388</v>
      </c>
      <c r="E10" s="4" t="inlineStr">
        <is>
          <t xml:space="preserve"> </t>
        </is>
      </c>
      <c r="F10" s="4" t="inlineStr">
        <is>
          <t xml:space="preserve"> </t>
        </is>
      </c>
      <c r="G10" s="4" t="inlineStr">
        <is>
          <t xml:space="preserve"> </t>
        </is>
      </c>
    </row>
    <row r="11">
      <c r="A11" s="4" t="inlineStr">
        <is>
          <t>Repurchase and retirement of common stock</t>
        </is>
      </c>
      <c r="B11" s="4" t="inlineStr">
        <is>
          <t xml:space="preserve"> </t>
        </is>
      </c>
      <c r="C11" s="4" t="inlineStr">
        <is>
          <t xml:space="preserve"> </t>
        </is>
      </c>
      <c r="D11" s="5" t="n">
        <v>50107</v>
      </c>
      <c r="E11" s="4" t="inlineStr">
        <is>
          <t xml:space="preserve"> </t>
        </is>
      </c>
      <c r="F11" s="4" t="inlineStr">
        <is>
          <t xml:space="preserve"> </t>
        </is>
      </c>
      <c r="G11" s="4" t="inlineStr">
        <is>
          <t xml:space="preserve"> </t>
        </is>
      </c>
    </row>
    <row r="12">
      <c r="A12" s="4" t="inlineStr">
        <is>
          <t>Fees included in repurchase and retirement of common stock</t>
        </is>
      </c>
      <c r="B12" s="4" t="inlineStr">
        <is>
          <t xml:space="preserve"> </t>
        </is>
      </c>
      <c r="C12" s="4" t="inlineStr">
        <is>
          <t xml:space="preserve"> </t>
        </is>
      </c>
      <c r="D12" s="6" t="n">
        <v>107</v>
      </c>
      <c r="E12" s="4" t="inlineStr">
        <is>
          <t xml:space="preserve"> </t>
        </is>
      </c>
      <c r="F12" s="4" t="inlineStr">
        <is>
          <t xml:space="preserve"> </t>
        </is>
      </c>
      <c r="G12" s="4" t="inlineStr">
        <is>
          <t xml:space="preserve"> </t>
        </is>
      </c>
    </row>
    <row r="13">
      <c r="A13" s="4" t="inlineStr">
        <is>
          <t>Share repurchase program, remaining authorized, amount</t>
        </is>
      </c>
      <c r="B13" s="4" t="inlineStr">
        <is>
          <t xml:space="preserve"> </t>
        </is>
      </c>
      <c r="C13" s="4" t="inlineStr">
        <is>
          <t xml:space="preserve"> </t>
        </is>
      </c>
      <c r="D13" s="6" t="n">
        <v>50000</v>
      </c>
      <c r="E13" s="4" t="inlineStr">
        <is>
          <t xml:space="preserve"> </t>
        </is>
      </c>
      <c r="F13" s="4" t="inlineStr">
        <is>
          <t xml:space="preserve"> </t>
        </is>
      </c>
      <c r="G13" s="4" t="inlineStr">
        <is>
          <t xml:space="preserve"> </t>
        </is>
      </c>
    </row>
    <row r="14">
      <c r="A14" s="4" t="inlineStr">
        <is>
          <t>Stock based compensation expense</t>
        </is>
      </c>
      <c r="B14" s="4" t="inlineStr">
        <is>
          <t xml:space="preserve"> </t>
        </is>
      </c>
      <c r="C14" s="4" t="inlineStr">
        <is>
          <t xml:space="preserve"> </t>
        </is>
      </c>
      <c r="D14" s="6" t="n">
        <v>46376</v>
      </c>
      <c r="E14" s="5" t="n">
        <v>40024</v>
      </c>
      <c r="F14" s="5" t="n">
        <v>31011</v>
      </c>
      <c r="G14" s="4" t="inlineStr">
        <is>
          <t xml:space="preserve"> </t>
        </is>
      </c>
    </row>
    <row r="15">
      <c r="A15" s="4" t="inlineStr">
        <is>
          <t>General and Administr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Repurchase Program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based compensation expense</t>
        </is>
      </c>
      <c r="B17" s="4" t="inlineStr">
        <is>
          <t xml:space="preserve"> </t>
        </is>
      </c>
      <c r="C17" s="4" t="inlineStr">
        <is>
          <t xml:space="preserve"> </t>
        </is>
      </c>
      <c r="D17" s="6" t="n">
        <v>22301</v>
      </c>
      <c r="E17" s="6" t="n">
        <v>19796</v>
      </c>
      <c r="F17" s="6" t="n">
        <v>13845</v>
      </c>
      <c r="G17" s="4" t="inlineStr">
        <is>
          <t xml:space="preserve"> </t>
        </is>
      </c>
    </row>
    <row r="18">
      <c r="A18" s="4" t="inlineStr">
        <is>
          <t>Donor Advised Fu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Repurchase Program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issued and outstanding shares reserved</t>
        </is>
      </c>
      <c r="B20" s="4" t="inlineStr">
        <is>
          <t xml:space="preserve"> </t>
        </is>
      </c>
      <c r="C20" s="9" t="n">
        <v>0.01</v>
      </c>
      <c r="D20" s="4" t="inlineStr">
        <is>
          <t xml:space="preserve"> </t>
        </is>
      </c>
      <c r="E20" s="4" t="inlineStr">
        <is>
          <t xml:space="preserve"> </t>
        </is>
      </c>
      <c r="F20" s="4" t="inlineStr">
        <is>
          <t xml:space="preserve"> </t>
        </is>
      </c>
      <c r="G20" s="4" t="inlineStr">
        <is>
          <t xml:space="preserve"> </t>
        </is>
      </c>
    </row>
    <row r="21">
      <c r="A21" s="4" t="inlineStr">
        <is>
          <t>Philanthropic Partner | Donor Advised Fu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Repurchase Program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reserved for future issuance</t>
        </is>
      </c>
      <c r="B23" s="4" t="inlineStr">
        <is>
          <t xml:space="preserve"> </t>
        </is>
      </c>
      <c r="C23" s="6" t="n">
        <v>1657296</v>
      </c>
      <c r="D23" s="4" t="inlineStr">
        <is>
          <t xml:space="preserve"> </t>
        </is>
      </c>
      <c r="E23" s="4" t="inlineStr">
        <is>
          <t xml:space="preserve"> </t>
        </is>
      </c>
      <c r="F23" s="4" t="inlineStr">
        <is>
          <t xml:space="preserve"> </t>
        </is>
      </c>
      <c r="G23" s="4" t="inlineStr">
        <is>
          <t xml:space="preserve"> </t>
        </is>
      </c>
    </row>
    <row r="24">
      <c r="A24" s="4" t="inlineStr">
        <is>
          <t>Vesting period</t>
        </is>
      </c>
      <c r="B24" s="4" t="inlineStr">
        <is>
          <t>10 years</t>
        </is>
      </c>
      <c r="C24" s="4" t="inlineStr">
        <is>
          <t>10 years</t>
        </is>
      </c>
      <c r="D24" s="4" t="inlineStr">
        <is>
          <t xml:space="preserve"> </t>
        </is>
      </c>
      <c r="E24" s="4" t="inlineStr">
        <is>
          <t xml:space="preserve"> </t>
        </is>
      </c>
      <c r="F24" s="4" t="inlineStr">
        <is>
          <t xml:space="preserve"> </t>
        </is>
      </c>
      <c r="G24" s="4" t="inlineStr">
        <is>
          <t xml:space="preserve"> </t>
        </is>
      </c>
    </row>
    <row r="25">
      <c r="A25" s="4" t="inlineStr">
        <is>
          <t>Percentage of annual ongoing grants of pledged shares</t>
        </is>
      </c>
      <c r="B25" s="9" t="n">
        <v>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hilanthropic Partner | Donor Advised Fund | First Annivers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Repurchase Program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ances of common stock</t>
        </is>
      </c>
      <c r="B28" s="6" t="n">
        <v>16572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hilanthropic Partner | Donor Advised Fund | First Anniversary | General and Administrati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Repurchase Program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based compensation expense</t>
        </is>
      </c>
      <c r="B31" s="4" t="inlineStr">
        <is>
          <t xml:space="preserve"> </t>
        </is>
      </c>
      <c r="C31" s="4" t="inlineStr">
        <is>
          <t xml:space="preserve"> </t>
        </is>
      </c>
      <c r="D31" s="5" t="n">
        <v>1868</v>
      </c>
      <c r="E31" s="5" t="n">
        <v>1667</v>
      </c>
      <c r="F31" s="5" t="n">
        <v>1473</v>
      </c>
      <c r="G31" s="4" t="inlineStr">
        <is>
          <t xml:space="preserve"> </t>
        </is>
      </c>
    </row>
    <row r="32">
      <c r="A32" s="4" t="inlineStr">
        <is>
          <t>2024 Amended and Restated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Repurchase Program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repurchase program cap price</t>
        </is>
      </c>
      <c r="B34" s="4" t="inlineStr">
        <is>
          <t xml:space="preserve"> </t>
        </is>
      </c>
      <c r="C34" s="4" t="inlineStr">
        <is>
          <t xml:space="preserve"> </t>
        </is>
      </c>
      <c r="D34" s="4" t="inlineStr">
        <is>
          <t xml:space="preserve"> </t>
        </is>
      </c>
      <c r="E34" s="4" t="inlineStr">
        <is>
          <t xml:space="preserve"> </t>
        </is>
      </c>
      <c r="F34" s="4" t="inlineStr">
        <is>
          <t xml:space="preserve"> </t>
        </is>
      </c>
      <c r="G34" s="5" t="n">
        <v>50000</v>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 (Details)</t>
        </is>
      </c>
      <c r="B1" s="2" t="inlineStr">
        <is>
          <t>Dec. 31, 2024 shares</t>
        </is>
      </c>
    </row>
    <row r="2">
      <c r="A2" s="3" t="inlineStr">
        <is>
          <t>Class of Stock [Line Items]</t>
        </is>
      </c>
      <c r="B2" s="4" t="inlineStr">
        <is>
          <t xml:space="preserve"> </t>
        </is>
      </c>
    </row>
    <row r="3">
      <c r="A3" s="4" t="inlineStr">
        <is>
          <t>Common stock reserved for future issuance</t>
        </is>
      </c>
      <c r="B3" s="6" t="n">
        <v>51405607</v>
      </c>
    </row>
    <row r="4">
      <c r="A4" s="4" t="inlineStr">
        <is>
          <t>Outstanding Stock Options</t>
        </is>
      </c>
      <c r="B4" s="4" t="inlineStr">
        <is>
          <t xml:space="preserve"> </t>
        </is>
      </c>
    </row>
    <row r="5">
      <c r="A5" s="3" t="inlineStr">
        <is>
          <t>Class of Stock [Line Items]</t>
        </is>
      </c>
      <c r="B5" s="4" t="inlineStr">
        <is>
          <t xml:space="preserve"> </t>
        </is>
      </c>
    </row>
    <row r="6">
      <c r="A6" s="4" t="inlineStr">
        <is>
          <t>Common stock reserved for future issuance</t>
        </is>
      </c>
      <c r="B6" s="6" t="n">
        <v>7396102</v>
      </c>
    </row>
    <row r="7">
      <c r="A7" s="4" t="inlineStr">
        <is>
          <t>Restricted Stock Units</t>
        </is>
      </c>
      <c r="B7" s="4" t="inlineStr">
        <is>
          <t xml:space="preserve"> </t>
        </is>
      </c>
    </row>
    <row r="8">
      <c r="A8" s="3" t="inlineStr">
        <is>
          <t>Class of Stock [Line Items]</t>
        </is>
      </c>
      <c r="B8" s="4" t="inlineStr">
        <is>
          <t xml:space="preserve"> </t>
        </is>
      </c>
    </row>
    <row r="9">
      <c r="A9" s="4" t="inlineStr">
        <is>
          <t>Common stock reserved for future issuance</t>
        </is>
      </c>
      <c r="B9" s="6" t="n">
        <v>10098649</v>
      </c>
    </row>
    <row r="10">
      <c r="A10" s="4" t="inlineStr">
        <is>
          <t>Available for Future Issuance under Stock Award Plans</t>
        </is>
      </c>
      <c r="B10" s="4" t="inlineStr">
        <is>
          <t xml:space="preserve"> </t>
        </is>
      </c>
    </row>
    <row r="11">
      <c r="A11" s="3" t="inlineStr">
        <is>
          <t>Class of Stock [Line Items]</t>
        </is>
      </c>
      <c r="B11" s="4" t="inlineStr">
        <is>
          <t xml:space="preserve"> </t>
        </is>
      </c>
    </row>
    <row r="12">
      <c r="A12" s="4" t="inlineStr">
        <is>
          <t>Common stock reserved for future issuance</t>
        </is>
      </c>
      <c r="B12" s="6" t="n">
        <v>26149571</v>
      </c>
    </row>
    <row r="13">
      <c r="A13" s="4" t="inlineStr">
        <is>
          <t>Available for Future Issuance under Employee Stock Purchase Plan</t>
        </is>
      </c>
      <c r="B13" s="4" t="inlineStr">
        <is>
          <t xml:space="preserve"> </t>
        </is>
      </c>
    </row>
    <row r="14">
      <c r="A14" s="3" t="inlineStr">
        <is>
          <t>Class of Stock [Line Items]</t>
        </is>
      </c>
      <c r="B14" s="4" t="inlineStr">
        <is>
          <t xml:space="preserve"> </t>
        </is>
      </c>
    </row>
    <row r="15">
      <c r="A15" s="4" t="inlineStr">
        <is>
          <t>Common stock reserved for future issuance</t>
        </is>
      </c>
      <c r="B15" s="6" t="n">
        <v>776128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Stock-Based Compensation - Additional Information (Details) - USD ($) $ / shares in Units, $ in Thousands</t>
        </is>
      </c>
      <c r="D1" s="2" t="inlineStr">
        <is>
          <t>12 Months Ended</t>
        </is>
      </c>
    </row>
    <row r="2">
      <c r="B2" s="2" t="inlineStr">
        <is>
          <t>Jan. 01, 2022</t>
        </is>
      </c>
      <c r="C2" s="2" t="inlineStr">
        <is>
          <t>Oct. 15, 2021</t>
        </is>
      </c>
      <c r="D2" s="2" t="inlineStr">
        <is>
          <t>Dec. 31, 2024</t>
        </is>
      </c>
      <c r="E2" s="2" t="inlineStr">
        <is>
          <t>Dec. 31, 2023</t>
        </is>
      </c>
      <c r="F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w awards granted under prior plans</t>
        </is>
      </c>
      <c r="B4" s="4" t="inlineStr">
        <is>
          <t xml:space="preserve"> </t>
        </is>
      </c>
      <c r="C4" s="6" t="n">
        <v>0</v>
      </c>
      <c r="D4" s="4" t="inlineStr">
        <is>
          <t xml:space="preserve"> </t>
        </is>
      </c>
      <c r="E4" s="4" t="inlineStr">
        <is>
          <t xml:space="preserve"> </t>
        </is>
      </c>
      <c r="F4" s="4" t="inlineStr">
        <is>
          <t xml:space="preserve"> </t>
        </is>
      </c>
    </row>
    <row r="5">
      <c r="A5" s="4" t="inlineStr">
        <is>
          <t>Common stock reserved for future issuance</t>
        </is>
      </c>
      <c r="B5" s="4" t="inlineStr">
        <is>
          <t xml:space="preserve"> </t>
        </is>
      </c>
      <c r="C5" s="4" t="inlineStr">
        <is>
          <t xml:space="preserve"> </t>
        </is>
      </c>
      <c r="D5" s="6" t="n">
        <v>51405607</v>
      </c>
      <c r="E5" s="4" t="inlineStr">
        <is>
          <t xml:space="preserve"> </t>
        </is>
      </c>
      <c r="F5" s="4" t="inlineStr">
        <is>
          <t xml:space="preserve"> </t>
        </is>
      </c>
    </row>
    <row r="6">
      <c r="A6" s="4" t="inlineStr">
        <is>
          <t>Stock based compensation expense</t>
        </is>
      </c>
      <c r="B6" s="4" t="inlineStr">
        <is>
          <t xml:space="preserve"> </t>
        </is>
      </c>
      <c r="C6" s="4" t="inlineStr">
        <is>
          <t xml:space="preserve"> </t>
        </is>
      </c>
      <c r="D6" s="5" t="n">
        <v>46376</v>
      </c>
      <c r="E6" s="5" t="n">
        <v>40024</v>
      </c>
      <c r="F6" s="5" t="n">
        <v>31011</v>
      </c>
    </row>
    <row r="7">
      <c r="A7" s="4" t="inlineStr">
        <is>
          <t>Unamortized stock-based compensation expense</t>
        </is>
      </c>
      <c r="B7" s="4" t="inlineStr">
        <is>
          <t xml:space="preserve"> </t>
        </is>
      </c>
      <c r="C7" s="4" t="inlineStr">
        <is>
          <t xml:space="preserve"> </t>
        </is>
      </c>
      <c r="D7" s="5" t="n">
        <v>7138</v>
      </c>
      <c r="E7" s="4" t="inlineStr">
        <is>
          <t xml:space="preserve"> </t>
        </is>
      </c>
      <c r="F7" s="4" t="inlineStr">
        <is>
          <t xml:space="preserve"> </t>
        </is>
      </c>
    </row>
    <row r="8">
      <c r="A8" s="4" t="inlineStr">
        <is>
          <t>Weighted-average grant date fair value of options granted</t>
        </is>
      </c>
      <c r="B8" s="4" t="inlineStr">
        <is>
          <t xml:space="preserve"> </t>
        </is>
      </c>
      <c r="C8" s="4" t="inlineStr">
        <is>
          <t xml:space="preserve"> </t>
        </is>
      </c>
      <c r="D8" s="8" t="n">
        <v>6.05</v>
      </c>
      <c r="E8" s="8" t="n">
        <v>4.55</v>
      </c>
      <c r="F8" s="8" t="n">
        <v>3.01</v>
      </c>
    </row>
    <row r="9">
      <c r="A9" s="4" t="inlineStr">
        <is>
          <t>Share-based compensation arrangement fair value of shares vested</t>
        </is>
      </c>
      <c r="B9" s="4" t="inlineStr">
        <is>
          <t xml:space="preserve"> </t>
        </is>
      </c>
      <c r="C9" s="4" t="inlineStr">
        <is>
          <t xml:space="preserve"> </t>
        </is>
      </c>
      <c r="D9" s="5" t="n">
        <v>7658</v>
      </c>
      <c r="E9" s="5" t="n">
        <v>6989</v>
      </c>
      <c r="F9" s="5" t="n">
        <v>6371</v>
      </c>
    </row>
    <row r="10">
      <c r="A10" s="4" t="inlineStr">
        <is>
          <t>Total cash received from exercises of share options</t>
        </is>
      </c>
      <c r="B10" s="4" t="inlineStr">
        <is>
          <t xml:space="preserve"> </t>
        </is>
      </c>
      <c r="C10" s="4" t="inlineStr">
        <is>
          <t xml:space="preserve"> </t>
        </is>
      </c>
      <c r="D10" s="6" t="n">
        <v>5685</v>
      </c>
      <c r="E10" s="6" t="n">
        <v>1570</v>
      </c>
      <c r="F10" s="6" t="n">
        <v>1448</v>
      </c>
    </row>
    <row r="11">
      <c r="A11" s="4" t="inlineStr">
        <is>
          <t>Total intrinsic value of options exercised</t>
        </is>
      </c>
      <c r="B11" s="4" t="inlineStr">
        <is>
          <t xml:space="preserve"> </t>
        </is>
      </c>
      <c r="C11" s="4" t="inlineStr">
        <is>
          <t xml:space="preserve"> </t>
        </is>
      </c>
      <c r="D11" s="5" t="n">
        <v>4455</v>
      </c>
      <c r="E11" s="5" t="n">
        <v>1874</v>
      </c>
      <c r="F11" s="5" t="n">
        <v>2074</v>
      </c>
    </row>
    <row r="12">
      <c r="A12" s="4" t="inlineStr">
        <is>
          <t>Expected dividend yield</t>
        </is>
      </c>
      <c r="B12" s="4" t="inlineStr">
        <is>
          <t xml:space="preserve"> </t>
        </is>
      </c>
      <c r="C12" s="4" t="inlineStr">
        <is>
          <t xml:space="preserve"> </t>
        </is>
      </c>
      <c r="D12" s="9" t="n">
        <v>0</v>
      </c>
      <c r="E12" s="9" t="n">
        <v>0</v>
      </c>
      <c r="F12" s="9" t="n">
        <v>0</v>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reserved for future issuance</t>
        </is>
      </c>
      <c r="B15" s="4" t="inlineStr">
        <is>
          <t xml:space="preserve"> </t>
        </is>
      </c>
      <c r="C15" s="4" t="inlineStr">
        <is>
          <t xml:space="preserve"> </t>
        </is>
      </c>
      <c r="D15" s="6" t="n">
        <v>10098649</v>
      </c>
      <c r="E15" s="4" t="inlineStr">
        <is>
          <t xml:space="preserve"> </t>
        </is>
      </c>
      <c r="F15" s="4" t="inlineStr">
        <is>
          <t xml:space="preserve"> </t>
        </is>
      </c>
    </row>
    <row r="16">
      <c r="A16" s="4" t="inlineStr">
        <is>
          <t>Vesting period</t>
        </is>
      </c>
      <c r="B16" s="4" t="inlineStr">
        <is>
          <t xml:space="preserve"> </t>
        </is>
      </c>
      <c r="C16" s="4" t="inlineStr">
        <is>
          <t xml:space="preserve"> </t>
        </is>
      </c>
      <c r="D16" s="4" t="inlineStr">
        <is>
          <t>1 year</t>
        </is>
      </c>
      <c r="E16" s="4" t="inlineStr">
        <is>
          <t xml:space="preserve"> </t>
        </is>
      </c>
      <c r="F16" s="4" t="inlineStr">
        <is>
          <t xml:space="preserve"> </t>
        </is>
      </c>
    </row>
    <row r="17">
      <c r="A17" s="4" t="inlineStr">
        <is>
          <t>Unamortized stock-based compensation expense</t>
        </is>
      </c>
      <c r="B17" s="4" t="inlineStr">
        <is>
          <t xml:space="preserve"> </t>
        </is>
      </c>
      <c r="C17" s="4" t="inlineStr">
        <is>
          <t xml:space="preserve"> </t>
        </is>
      </c>
      <c r="D17" s="5" t="n">
        <v>88834</v>
      </c>
      <c r="E17" s="4" t="inlineStr">
        <is>
          <t xml:space="preserve"> </t>
        </is>
      </c>
      <c r="F17" s="4" t="inlineStr">
        <is>
          <t xml:space="preserve"> </t>
        </is>
      </c>
    </row>
    <row r="18">
      <c r="A18" s="4" t="inlineStr">
        <is>
          <t>Weighted average amortization period</t>
        </is>
      </c>
      <c r="B18" s="4" t="inlineStr">
        <is>
          <t xml:space="preserve"> </t>
        </is>
      </c>
      <c r="C18" s="4" t="inlineStr">
        <is>
          <t xml:space="preserve"> </t>
        </is>
      </c>
      <c r="D18" s="4" t="inlineStr">
        <is>
          <t>2 years 7 months 6 days</t>
        </is>
      </c>
      <c r="E18" s="4" t="inlineStr">
        <is>
          <t xml:space="preserve"> </t>
        </is>
      </c>
      <c r="F18" s="4" t="inlineStr">
        <is>
          <t xml:space="preserve"> </t>
        </is>
      </c>
    </row>
    <row r="19">
      <c r="A19" s="4" t="inlineStr">
        <is>
          <t>Restricted Stock Unit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t>
        </is>
      </c>
      <c r="B21" s="4" t="inlineStr">
        <is>
          <t xml:space="preserve"> </t>
        </is>
      </c>
      <c r="C21" s="4" t="inlineStr">
        <is>
          <t xml:space="preserve"> </t>
        </is>
      </c>
      <c r="D21" s="4" t="inlineStr">
        <is>
          <t>4 years</t>
        </is>
      </c>
      <c r="E21" s="4" t="inlineStr">
        <is>
          <t xml:space="preserve"> </t>
        </is>
      </c>
      <c r="F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reserved for future issuance</t>
        </is>
      </c>
      <c r="B24" s="4" t="inlineStr">
        <is>
          <t xml:space="preserve"> </t>
        </is>
      </c>
      <c r="C24" s="4" t="inlineStr">
        <is>
          <t xml:space="preserve"> </t>
        </is>
      </c>
      <c r="D24" s="6" t="n">
        <v>7396102</v>
      </c>
      <c r="E24" s="4" t="inlineStr">
        <is>
          <t xml:space="preserve"> </t>
        </is>
      </c>
      <c r="F24" s="4" t="inlineStr">
        <is>
          <t xml:space="preserve"> </t>
        </is>
      </c>
    </row>
    <row r="25">
      <c r="A25" s="4" t="inlineStr">
        <is>
          <t>Weighted average amortization period</t>
        </is>
      </c>
      <c r="B25" s="4" t="inlineStr">
        <is>
          <t xml:space="preserve"> </t>
        </is>
      </c>
      <c r="C25" s="4" t="inlineStr">
        <is>
          <t xml:space="preserve"> </t>
        </is>
      </c>
      <c r="D25" s="4" t="inlineStr">
        <is>
          <t>2 years</t>
        </is>
      </c>
      <c r="E25" s="4" t="inlineStr">
        <is>
          <t xml:space="preserve"> </t>
        </is>
      </c>
      <c r="F25" s="4" t="inlineStr">
        <is>
          <t xml:space="preserve"> </t>
        </is>
      </c>
    </row>
    <row r="26">
      <c r="A26" s="4" t="inlineStr">
        <is>
          <t>Stock Option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Granting period</t>
        </is>
      </c>
      <c r="B29" s="4" t="inlineStr">
        <is>
          <t xml:space="preserve"> </t>
        </is>
      </c>
      <c r="C29" s="4" t="inlineStr">
        <is>
          <t xml:space="preserve"> </t>
        </is>
      </c>
      <c r="D29" s="4" t="inlineStr">
        <is>
          <t>5 years</t>
        </is>
      </c>
      <c r="E29" s="4" t="inlineStr">
        <is>
          <t xml:space="preserve"> </t>
        </is>
      </c>
      <c r="F29" s="4" t="inlineStr">
        <is>
          <t xml:space="preserve"> </t>
        </is>
      </c>
    </row>
    <row r="30">
      <c r="A30" s="4" t="inlineStr">
        <is>
          <t>Stock Option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 xml:space="preserve"> </t>
        </is>
      </c>
      <c r="C32" s="4" t="inlineStr">
        <is>
          <t xml:space="preserve"> </t>
        </is>
      </c>
      <c r="D32" s="4" t="inlineStr">
        <is>
          <t>4 years</t>
        </is>
      </c>
      <c r="E32" s="4" t="inlineStr">
        <is>
          <t xml:space="preserve"> </t>
        </is>
      </c>
      <c r="F32" s="4" t="inlineStr">
        <is>
          <t xml:space="preserve"> </t>
        </is>
      </c>
    </row>
    <row r="33">
      <c r="A33" s="4" t="inlineStr">
        <is>
          <t>Granting period</t>
        </is>
      </c>
      <c r="B33" s="4" t="inlineStr">
        <is>
          <t xml:space="preserve"> </t>
        </is>
      </c>
      <c r="C33" s="4" t="inlineStr">
        <is>
          <t xml:space="preserve"> </t>
        </is>
      </c>
      <c r="D33" s="4" t="inlineStr">
        <is>
          <t>10 years</t>
        </is>
      </c>
      <c r="E33" s="4" t="inlineStr">
        <is>
          <t xml:space="preserve"> </t>
        </is>
      </c>
      <c r="F33" s="4" t="inlineStr">
        <is>
          <t xml:space="preserve"> </t>
        </is>
      </c>
    </row>
    <row r="34">
      <c r="A34" s="4" t="inlineStr">
        <is>
          <t>2021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authorized</t>
        </is>
      </c>
      <c r="B36" s="6" t="n">
        <v>26013196</v>
      </c>
      <c r="C36" s="6" t="n">
        <v>26013196</v>
      </c>
      <c r="D36" s="4" t="inlineStr">
        <is>
          <t xml:space="preserve"> </t>
        </is>
      </c>
      <c r="E36" s="4" t="inlineStr">
        <is>
          <t xml:space="preserve"> </t>
        </is>
      </c>
      <c r="F36" s="4" t="inlineStr">
        <is>
          <t xml:space="preserve"> </t>
        </is>
      </c>
    </row>
    <row r="37">
      <c r="A37" s="4" t="inlineStr">
        <is>
          <t>Percentage of common stock outstanding</t>
        </is>
      </c>
      <c r="B37" s="9" t="n">
        <v>0.05</v>
      </c>
      <c r="C37" s="4" t="inlineStr">
        <is>
          <t xml:space="preserve"> </t>
        </is>
      </c>
      <c r="D37" s="4" t="inlineStr">
        <is>
          <t xml:space="preserve"> </t>
        </is>
      </c>
      <c r="E37" s="4" t="inlineStr">
        <is>
          <t xml:space="preserve"> </t>
        </is>
      </c>
      <c r="F37" s="4" t="inlineStr">
        <is>
          <t xml:space="preserve"> </t>
        </is>
      </c>
    </row>
    <row r="38">
      <c r="A38" s="4" t="inlineStr">
        <is>
          <t>Increase in number of shares authorized</t>
        </is>
      </c>
      <c r="B38" s="6" t="n">
        <v>10204201</v>
      </c>
      <c r="C38" s="6" t="n">
        <v>18023020</v>
      </c>
      <c r="D38" s="4" t="inlineStr">
        <is>
          <t xml:space="preserve"> </t>
        </is>
      </c>
      <c r="E38" s="4" t="inlineStr">
        <is>
          <t xml:space="preserve"> </t>
        </is>
      </c>
      <c r="F38" s="4" t="inlineStr">
        <is>
          <t xml:space="preserve"> </t>
        </is>
      </c>
    </row>
    <row r="39">
      <c r="A39" s="4" t="inlineStr">
        <is>
          <t>Number of shares allocated but not issued or outstanding awards</t>
        </is>
      </c>
      <c r="B39" s="4" t="inlineStr">
        <is>
          <t xml:space="preserve"> </t>
        </is>
      </c>
      <c r="C39" s="4" t="inlineStr">
        <is>
          <t xml:space="preserve"> </t>
        </is>
      </c>
      <c r="D39" s="6" t="n">
        <v>26149571</v>
      </c>
      <c r="E39" s="4" t="inlineStr">
        <is>
          <t xml:space="preserve"> </t>
        </is>
      </c>
      <c r="F39" s="4" t="inlineStr">
        <is>
          <t xml:space="preserve"> </t>
        </is>
      </c>
    </row>
    <row r="40">
      <c r="A40" s="4" t="inlineStr">
        <is>
          <t>2021 Plan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crease in number of shares authorized</t>
        </is>
      </c>
      <c r="B42" s="6" t="n">
        <v>18023020</v>
      </c>
      <c r="C42" s="4" t="inlineStr">
        <is>
          <t xml:space="preserve"> </t>
        </is>
      </c>
      <c r="D42" s="4" t="inlineStr">
        <is>
          <t xml:space="preserve"> </t>
        </is>
      </c>
      <c r="E42" s="4" t="inlineStr">
        <is>
          <t xml:space="preserve"> </t>
        </is>
      </c>
      <c r="F42" s="4" t="inlineStr">
        <is>
          <t xml:space="preserve"> </t>
        </is>
      </c>
    </row>
    <row r="43">
      <c r="A43" s="4" t="inlineStr">
        <is>
          <t>2021 ESPP</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urchase price expressed as percentage of fair value of common stock</t>
        </is>
      </c>
      <c r="B45" s="4" t="inlineStr">
        <is>
          <t xml:space="preserve"> </t>
        </is>
      </c>
      <c r="C45" s="4" t="inlineStr">
        <is>
          <t xml:space="preserve"> </t>
        </is>
      </c>
      <c r="D45" s="9" t="n">
        <v>0.85</v>
      </c>
      <c r="E45" s="4" t="inlineStr">
        <is>
          <t xml:space="preserve"> </t>
        </is>
      </c>
      <c r="F45" s="4" t="inlineStr">
        <is>
          <t xml:space="preserve"> </t>
        </is>
      </c>
    </row>
    <row r="46">
      <c r="A46" s="4" t="inlineStr">
        <is>
          <t>Minimum participant purchase common stock value</t>
        </is>
      </c>
      <c r="B46" s="4" t="inlineStr">
        <is>
          <t xml:space="preserve"> </t>
        </is>
      </c>
      <c r="C46" s="4" t="inlineStr">
        <is>
          <t xml:space="preserve"> </t>
        </is>
      </c>
      <c r="D46" s="5" t="n">
        <v>25</v>
      </c>
      <c r="E46" s="4" t="inlineStr">
        <is>
          <t xml:space="preserve"> </t>
        </is>
      </c>
      <c r="F46" s="4" t="inlineStr">
        <is>
          <t xml:space="preserve"> </t>
        </is>
      </c>
    </row>
    <row r="47">
      <c r="A47" s="4" t="inlineStr">
        <is>
          <t>ESPP</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tock reserved for future issuance</t>
        </is>
      </c>
      <c r="B49" s="4" t="inlineStr">
        <is>
          <t xml:space="preserve"> </t>
        </is>
      </c>
      <c r="C49" s="6" t="n">
        <v>2703452</v>
      </c>
      <c r="D49" s="4" t="inlineStr">
        <is>
          <t xml:space="preserve"> </t>
        </is>
      </c>
      <c r="E49" s="4" t="inlineStr">
        <is>
          <t xml:space="preserve"> </t>
        </is>
      </c>
      <c r="F49" s="4" t="inlineStr">
        <is>
          <t xml:space="preserve"> </t>
        </is>
      </c>
    </row>
    <row r="50">
      <c r="A50" s="4" t="inlineStr">
        <is>
          <t>Percentage of common stock outstanding</t>
        </is>
      </c>
      <c r="B50" s="9" t="n">
        <v>0.01</v>
      </c>
      <c r="C50" s="4" t="inlineStr">
        <is>
          <t xml:space="preserve"> </t>
        </is>
      </c>
      <c r="D50" s="4" t="inlineStr">
        <is>
          <t xml:space="preserve"> </t>
        </is>
      </c>
      <c r="E50" s="4" t="inlineStr">
        <is>
          <t xml:space="preserve"> </t>
        </is>
      </c>
      <c r="F50" s="4" t="inlineStr">
        <is>
          <t xml:space="preserve"> </t>
        </is>
      </c>
    </row>
    <row r="51">
      <c r="A51" s="4" t="inlineStr">
        <is>
          <t>Increase in number of shares authorized</t>
        </is>
      </c>
      <c r="B51" s="6" t="n">
        <v>2040840</v>
      </c>
      <c r="C51" s="4" t="inlineStr">
        <is>
          <t xml:space="preserve"> </t>
        </is>
      </c>
      <c r="D51" s="6" t="n">
        <v>7761285</v>
      </c>
      <c r="E51" s="4" t="inlineStr">
        <is>
          <t xml:space="preserve"> </t>
        </is>
      </c>
      <c r="F51" s="4" t="inlineStr">
        <is>
          <t xml:space="preserve"> </t>
        </is>
      </c>
    </row>
    <row r="52">
      <c r="A52" s="4" t="inlineStr">
        <is>
          <t>Stock based compensation expense</t>
        </is>
      </c>
      <c r="B52" s="4" t="inlineStr">
        <is>
          <t xml:space="preserve"> </t>
        </is>
      </c>
      <c r="C52" s="4" t="inlineStr">
        <is>
          <t xml:space="preserve"> </t>
        </is>
      </c>
      <c r="D52" s="5" t="n">
        <v>859</v>
      </c>
      <c r="E52" s="5" t="n">
        <v>832</v>
      </c>
      <c r="F52" s="5" t="n">
        <v>827</v>
      </c>
    </row>
    <row r="53">
      <c r="A53" s="4" t="inlineStr">
        <is>
          <t>ESPP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crease in number of shares authorized</t>
        </is>
      </c>
      <c r="B55" s="6" t="n">
        <v>2703452</v>
      </c>
      <c r="C55" s="4" t="inlineStr">
        <is>
          <t xml:space="preserve"> </t>
        </is>
      </c>
      <c r="D55" s="4" t="inlineStr">
        <is>
          <t xml:space="preserve"> </t>
        </is>
      </c>
      <c r="E55" s="4" t="inlineStr">
        <is>
          <t xml:space="preserve"> </t>
        </is>
      </c>
      <c r="F55"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Stock Options Outstanding, Beginning balance</t>
        </is>
      </c>
      <c r="B4" s="6" t="n">
        <v>8175088</v>
      </c>
      <c r="C4" s="4" t="inlineStr">
        <is>
          <t xml:space="preserve"> </t>
        </is>
      </c>
    </row>
    <row r="5">
      <c r="A5" s="4" t="inlineStr">
        <is>
          <t>Number of Stock Options, Granted</t>
        </is>
      </c>
      <c r="B5" s="6" t="n">
        <v>346935</v>
      </c>
      <c r="C5" s="4" t="inlineStr">
        <is>
          <t xml:space="preserve"> </t>
        </is>
      </c>
    </row>
    <row r="6">
      <c r="A6" s="4" t="inlineStr">
        <is>
          <t>Number of Stock Options, Exercised</t>
        </is>
      </c>
      <c r="B6" s="6" t="n">
        <v>-865248</v>
      </c>
      <c r="C6" s="4" t="inlineStr">
        <is>
          <t xml:space="preserve"> </t>
        </is>
      </c>
    </row>
    <row r="7">
      <c r="A7" s="4" t="inlineStr">
        <is>
          <t>Number of Stock Options, Cancelled</t>
        </is>
      </c>
      <c r="B7" s="6" t="n">
        <v>-182723</v>
      </c>
      <c r="C7" s="4" t="inlineStr">
        <is>
          <t xml:space="preserve"> </t>
        </is>
      </c>
    </row>
    <row r="8">
      <c r="A8" s="4" t="inlineStr">
        <is>
          <t>Number of Stock Options, Expired</t>
        </is>
      </c>
      <c r="B8" s="6" t="n">
        <v>-77950</v>
      </c>
      <c r="C8" s="4" t="inlineStr">
        <is>
          <t xml:space="preserve"> </t>
        </is>
      </c>
    </row>
    <row r="9">
      <c r="A9" s="4" t="inlineStr">
        <is>
          <t>Number of Stock Options Outstanding, Ending balance</t>
        </is>
      </c>
      <c r="B9" s="6" t="n">
        <v>7396102</v>
      </c>
      <c r="C9" s="6" t="n">
        <v>8175088</v>
      </c>
    </row>
    <row r="10">
      <c r="A10" s="4" t="inlineStr">
        <is>
          <t>Number of Stock Options, Vested and exercisable</t>
        </is>
      </c>
      <c r="B10" s="6" t="n">
        <v>5451430</v>
      </c>
      <c r="C10" s="4" t="inlineStr">
        <is>
          <t xml:space="preserve"> </t>
        </is>
      </c>
    </row>
    <row r="11">
      <c r="A11" s="4" t="inlineStr">
        <is>
          <t>Number of Stock Options, Vested and expected to vest</t>
        </is>
      </c>
      <c r="B11" s="6" t="n">
        <v>7396102</v>
      </c>
      <c r="C11" s="4" t="inlineStr">
        <is>
          <t xml:space="preserve"> </t>
        </is>
      </c>
    </row>
    <row r="12">
      <c r="A12" s="4" t="inlineStr">
        <is>
          <t>Weighted Average Exercise Price, Beginning balance</t>
        </is>
      </c>
      <c r="B12" s="8" t="n">
        <v>8.640000000000001</v>
      </c>
      <c r="C12" s="4" t="inlineStr">
        <is>
          <t xml:space="preserve"> </t>
        </is>
      </c>
    </row>
    <row r="13">
      <c r="A13" s="4" t="inlineStr">
        <is>
          <t>Weighted Average Exercise Price, Granted</t>
        </is>
      </c>
      <c r="B13" s="12" t="n">
        <v>12.34</v>
      </c>
      <c r="C13" s="4" t="inlineStr">
        <is>
          <t xml:space="preserve"> </t>
        </is>
      </c>
    </row>
    <row r="14">
      <c r="A14" s="4" t="inlineStr">
        <is>
          <t>Weighted Average Exercise Price, Exercised</t>
        </is>
      </c>
      <c r="B14" s="12" t="n">
        <v>6.58</v>
      </c>
      <c r="C14" s="4" t="inlineStr">
        <is>
          <t xml:space="preserve"> </t>
        </is>
      </c>
    </row>
    <row r="15">
      <c r="A15" s="4" t="inlineStr">
        <is>
          <t>Weighted Average Exercise Price, Cancelled</t>
        </is>
      </c>
      <c r="B15" s="12" t="n">
        <v>8.57</v>
      </c>
      <c r="C15" s="4" t="inlineStr">
        <is>
          <t xml:space="preserve"> </t>
        </is>
      </c>
    </row>
    <row r="16">
      <c r="A16" s="4" t="inlineStr">
        <is>
          <t>Weighted Average Exercise Price, Expired</t>
        </is>
      </c>
      <c r="B16" s="12" t="n">
        <v>11.95</v>
      </c>
      <c r="C16" s="4" t="inlineStr">
        <is>
          <t xml:space="preserve"> </t>
        </is>
      </c>
    </row>
    <row r="17">
      <c r="A17" s="4" t="inlineStr">
        <is>
          <t>Weighted Average Exercise Price, Ending balance</t>
        </is>
      </c>
      <c r="B17" s="12" t="n">
        <v>9.02</v>
      </c>
      <c r="C17" s="8" t="n">
        <v>8.640000000000001</v>
      </c>
    </row>
    <row r="18">
      <c r="A18" s="4" t="inlineStr">
        <is>
          <t>Weighted Average Exercise Price, Vested and exercisable</t>
        </is>
      </c>
      <c r="B18" s="12" t="n">
        <v>8.85</v>
      </c>
      <c r="C18" s="4" t="inlineStr">
        <is>
          <t xml:space="preserve"> </t>
        </is>
      </c>
    </row>
    <row r="19">
      <c r="A19" s="4" t="inlineStr">
        <is>
          <t>Weighted Average Exercise Price, Vested and expected to vest</t>
        </is>
      </c>
      <c r="B19" s="8" t="n">
        <v>9.02</v>
      </c>
      <c r="C19" s="4" t="inlineStr">
        <is>
          <t xml:space="preserve"> </t>
        </is>
      </c>
    </row>
    <row r="20">
      <c r="A20" s="4" t="inlineStr">
        <is>
          <t>Weighted Average Remaining Contractual Life</t>
        </is>
      </c>
      <c r="B20" s="4" t="inlineStr">
        <is>
          <t>6 years 6 months 3 days</t>
        </is>
      </c>
      <c r="C20" s="4" t="inlineStr">
        <is>
          <t>7 years 2 months 19 days</t>
        </is>
      </c>
    </row>
    <row r="21">
      <c r="A21" s="4" t="inlineStr">
        <is>
          <t>Weighted Average Remaining Contractual Life, Vested and exercisable</t>
        </is>
      </c>
      <c r="B21" s="4" t="inlineStr">
        <is>
          <t>6 years 10 days</t>
        </is>
      </c>
      <c r="C21" s="4" t="inlineStr">
        <is>
          <t xml:space="preserve"> </t>
        </is>
      </c>
    </row>
    <row r="22">
      <c r="A22" s="4" t="inlineStr">
        <is>
          <t>Weighted Average Remaining Contractual Life, Vested and expected to vest</t>
        </is>
      </c>
      <c r="B22" s="4" t="inlineStr">
        <is>
          <t>6 years 6 months 3 days</t>
        </is>
      </c>
      <c r="C22" s="4" t="inlineStr">
        <is>
          <t xml:space="preserve"> </t>
        </is>
      </c>
    </row>
    <row r="23">
      <c r="A23" s="4" t="inlineStr">
        <is>
          <t>Aggregate Intrinsic Value</t>
        </is>
      </c>
      <c r="B23" s="5" t="n">
        <v>14247</v>
      </c>
      <c r="C23" s="5" t="n">
        <v>31135</v>
      </c>
    </row>
    <row r="24">
      <c r="A24" s="4" t="inlineStr">
        <is>
          <t>Aggregate Intrinsic Value, Vested and exercisable</t>
        </is>
      </c>
      <c r="B24" s="6" t="n">
        <v>11649</v>
      </c>
      <c r="C24" s="4" t="inlineStr">
        <is>
          <t xml:space="preserve"> </t>
        </is>
      </c>
    </row>
    <row r="25">
      <c r="A25" s="4" t="inlineStr">
        <is>
          <t>Aggregate Intrinsic Value, Vested and expected to vest</t>
        </is>
      </c>
      <c r="B25" s="5" t="n">
        <v>14247</v>
      </c>
      <c r="C25"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Based Compensation - Schedule of Stock-Based Awards Granted is Estimated Date of Grant Using the Black-Scholes Option-Pricing (Detail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dividend yield</t>
        </is>
      </c>
      <c r="B4" s="9" t="n">
        <v>0</v>
      </c>
      <c r="C4" s="9" t="n">
        <v>0</v>
      </c>
      <c r="D4" s="9" t="n">
        <v>0</v>
      </c>
    </row>
    <row r="5">
      <c r="A5" s="4" t="inlineStr">
        <is>
          <t>Expected volatility</t>
        </is>
      </c>
      <c r="B5" s="10" t="n">
        <v>0.5436</v>
      </c>
      <c r="C5" s="4" t="inlineStr">
        <is>
          <t xml:space="preserve"> </t>
        </is>
      </c>
      <c r="D5" s="4" t="inlineStr">
        <is>
          <t xml:space="preserve"> </t>
        </is>
      </c>
    </row>
    <row r="6">
      <c r="A6" s="4" t="inlineStr">
        <is>
          <t>Risk-free interest rate</t>
        </is>
      </c>
      <c r="B6" s="10" t="n">
        <v>0.0412</v>
      </c>
      <c r="C6" s="4" t="inlineStr">
        <is>
          <t xml:space="preserve"> </t>
        </is>
      </c>
      <c r="D6" s="4" t="inlineStr">
        <is>
          <t xml:space="preserve"> </t>
        </is>
      </c>
    </row>
    <row r="7">
      <c r="A7" s="4" t="inlineStr">
        <is>
          <t>Expected volatility, minimum</t>
        </is>
      </c>
      <c r="B7" s="4" t="inlineStr">
        <is>
          <t xml:space="preserve"> </t>
        </is>
      </c>
      <c r="C7" s="10" t="n">
        <v>0.457</v>
      </c>
      <c r="D7" s="10" t="n">
        <v>0.4606</v>
      </c>
    </row>
    <row r="8">
      <c r="A8" s="4" t="inlineStr">
        <is>
          <t>Expected volatility, maximum</t>
        </is>
      </c>
      <c r="B8" s="4" t="inlineStr">
        <is>
          <t xml:space="preserve"> </t>
        </is>
      </c>
      <c r="C8" s="10" t="n">
        <v>0.5931999999999999</v>
      </c>
      <c r="D8" s="10" t="n">
        <v>0.596</v>
      </c>
    </row>
    <row r="9">
      <c r="A9" s="4" t="inlineStr">
        <is>
          <t>Risk-free interest rate, minimum</t>
        </is>
      </c>
      <c r="B9" s="4" t="inlineStr">
        <is>
          <t xml:space="preserve"> </t>
        </is>
      </c>
      <c r="C9" s="10" t="n">
        <v>0.0442</v>
      </c>
      <c r="D9" s="10" t="n">
        <v>0.0215</v>
      </c>
    </row>
    <row r="10">
      <c r="A10" s="4" t="inlineStr">
        <is>
          <t>Risk-free interest rate, maximum</t>
        </is>
      </c>
      <c r="B10" s="4" t="inlineStr">
        <is>
          <t xml:space="preserve"> </t>
        </is>
      </c>
      <c r="C10" s="10" t="n">
        <v>0.0531</v>
      </c>
      <c r="D10" s="10" t="n">
        <v>0.0404</v>
      </c>
    </row>
    <row r="11">
      <c r="A11" s="4" t="inlineStr">
        <is>
          <t>Expected term in years</t>
        </is>
      </c>
      <c r="B11" s="4" t="inlineStr">
        <is>
          <t>4 years 6 months 18 days</t>
        </is>
      </c>
      <c r="C11" s="4" t="inlineStr">
        <is>
          <t>4 years 3 months 10 days</t>
        </is>
      </c>
      <c r="D11" s="4" t="inlineStr">
        <is>
          <t>3 years 11 months 12 day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s Activity (Details) - Restricted Stock Units</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Number of Restricted Stock, Beginning balance | shares</t>
        </is>
      </c>
      <c r="B4" s="6" t="n">
        <v>8919024</v>
      </c>
    </row>
    <row r="5">
      <c r="A5" s="4" t="inlineStr">
        <is>
          <t>Number of Restricted Stock, Granted | shares</t>
        </is>
      </c>
      <c r="B5" s="6" t="n">
        <v>6347955</v>
      </c>
    </row>
    <row r="6">
      <c r="A6" s="4" t="inlineStr">
        <is>
          <t>Number of Restricted Stock, Released | shares</t>
        </is>
      </c>
      <c r="B6" s="6" t="n">
        <v>-4223352</v>
      </c>
    </row>
    <row r="7">
      <c r="A7" s="4" t="inlineStr">
        <is>
          <t>Number of Restricted Stock, Cancelled | shares</t>
        </is>
      </c>
      <c r="B7" s="6" t="n">
        <v>-944978</v>
      </c>
    </row>
    <row r="8">
      <c r="A8" s="4" t="inlineStr">
        <is>
          <t>Number of Restricted Stock Outstanding, Ending balance | shares</t>
        </is>
      </c>
      <c r="B8" s="6" t="n">
        <v>10098649</v>
      </c>
    </row>
    <row r="9">
      <c r="A9" s="4" t="inlineStr">
        <is>
          <t>Weighted Average Grant Date Fair Value, Beginning balance | $ / shares</t>
        </is>
      </c>
      <c r="B9" s="8" t="n">
        <v>8.98</v>
      </c>
    </row>
    <row r="10">
      <c r="A10" s="4" t="inlineStr">
        <is>
          <t>Weighted Average Grant Date Fair Value, Granted | $ / shares</t>
        </is>
      </c>
      <c r="B10" s="12" t="n">
        <v>11.81</v>
      </c>
    </row>
    <row r="11">
      <c r="A11" s="4" t="inlineStr">
        <is>
          <t>Weighted Average Grant Date Fair Value, Released | $ / shares</t>
        </is>
      </c>
      <c r="B11" s="12" t="n">
        <v>9.119999999999999</v>
      </c>
    </row>
    <row r="12">
      <c r="A12" s="4" t="inlineStr">
        <is>
          <t>Weighted Average Grant Date Fair Value, Cancelled | $ / shares</t>
        </is>
      </c>
      <c r="B12" s="12" t="n">
        <v>9.960000000000001</v>
      </c>
    </row>
    <row r="13">
      <c r="A13" s="4" t="inlineStr">
        <is>
          <t>Weighted Average Grant Date Fair Value, Ending balance | $ / shares</t>
        </is>
      </c>
      <c r="B13" s="8" t="n">
        <v>10.5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46376</v>
      </c>
      <c r="C4" s="5" t="n">
        <v>40024</v>
      </c>
      <c r="D4" s="5" t="n">
        <v>31011</v>
      </c>
    </row>
    <row r="5">
      <c r="A5" s="4" t="inlineStr">
        <is>
          <t>Cost of Revenu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5951</v>
      </c>
      <c r="C7" s="6" t="n">
        <v>4530</v>
      </c>
      <c r="D7" s="6" t="n">
        <v>3963</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5669</v>
      </c>
      <c r="C10" s="6" t="n">
        <v>4806</v>
      </c>
      <c r="D10" s="6" t="n">
        <v>4623</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12455</v>
      </c>
      <c r="C13" s="6" t="n">
        <v>10892</v>
      </c>
      <c r="D13" s="6" t="n">
        <v>8580</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5" t="n">
        <v>22301</v>
      </c>
      <c r="C16" s="5" t="n">
        <v>19796</v>
      </c>
      <c r="D16" s="5" t="n">
        <v>1384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Commitments and Contingencies - Additional Information (Details) - USD ($)</t>
        </is>
      </c>
      <c r="B1" s="2" t="inlineStr">
        <is>
          <t>12 Months Ended</t>
        </is>
      </c>
    </row>
    <row r="2">
      <c r="B2" s="2" t="inlineStr">
        <is>
          <t>Dec. 31, 2024</t>
        </is>
      </c>
      <c r="C2" s="2" t="inlineStr">
        <is>
          <t>Dec. 31, 2023</t>
        </is>
      </c>
    </row>
    <row r="3">
      <c r="A3" s="3" t="inlineStr">
        <is>
          <t>Commitments and Contingencies [Line Items]</t>
        </is>
      </c>
      <c r="B3" s="4" t="inlineStr">
        <is>
          <t xml:space="preserve"> </t>
        </is>
      </c>
      <c r="C3" s="4" t="inlineStr">
        <is>
          <t xml:space="preserve"> </t>
        </is>
      </c>
    </row>
    <row r="4">
      <c r="A4" s="4" t="inlineStr">
        <is>
          <t>Loss contingency additional accrual amount</t>
        </is>
      </c>
      <c r="B4" s="5" t="n">
        <v>0</v>
      </c>
      <c r="C4" s="4" t="inlineStr">
        <is>
          <t xml:space="preserve"> </t>
        </is>
      </c>
    </row>
    <row r="5">
      <c r="A5" s="4" t="inlineStr">
        <is>
          <t>Loss contingency accrual related to commercial dispute</t>
        </is>
      </c>
      <c r="B5" s="4" t="inlineStr">
        <is>
          <t xml:space="preserve"> </t>
        </is>
      </c>
      <c r="C5" s="5" t="n">
        <v>1400000</v>
      </c>
    </row>
    <row r="6">
      <c r="A6" s="4" t="inlineStr">
        <is>
          <t>Cybersecurity expenses</t>
        </is>
      </c>
      <c r="B6" s="5" t="n">
        <v>302000</v>
      </c>
      <c r="C6" s="4" t="inlineStr">
        <is>
          <t xml:space="preserve"> </t>
        </is>
      </c>
    </row>
    <row r="7">
      <c r="A7" s="4" t="inlineStr">
        <is>
          <t>Cybersecurity Incident</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Loss contingency, period of occurrence description</t>
        </is>
      </c>
      <c r="B9" s="4" t="inlineStr">
        <is>
          <t>In early April 2023, the Company detected a cybersecurity incident as part of its routine security monitoring protocols.</t>
        </is>
      </c>
      <c r="C9" s="4" t="inlineStr">
        <is>
          <t xml:space="preserve"> </t>
        </is>
      </c>
    </row>
    <row r="10">
      <c r="A10" s="4" t="inlineStr">
        <is>
          <t>Cybersecurity expenses</t>
        </is>
      </c>
      <c r="B10" s="5" t="n">
        <v>302000</v>
      </c>
      <c r="C10" s="6" t="n">
        <v>5433000</v>
      </c>
    </row>
    <row r="11">
      <c r="A11" s="4" t="inlineStr">
        <is>
          <t>Reduction of general and administrative expense</t>
        </is>
      </c>
      <c r="B11" s="5" t="n">
        <v>2110000</v>
      </c>
      <c r="C11" s="5" t="n">
        <v>1735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provision</t>
        </is>
      </c>
      <c r="B3" s="4" t="inlineStr">
        <is>
          <t xml:space="preserve"> </t>
        </is>
      </c>
      <c r="C3" s="4" t="inlineStr">
        <is>
          <t xml:space="preserve"> </t>
        </is>
      </c>
      <c r="D3" s="4" t="inlineStr">
        <is>
          <t xml:space="preserve"> </t>
        </is>
      </c>
    </row>
    <row r="4">
      <c r="A4" s="4" t="inlineStr">
        <is>
          <t>State</t>
        </is>
      </c>
      <c r="B4" s="5" t="n">
        <v>727</v>
      </c>
      <c r="C4" s="5" t="n">
        <v>473</v>
      </c>
      <c r="D4" s="5" t="n">
        <v>105</v>
      </c>
    </row>
    <row r="5">
      <c r="A5" s="4" t="inlineStr">
        <is>
          <t>Foreign</t>
        </is>
      </c>
      <c r="B5" s="6" t="n">
        <v>7</v>
      </c>
      <c r="C5" s="4" t="inlineStr">
        <is>
          <t xml:space="preserve"> </t>
        </is>
      </c>
      <c r="D5" s="4" t="inlineStr">
        <is>
          <t xml:space="preserve"> </t>
        </is>
      </c>
    </row>
    <row r="6">
      <c r="A6" s="4" t="inlineStr">
        <is>
          <t>Current provision</t>
        </is>
      </c>
      <c r="B6" s="6" t="n">
        <v>734</v>
      </c>
      <c r="C6" s="6" t="n">
        <v>473</v>
      </c>
      <c r="D6" s="6" t="n">
        <v>105</v>
      </c>
    </row>
    <row r="7">
      <c r="A7" s="3" t="inlineStr">
        <is>
          <t>Deferred provision</t>
        </is>
      </c>
      <c r="B7" s="4" t="inlineStr">
        <is>
          <t xml:space="preserve"> </t>
        </is>
      </c>
      <c r="C7" s="4" t="inlineStr">
        <is>
          <t xml:space="preserve"> </t>
        </is>
      </c>
      <c r="D7" s="4" t="inlineStr">
        <is>
          <t xml:space="preserve"> </t>
        </is>
      </c>
    </row>
    <row r="8">
      <c r="A8" s="4" t="inlineStr">
        <is>
          <t>Federal</t>
        </is>
      </c>
      <c r="B8" s="6" t="n">
        <v>199</v>
      </c>
      <c r="C8" s="6" t="n">
        <v>177</v>
      </c>
      <c r="D8" s="6" t="n">
        <v>177</v>
      </c>
    </row>
    <row r="9">
      <c r="A9" s="4" t="inlineStr">
        <is>
          <t>State</t>
        </is>
      </c>
      <c r="B9" s="6" t="n">
        <v>-12</v>
      </c>
      <c r="C9" s="6" t="n">
        <v>545</v>
      </c>
      <c r="D9" s="6" t="n">
        <v>39</v>
      </c>
    </row>
    <row r="10">
      <c r="A10" s="4" t="inlineStr">
        <is>
          <t>Deferred provision</t>
        </is>
      </c>
      <c r="B10" s="6" t="n">
        <v>187</v>
      </c>
      <c r="C10" s="6" t="n">
        <v>722</v>
      </c>
      <c r="D10" s="6" t="n">
        <v>216</v>
      </c>
    </row>
    <row r="11">
      <c r="A11" s="4" t="inlineStr">
        <is>
          <t>Provision for income taxes</t>
        </is>
      </c>
      <c r="B11" s="5" t="n">
        <v>921</v>
      </c>
      <c r="C11" s="5" t="n">
        <v>1195</v>
      </c>
      <c r="D11" s="5" t="n">
        <v>3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63"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Federal statutory rate applicable to pre-tax loss</t>
        </is>
      </c>
      <c r="B4" s="9" t="n">
        <v>0.21</v>
      </c>
      <c r="C4" s="4" t="inlineStr">
        <is>
          <t xml:space="preserve"> </t>
        </is>
      </c>
      <c r="D4" s="4" t="inlineStr">
        <is>
          <t xml:space="preserve"> </t>
        </is>
      </c>
    </row>
    <row r="5">
      <c r="A5" s="4" t="inlineStr">
        <is>
          <t>Increase in valuation allowance</t>
        </is>
      </c>
      <c r="B5" s="5" t="n">
        <v>4693000</v>
      </c>
      <c r="C5" s="4" t="inlineStr">
        <is>
          <t xml:space="preserve"> </t>
        </is>
      </c>
      <c r="D5" s="4" t="inlineStr">
        <is>
          <t xml:space="preserve"> </t>
        </is>
      </c>
    </row>
    <row r="6">
      <c r="A6" s="4" t="inlineStr">
        <is>
          <t>Uncertain income tax positions</t>
        </is>
      </c>
      <c r="B6" s="6" t="n">
        <v>0</v>
      </c>
      <c r="C6" s="5" t="n">
        <v>0</v>
      </c>
      <c r="D6" s="5" t="n">
        <v>449000</v>
      </c>
    </row>
    <row r="7">
      <c r="A7" s="4" t="inlineStr">
        <is>
          <t>Federal</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 carryforwards</t>
        </is>
      </c>
      <c r="B9" s="5" t="n">
        <v>302974000</v>
      </c>
      <c r="C9" s="6" t="n">
        <v>374961000</v>
      </c>
      <c r="D9" s="4" t="inlineStr">
        <is>
          <t xml:space="preserve"> </t>
        </is>
      </c>
    </row>
    <row r="10">
      <c r="A10" s="4" t="inlineStr">
        <is>
          <t>Net operating loss carryforwards expiration period</t>
        </is>
      </c>
      <c r="B10" s="4" t="inlineStr">
        <is>
          <t>expire in 2020 and will expire at various dates in the future.</t>
        </is>
      </c>
      <c r="C10" s="4" t="inlineStr">
        <is>
          <t xml:space="preserve"> </t>
        </is>
      </c>
      <c r="D10" s="4" t="inlineStr">
        <is>
          <t xml:space="preserve"> </t>
        </is>
      </c>
    </row>
    <row r="11">
      <c r="A11" s="4" t="inlineStr">
        <is>
          <t>State</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forwards</t>
        </is>
      </c>
      <c r="B13" s="5" t="n">
        <v>341974000</v>
      </c>
      <c r="C13" s="5" t="n">
        <v>390865000</v>
      </c>
      <c r="D13" s="4" t="inlineStr">
        <is>
          <t xml:space="preserve"> </t>
        </is>
      </c>
    </row>
    <row r="14">
      <c r="A14" s="4" t="inlineStr">
        <is>
          <t>Net operating loss carryforwards expiration period</t>
        </is>
      </c>
      <c r="B14" s="4" t="inlineStr">
        <is>
          <t>expire in 2020 and will expire at various dates in the future.</t>
        </is>
      </c>
      <c r="C14" s="4" t="inlineStr">
        <is>
          <t xml:space="preserve"> </t>
        </is>
      </c>
      <c r="D1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Federal Statutory Rate and Effective Income Tax Rate Used to Calculate Income Tax Provis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e-tax book income (loss)</t>
        </is>
      </c>
      <c r="B4" s="5" t="n">
        <v>1904</v>
      </c>
      <c r="C4" s="5" t="n">
        <v>-9687</v>
      </c>
      <c r="D4" s="5" t="n">
        <v>-21202</v>
      </c>
    </row>
    <row r="5">
      <c r="A5" s="4" t="inlineStr">
        <is>
          <t>State taxes (net of federal benefit)</t>
        </is>
      </c>
      <c r="B5" s="6" t="n">
        <v>713</v>
      </c>
      <c r="C5" s="6" t="n">
        <v>-1249</v>
      </c>
      <c r="D5" s="6" t="n">
        <v>-4559</v>
      </c>
    </row>
    <row r="6">
      <c r="A6" s="4" t="inlineStr">
        <is>
          <t>Non-qualified deferred compensation</t>
        </is>
      </c>
      <c r="B6" s="6" t="n">
        <v>-147</v>
      </c>
      <c r="C6" s="6" t="n">
        <v>45</v>
      </c>
      <c r="D6" s="4" t="inlineStr">
        <is>
          <t xml:space="preserve"> </t>
        </is>
      </c>
    </row>
    <row r="7">
      <c r="A7" s="4" t="inlineStr">
        <is>
          <t>Incentive stock options</t>
        </is>
      </c>
      <c r="B7" s="6" t="n">
        <v>-347</v>
      </c>
      <c r="C7" s="6" t="n">
        <v>14</v>
      </c>
      <c r="D7" s="6" t="n">
        <v>15</v>
      </c>
    </row>
    <row r="8">
      <c r="A8" s="4" t="inlineStr">
        <is>
          <t>Meals and entertainment</t>
        </is>
      </c>
      <c r="B8" s="6" t="n">
        <v>109</v>
      </c>
      <c r="C8" s="6" t="n">
        <v>126</v>
      </c>
      <c r="D8" s="6" t="n">
        <v>22</v>
      </c>
    </row>
    <row r="9">
      <c r="A9" s="4" t="inlineStr">
        <is>
          <t>Section 162(m) limitations</t>
        </is>
      </c>
      <c r="B9" s="6" t="n">
        <v>2458</v>
      </c>
      <c r="C9" s="6" t="n">
        <v>1528</v>
      </c>
      <c r="D9" s="6" t="n">
        <v>463</v>
      </c>
    </row>
    <row r="10">
      <c r="A10" s="4" t="inlineStr">
        <is>
          <t>Change in valuation allowance</t>
        </is>
      </c>
      <c r="B10" s="6" t="n">
        <v>-4693</v>
      </c>
      <c r="C10" s="6" t="n">
        <v>8996</v>
      </c>
      <c r="D10" s="6" t="n">
        <v>22360</v>
      </c>
    </row>
    <row r="11">
      <c r="A11" s="4" t="inlineStr">
        <is>
          <t>Impact of rate changes</t>
        </is>
      </c>
      <c r="B11" s="6" t="n">
        <v>861</v>
      </c>
      <c r="C11" s="6" t="n">
        <v>222</v>
      </c>
      <c r="D11" s="6" t="n">
        <v>684</v>
      </c>
    </row>
    <row r="12">
      <c r="A12" s="4" t="inlineStr">
        <is>
          <t>Change in deferreds</t>
        </is>
      </c>
      <c r="B12" s="6" t="n">
        <v>-113</v>
      </c>
      <c r="C12" s="6" t="n">
        <v>994</v>
      </c>
      <c r="D12" s="6" t="n">
        <v>2268</v>
      </c>
    </row>
    <row r="13">
      <c r="A13" s="4" t="inlineStr">
        <is>
          <t>Other</t>
        </is>
      </c>
      <c r="B13" s="6" t="n">
        <v>176</v>
      </c>
      <c r="C13" s="6" t="n">
        <v>206</v>
      </c>
      <c r="D13" s="6" t="n">
        <v>-270</v>
      </c>
    </row>
    <row r="14">
      <c r="A14" s="4" t="inlineStr">
        <is>
          <t>Provision for income taxes</t>
        </is>
      </c>
      <c r="B14" s="5" t="n">
        <v>921</v>
      </c>
      <c r="C14" s="5" t="n">
        <v>1195</v>
      </c>
      <c r="D14" s="5" t="n">
        <v>32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Components of Deferred Tax Assets and Liabilitie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Accrued expenses</t>
        </is>
      </c>
      <c r="B3" s="5" t="n">
        <v>2855</v>
      </c>
      <c r="C3" s="5" t="n">
        <v>4680</v>
      </c>
      <c r="D3" s="4" t="inlineStr">
        <is>
          <t xml:space="preserve"> </t>
        </is>
      </c>
    </row>
    <row r="4">
      <c r="A4" s="4" t="inlineStr">
        <is>
          <t>Net operating loss carryforwards</t>
        </is>
      </c>
      <c r="B4" s="6" t="n">
        <v>76689</v>
      </c>
      <c r="C4" s="6" t="n">
        <v>93351</v>
      </c>
      <c r="D4" s="4" t="inlineStr">
        <is>
          <t xml:space="preserve"> </t>
        </is>
      </c>
    </row>
    <row r="5">
      <c r="A5" s="4" t="inlineStr">
        <is>
          <t>Research and development costs</t>
        </is>
      </c>
      <c r="B5" s="6" t="n">
        <v>57164</v>
      </c>
      <c r="C5" s="6" t="n">
        <v>41686</v>
      </c>
      <c r="D5" s="4" t="inlineStr">
        <is>
          <t xml:space="preserve"> </t>
        </is>
      </c>
    </row>
    <row r="6">
      <c r="A6" s="4" t="inlineStr">
        <is>
          <t>Stock-based compensation</t>
        </is>
      </c>
      <c r="B6" s="6" t="n">
        <v>3961</v>
      </c>
      <c r="C6" s="6" t="n">
        <v>4027</v>
      </c>
      <c r="D6" s="4" t="inlineStr">
        <is>
          <t xml:space="preserve"> </t>
        </is>
      </c>
    </row>
    <row r="7">
      <c r="A7" s="4" t="inlineStr">
        <is>
          <t>Deferred revenue</t>
        </is>
      </c>
      <c r="B7" s="6" t="n">
        <v>6428</v>
      </c>
      <c r="C7" s="6" t="n">
        <v>6887</v>
      </c>
      <c r="D7" s="4" t="inlineStr">
        <is>
          <t xml:space="preserve"> </t>
        </is>
      </c>
    </row>
    <row r="8">
      <c r="A8" s="4" t="inlineStr">
        <is>
          <t>Interest limitation</t>
        </is>
      </c>
      <c r="B8" s="6" t="n">
        <v>1786</v>
      </c>
      <c r="C8" s="6" t="n">
        <v>1896</v>
      </c>
      <c r="D8" s="4" t="inlineStr">
        <is>
          <t xml:space="preserve"> </t>
        </is>
      </c>
    </row>
    <row r="9">
      <c r="A9" s="4" t="inlineStr">
        <is>
          <t>Agreement with VCC vendor</t>
        </is>
      </c>
      <c r="B9" s="6" t="n">
        <v>462</v>
      </c>
      <c r="C9" s="6" t="n">
        <v>1367</v>
      </c>
      <c r="D9" s="4" t="inlineStr">
        <is>
          <t xml:space="preserve"> </t>
        </is>
      </c>
    </row>
    <row r="10">
      <c r="A10" s="4" t="inlineStr">
        <is>
          <t>Lease liability</t>
        </is>
      </c>
      <c r="B10" s="6" t="n">
        <v>16097</v>
      </c>
      <c r="C10" s="6" t="n">
        <v>16751</v>
      </c>
      <c r="D10" s="4" t="inlineStr">
        <is>
          <t xml:space="preserve"> </t>
        </is>
      </c>
    </row>
    <row r="11">
      <c r="A11" s="4" t="inlineStr">
        <is>
          <t>Contract amendment</t>
        </is>
      </c>
      <c r="B11" s="6" t="n">
        <v>10673</v>
      </c>
      <c r="C11" s="6" t="n">
        <v>11154</v>
      </c>
      <c r="D11" s="4" t="inlineStr">
        <is>
          <t xml:space="preserve"> </t>
        </is>
      </c>
    </row>
    <row r="12">
      <c r="A12" s="4" t="inlineStr">
        <is>
          <t>Property and equipment</t>
        </is>
      </c>
      <c r="B12" s="6" t="n">
        <v>4222</v>
      </c>
      <c r="C12" s="6" t="n">
        <v>3083</v>
      </c>
      <c r="D12" s="4" t="inlineStr">
        <is>
          <t xml:space="preserve"> </t>
        </is>
      </c>
    </row>
    <row r="13">
      <c r="A13" s="4" t="inlineStr">
        <is>
          <t>Other</t>
        </is>
      </c>
      <c r="B13" s="6" t="n">
        <v>2780</v>
      </c>
      <c r="C13" s="6" t="n">
        <v>4748</v>
      </c>
      <c r="D13" s="4" t="inlineStr">
        <is>
          <t xml:space="preserve"> </t>
        </is>
      </c>
    </row>
    <row r="14">
      <c r="A14" s="4" t="inlineStr">
        <is>
          <t>Total gross deferred tax assets</t>
        </is>
      </c>
      <c r="B14" s="6" t="n">
        <v>183117</v>
      </c>
      <c r="C14" s="6" t="n">
        <v>189630</v>
      </c>
      <c r="D14" s="4" t="inlineStr">
        <is>
          <t xml:space="preserve"> </t>
        </is>
      </c>
    </row>
    <row r="15">
      <c r="A15" s="4" t="inlineStr">
        <is>
          <t>Less: Valuation allowance</t>
        </is>
      </c>
      <c r="B15" s="6" t="n">
        <v>-161158</v>
      </c>
      <c r="C15" s="6" t="n">
        <v>-165851</v>
      </c>
      <c r="D15" s="5" t="n">
        <v>-156422</v>
      </c>
    </row>
    <row r="16">
      <c r="A16" s="4" t="inlineStr">
        <is>
          <t>Net deferred tax assets</t>
        </is>
      </c>
      <c r="B16" s="6" t="n">
        <v>21959</v>
      </c>
      <c r="C16" s="6" t="n">
        <v>23779</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Intangible assets</t>
        </is>
      </c>
      <c r="B18" s="6" t="n">
        <v>-5284</v>
      </c>
      <c r="C18" s="6" t="n">
        <v>-5789</v>
      </c>
      <c r="D18" s="4" t="inlineStr">
        <is>
          <t xml:space="preserve"> </t>
        </is>
      </c>
    </row>
    <row r="19">
      <c r="A19" s="4" t="inlineStr">
        <is>
          <t>Method change adjustments</t>
        </is>
      </c>
      <c r="B19" s="6" t="n">
        <v>-219</v>
      </c>
      <c r="C19" s="6" t="n">
        <v>-337</v>
      </c>
      <c r="D19" s="4" t="inlineStr">
        <is>
          <t xml:space="preserve"> </t>
        </is>
      </c>
    </row>
    <row r="20">
      <c r="A20" s="4" t="inlineStr">
        <is>
          <t>ASC 606 set-up and commission costs</t>
        </is>
      </c>
      <c r="B20" s="6" t="n">
        <v>-7011</v>
      </c>
      <c r="C20" s="6" t="n">
        <v>-6921</v>
      </c>
      <c r="D20" s="4" t="inlineStr">
        <is>
          <t xml:space="preserve"> </t>
        </is>
      </c>
    </row>
    <row r="21">
      <c r="A21" s="4" t="inlineStr">
        <is>
          <t>Right-of-use assets</t>
        </is>
      </c>
      <c r="B21" s="6" t="n">
        <v>-10914</v>
      </c>
      <c r="C21" s="6" t="n">
        <v>-12014</v>
      </c>
      <c r="D21" s="4" t="inlineStr">
        <is>
          <t xml:space="preserve"> </t>
        </is>
      </c>
    </row>
    <row r="22">
      <c r="A22" s="4" t="inlineStr">
        <is>
          <t>Total gross deferred tax liabilities</t>
        </is>
      </c>
      <c r="B22" s="6" t="n">
        <v>-23428</v>
      </c>
      <c r="C22" s="6" t="n">
        <v>-25061</v>
      </c>
      <c r="D22" s="4" t="inlineStr">
        <is>
          <t xml:space="preserve"> </t>
        </is>
      </c>
    </row>
    <row r="23">
      <c r="A23" s="4" t="inlineStr">
        <is>
          <t>Net deferred income tax liabilities</t>
        </is>
      </c>
      <c r="B23" s="5" t="n">
        <v>-1469</v>
      </c>
      <c r="C23" s="5" t="n">
        <v>-1282</v>
      </c>
      <c r="D2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Valuation Allowanc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of period</t>
        </is>
      </c>
      <c r="B4" s="5" t="n">
        <v>165851</v>
      </c>
      <c r="C4" s="5" t="n">
        <v>156422</v>
      </c>
    </row>
    <row r="5">
      <c r="A5" s="4" t="inlineStr">
        <is>
          <t>Additions</t>
        </is>
      </c>
      <c r="B5" s="6" t="n">
        <v>-125</v>
      </c>
      <c r="C5" s="6" t="n">
        <v>9573</v>
      </c>
    </row>
    <row r="6">
      <c r="A6" s="4" t="inlineStr">
        <is>
          <t>Deductions</t>
        </is>
      </c>
      <c r="B6" s="6" t="n">
        <v>4818</v>
      </c>
      <c r="C6" s="6" t="n">
        <v>-144</v>
      </c>
    </row>
    <row r="7">
      <c r="A7" s="4" t="inlineStr">
        <is>
          <t>End of period</t>
        </is>
      </c>
      <c r="B7" s="5" t="n">
        <v>161158</v>
      </c>
      <c r="C7" s="5" t="n">
        <v>16585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Beginning and Ending Balance of Unrecognized Tax Benefits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eginning of period</t>
        </is>
      </c>
      <c r="B4" s="5" t="n">
        <v>0</v>
      </c>
      <c r="C4" s="5" t="n">
        <v>449000</v>
      </c>
      <c r="D4" s="4" t="inlineStr">
        <is>
          <t xml:space="preserve"> </t>
        </is>
      </c>
    </row>
    <row r="5">
      <c r="A5" s="4" t="inlineStr">
        <is>
          <t>Additions based on tax positions related to the current year</t>
        </is>
      </c>
      <c r="B5" s="4" t="inlineStr">
        <is>
          <t xml:space="preserve"> </t>
        </is>
      </c>
      <c r="C5" s="4" t="inlineStr">
        <is>
          <t xml:space="preserve"> </t>
        </is>
      </c>
      <c r="D5" s="5" t="n">
        <v>104000</v>
      </c>
    </row>
    <row r="6">
      <c r="A6" s="4" t="inlineStr">
        <is>
          <t>Additions for tax positions in prior years</t>
        </is>
      </c>
      <c r="B6" s="4" t="inlineStr">
        <is>
          <t xml:space="preserve"> </t>
        </is>
      </c>
      <c r="C6" s="4" t="inlineStr">
        <is>
          <t xml:space="preserve"> </t>
        </is>
      </c>
      <c r="D6" s="6" t="n">
        <v>345000</v>
      </c>
    </row>
    <row r="7">
      <c r="A7" s="4" t="inlineStr">
        <is>
          <t>Reductions for tax positions of prior years</t>
        </is>
      </c>
      <c r="B7" s="6" t="n">
        <v>0</v>
      </c>
      <c r="C7" s="6" t="n">
        <v>-449000</v>
      </c>
      <c r="D7" s="4" t="inlineStr">
        <is>
          <t xml:space="preserve"> </t>
        </is>
      </c>
    </row>
    <row r="8">
      <c r="A8" s="4" t="inlineStr">
        <is>
          <t>End of period</t>
        </is>
      </c>
      <c r="B8" s="5" t="n">
        <v>0</v>
      </c>
      <c r="C8" s="5" t="n">
        <v>0</v>
      </c>
      <c r="D8" s="5" t="n">
        <v>449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Subsequent Events - Additional Information (Details) - USD ($) $ in Thousands</t>
        </is>
      </c>
      <c r="C1" s="2" t="inlineStr">
        <is>
          <t>12 Months Ended</t>
        </is>
      </c>
    </row>
    <row r="2">
      <c r="B2" s="2" t="inlineStr">
        <is>
          <t>Jan. 24, 2025</t>
        </is>
      </c>
      <c r="C2" s="2" t="inlineStr">
        <is>
          <t>Dec. 31, 2024</t>
        </is>
      </c>
      <c r="D2" s="2" t="inlineStr">
        <is>
          <t>Jan. 01, 2025</t>
        </is>
      </c>
      <c r="E2" s="2" t="inlineStr">
        <is>
          <t>Oct. 15,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reserved for future issuance</t>
        </is>
      </c>
      <c r="B4" s="4" t="inlineStr">
        <is>
          <t xml:space="preserve"> </t>
        </is>
      </c>
      <c r="C4" s="6" t="n">
        <v>51405607</v>
      </c>
      <c r="D4" s="4" t="inlineStr">
        <is>
          <t xml:space="preserve"> </t>
        </is>
      </c>
      <c r="E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Granted</t>
        </is>
      </c>
      <c r="B7" s="4" t="inlineStr">
        <is>
          <t xml:space="preserve"> </t>
        </is>
      </c>
      <c r="C7" s="6" t="n">
        <v>6347955</v>
      </c>
      <c r="D7" s="4" t="inlineStr">
        <is>
          <t xml:space="preserve"> </t>
        </is>
      </c>
      <c r="E7" s="4" t="inlineStr">
        <is>
          <t xml:space="preserve"> </t>
        </is>
      </c>
    </row>
    <row r="8">
      <c r="A8" s="4" t="inlineStr">
        <is>
          <t>Vesting period</t>
        </is>
      </c>
      <c r="B8" s="4" t="inlineStr">
        <is>
          <t xml:space="preserve"> </t>
        </is>
      </c>
      <c r="C8" s="4" t="inlineStr">
        <is>
          <t>1 year</t>
        </is>
      </c>
      <c r="D8" s="4" t="inlineStr">
        <is>
          <t xml:space="preserve"> </t>
        </is>
      </c>
      <c r="E8" s="4" t="inlineStr">
        <is>
          <t xml:space="preserve"> </t>
        </is>
      </c>
    </row>
    <row r="9">
      <c r="A9" s="4" t="inlineStr">
        <is>
          <t>Common stock reserved for future issuance</t>
        </is>
      </c>
      <c r="B9" s="4" t="inlineStr">
        <is>
          <t xml:space="preserve"> </t>
        </is>
      </c>
      <c r="C9" s="6" t="n">
        <v>10098649</v>
      </c>
      <c r="D9" s="4" t="inlineStr">
        <is>
          <t xml:space="preserve"> </t>
        </is>
      </c>
      <c r="E9" s="4" t="inlineStr">
        <is>
          <t xml:space="preserve"> </t>
        </is>
      </c>
    </row>
    <row r="10">
      <c r="A10" s="4" t="inlineStr">
        <is>
          <t>ESPP</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Common stock reserved for future issuance</t>
        </is>
      </c>
      <c r="B12" s="4" t="inlineStr">
        <is>
          <t xml:space="preserve"> </t>
        </is>
      </c>
      <c r="C12" s="4" t="inlineStr">
        <is>
          <t xml:space="preserve"> </t>
        </is>
      </c>
      <c r="D12" s="4" t="inlineStr">
        <is>
          <t xml:space="preserve"> </t>
        </is>
      </c>
      <c r="E12" s="6" t="n">
        <v>2703452</v>
      </c>
    </row>
    <row r="13">
      <c r="A13" s="4" t="inlineStr">
        <is>
          <t>Subsequent Event | Restricted Stock Units</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Granted</t>
        </is>
      </c>
      <c r="B15" s="6" t="n">
        <v>2445541</v>
      </c>
      <c r="C15" s="4" t="inlineStr">
        <is>
          <t xml:space="preserve"> </t>
        </is>
      </c>
      <c r="D15" s="4" t="inlineStr">
        <is>
          <t xml:space="preserve"> </t>
        </is>
      </c>
      <c r="E15" s="4" t="inlineStr">
        <is>
          <t xml:space="preserve"> </t>
        </is>
      </c>
    </row>
    <row r="16">
      <c r="A16" s="4" t="inlineStr">
        <is>
          <t>Aggregate grant date fair value</t>
        </is>
      </c>
      <c r="B16" s="5" t="n">
        <v>24700</v>
      </c>
      <c r="C16" s="4" t="inlineStr">
        <is>
          <t xml:space="preserve"> </t>
        </is>
      </c>
      <c r="D16" s="4" t="inlineStr">
        <is>
          <t xml:space="preserve"> </t>
        </is>
      </c>
      <c r="E16" s="4" t="inlineStr">
        <is>
          <t xml:space="preserve"> </t>
        </is>
      </c>
    </row>
    <row r="17">
      <c r="A17" s="4" t="inlineStr">
        <is>
          <t>Vesting period</t>
        </is>
      </c>
      <c r="B17" s="4" t="inlineStr">
        <is>
          <t>3 years</t>
        </is>
      </c>
      <c r="C17" s="4" t="inlineStr">
        <is>
          <t xml:space="preserve"> </t>
        </is>
      </c>
      <c r="D17" s="4" t="inlineStr">
        <is>
          <t xml:space="preserve"> </t>
        </is>
      </c>
      <c r="E17" s="4" t="inlineStr">
        <is>
          <t xml:space="preserve"> </t>
        </is>
      </c>
    </row>
    <row r="18">
      <c r="A18" s="4" t="inlineStr">
        <is>
          <t>Subsequent Event | ESPP</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Common stock reserved for future issuance</t>
        </is>
      </c>
      <c r="B20" s="4" t="inlineStr">
        <is>
          <t xml:space="preserve"> </t>
        </is>
      </c>
      <c r="C20" s="4" t="inlineStr">
        <is>
          <t xml:space="preserve"> </t>
        </is>
      </c>
      <c r="D20" s="6" t="n">
        <v>2043359</v>
      </c>
      <c r="E20" s="4" t="inlineStr">
        <is>
          <t xml:space="preserve"> </t>
        </is>
      </c>
    </row>
    <row r="21">
      <c r="A21" s="4" t="inlineStr">
        <is>
          <t>Subsequent Event | 2021 Plan</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Common stock reserved for future issuance</t>
        </is>
      </c>
      <c r="B23" s="4" t="inlineStr">
        <is>
          <t xml:space="preserve"> </t>
        </is>
      </c>
      <c r="C23" s="4" t="inlineStr">
        <is>
          <t xml:space="preserve"> </t>
        </is>
      </c>
      <c r="D23" s="6" t="n">
        <v>10216793</v>
      </c>
      <c r="E2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1:09Z</dcterms:created>
  <dcterms:modified xmlns:dcterms="http://purl.org/dc/terms/" xmlns:xsi="http://www.w3.org/2001/XMLSchema-instance" xsi:type="dcterms:W3CDTF">2025-02-28T21:01:09Z</dcterms:modified>
</cp:coreProperties>
</file>